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asis of Prese" sheetId="11" state="visible" r:id="rId11"/>
    <sheet xmlns:r="http://schemas.openxmlformats.org/officeDocument/2006/relationships" name="Recently Adopted and Issued Acc" sheetId="12" state="visible" r:id="rId12"/>
    <sheet xmlns:r="http://schemas.openxmlformats.org/officeDocument/2006/relationships" name="Revenue Recognition, Contracts " sheetId="13" state="visible" r:id="rId13"/>
    <sheet xmlns:r="http://schemas.openxmlformats.org/officeDocument/2006/relationships" name="Discontinued Operations, Divest" sheetId="14" state="visible" r:id="rId14"/>
    <sheet xmlns:r="http://schemas.openxmlformats.org/officeDocument/2006/relationships" name="Segment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Accounts Receivable Securitizat" sheetId="19" state="visible" r:id="rId19"/>
    <sheet xmlns:r="http://schemas.openxmlformats.org/officeDocument/2006/relationships" name="Restructuring Activities" sheetId="20" state="visible" r:id="rId20"/>
    <sheet xmlns:r="http://schemas.openxmlformats.org/officeDocument/2006/relationships" name="Debt and Credit Facilities" sheetId="21" state="visible" r:id="rId21"/>
    <sheet xmlns:r="http://schemas.openxmlformats.org/officeDocument/2006/relationships" name="Derivatives and Hedging Activit" sheetId="22" state="visible" r:id="rId22"/>
    <sheet xmlns:r="http://schemas.openxmlformats.org/officeDocument/2006/relationships" name="Fair Value Measurements and Oth" sheetId="23" state="visible" r:id="rId23"/>
    <sheet xmlns:r="http://schemas.openxmlformats.org/officeDocument/2006/relationships" name="Defined Benefit Pension Plans 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Other Expense, net" sheetId="29" state="visible" r:id="rId29"/>
    <sheet xmlns:r="http://schemas.openxmlformats.org/officeDocument/2006/relationships" name="Net Loss Per Common Share" sheetId="30" state="visible" r:id="rId30"/>
    <sheet xmlns:r="http://schemas.openxmlformats.org/officeDocument/2006/relationships" name="Organization and Basis of Pre31" sheetId="31" state="visible" r:id="rId31"/>
    <sheet xmlns:r="http://schemas.openxmlformats.org/officeDocument/2006/relationships" name="Recently Adopted and Issued A32" sheetId="32" state="visible" r:id="rId32"/>
    <sheet xmlns:r="http://schemas.openxmlformats.org/officeDocument/2006/relationships" name="Revenue Recognition, Contract33" sheetId="33" state="visible" r:id="rId33"/>
    <sheet xmlns:r="http://schemas.openxmlformats.org/officeDocument/2006/relationships" name="Discontinued Operations, Dive34" sheetId="34" state="visible" r:id="rId34"/>
    <sheet xmlns:r="http://schemas.openxmlformats.org/officeDocument/2006/relationships" name="Segments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and Identifiable Int38" sheetId="38" state="visible" r:id="rId38"/>
    <sheet xmlns:r="http://schemas.openxmlformats.org/officeDocument/2006/relationships" name="Restructuring Activities (Table" sheetId="39" state="visible" r:id="rId39"/>
    <sheet xmlns:r="http://schemas.openxmlformats.org/officeDocument/2006/relationships" name="Debt and Credit Facilities (Tab" sheetId="40" state="visible" r:id="rId40"/>
    <sheet xmlns:r="http://schemas.openxmlformats.org/officeDocument/2006/relationships" name="Derivatives and Hedging Activ41" sheetId="41" state="visible" r:id="rId41"/>
    <sheet xmlns:r="http://schemas.openxmlformats.org/officeDocument/2006/relationships" name="Fair Value Measurements and O42" sheetId="42" state="visible" r:id="rId42"/>
    <sheet xmlns:r="http://schemas.openxmlformats.org/officeDocument/2006/relationships" name="Defined Benefit Pension Plans43" sheetId="43" state="visible" r:id="rId43"/>
    <sheet xmlns:r="http://schemas.openxmlformats.org/officeDocument/2006/relationships" name="Stockholders' Equity (Tables)" sheetId="44" state="visible" r:id="rId44"/>
    <sheet xmlns:r="http://schemas.openxmlformats.org/officeDocument/2006/relationships" name="Accumulated Other Comprehensi45" sheetId="45" state="visible" r:id="rId45"/>
    <sheet xmlns:r="http://schemas.openxmlformats.org/officeDocument/2006/relationships" name="Other Expense, net (Tables)" sheetId="46" state="visible" r:id="rId46"/>
    <sheet xmlns:r="http://schemas.openxmlformats.org/officeDocument/2006/relationships" name="Net Loss Per Common Share (Tabl" sheetId="47" state="visible" r:id="rId47"/>
    <sheet xmlns:r="http://schemas.openxmlformats.org/officeDocument/2006/relationships" name="Organization and Basis of Pre48" sheetId="48" state="visible" r:id="rId48"/>
    <sheet xmlns:r="http://schemas.openxmlformats.org/officeDocument/2006/relationships" name="Recently Adopted and Issued A49" sheetId="49" state="visible" r:id="rId49"/>
    <sheet xmlns:r="http://schemas.openxmlformats.org/officeDocument/2006/relationships" name="Recently Adopted and Issued A50" sheetId="50" state="visible" r:id="rId50"/>
    <sheet xmlns:r="http://schemas.openxmlformats.org/officeDocument/2006/relationships" name="Revenue Recognition, Contract51" sheetId="51" state="visible" r:id="rId51"/>
    <sheet xmlns:r="http://schemas.openxmlformats.org/officeDocument/2006/relationships" name="Revenue Recognition, Contract52" sheetId="52" state="visible" r:id="rId52"/>
    <sheet xmlns:r="http://schemas.openxmlformats.org/officeDocument/2006/relationships" name="Revenue Recognition, Contract53" sheetId="53" state="visible" r:id="rId53"/>
    <sheet xmlns:r="http://schemas.openxmlformats.org/officeDocument/2006/relationships" name="Revenue Recognition, Contract54" sheetId="54" state="visible" r:id="rId54"/>
    <sheet xmlns:r="http://schemas.openxmlformats.org/officeDocument/2006/relationships" name="Discontinued Operations, Dive55" sheetId="55" state="visible" r:id="rId55"/>
    <sheet xmlns:r="http://schemas.openxmlformats.org/officeDocument/2006/relationships" name="Discontinued Operations, Dive56" sheetId="56" state="visible" r:id="rId56"/>
    <sheet xmlns:r="http://schemas.openxmlformats.org/officeDocument/2006/relationships" name="Discontinued Operations, Dive57" sheetId="57" state="visible" r:id="rId57"/>
    <sheet xmlns:r="http://schemas.openxmlformats.org/officeDocument/2006/relationships" name="Discontinued Operations, Dive58" sheetId="58" state="visible" r:id="rId58"/>
    <sheet xmlns:r="http://schemas.openxmlformats.org/officeDocument/2006/relationships" name="Discontinued Operations, Dive59" sheetId="59" state="visible" r:id="rId59"/>
    <sheet xmlns:r="http://schemas.openxmlformats.org/officeDocument/2006/relationships" name="Discontinued Operations, Dive60" sheetId="60" state="visible" r:id="rId60"/>
    <sheet xmlns:r="http://schemas.openxmlformats.org/officeDocument/2006/relationships" name="Segments - Additional Informati" sheetId="61" state="visible" r:id="rId61"/>
    <sheet xmlns:r="http://schemas.openxmlformats.org/officeDocument/2006/relationships" name="Segments - Net Sales and Adjust" sheetId="62" state="visible" r:id="rId62"/>
    <sheet xmlns:r="http://schemas.openxmlformats.org/officeDocument/2006/relationships" name="Segments - Reconciliation of Ne" sheetId="63" state="visible" r:id="rId63"/>
    <sheet xmlns:r="http://schemas.openxmlformats.org/officeDocument/2006/relationships" name="Segments - Reconciliation of To" sheetId="64" state="visible" r:id="rId64"/>
    <sheet xmlns:r="http://schemas.openxmlformats.org/officeDocument/2006/relationships" name="Segments - Assets by Reportable" sheetId="65" state="visible" r:id="rId65"/>
    <sheet xmlns:r="http://schemas.openxmlformats.org/officeDocument/2006/relationships" name="Inventories (Details)" sheetId="66" state="visible" r:id="rId66"/>
    <sheet xmlns:r="http://schemas.openxmlformats.org/officeDocument/2006/relationships" name="Property and Equipment, net - S" sheetId="67" state="visible" r:id="rId67"/>
    <sheet xmlns:r="http://schemas.openxmlformats.org/officeDocument/2006/relationships" name="Property and Equipment, net - I" sheetId="68" state="visible" r:id="rId68"/>
    <sheet xmlns:r="http://schemas.openxmlformats.org/officeDocument/2006/relationships" name="Goodwill and Identifiable Int69" sheetId="69" state="visible" r:id="rId69"/>
    <sheet xmlns:r="http://schemas.openxmlformats.org/officeDocument/2006/relationships" name="Goodwill and Identifiable Int70" sheetId="70" state="visible" r:id="rId70"/>
    <sheet xmlns:r="http://schemas.openxmlformats.org/officeDocument/2006/relationships" name="Goodwill and Identifiable Int71" sheetId="71" state="visible" r:id="rId71"/>
    <sheet xmlns:r="http://schemas.openxmlformats.org/officeDocument/2006/relationships" name="Accounts Receivable Securitiz72" sheetId="72" state="visible" r:id="rId72"/>
    <sheet xmlns:r="http://schemas.openxmlformats.org/officeDocument/2006/relationships" name="Restructuring Activities - Addi" sheetId="73" state="visible" r:id="rId73"/>
    <sheet xmlns:r="http://schemas.openxmlformats.org/officeDocument/2006/relationships" name="Restructuring Activities - Sche" sheetId="74" state="visible" r:id="rId74"/>
    <sheet xmlns:r="http://schemas.openxmlformats.org/officeDocument/2006/relationships" name="Restructuring Activities - Rest" sheetId="75" state="visible" r:id="rId75"/>
    <sheet xmlns:r="http://schemas.openxmlformats.org/officeDocument/2006/relationships" name="Restructuring Activities - Re76" sheetId="76" state="visible" r:id="rId76"/>
    <sheet xmlns:r="http://schemas.openxmlformats.org/officeDocument/2006/relationships" name="Debt and Credit Facilities - To" sheetId="77" state="visible" r:id="rId77"/>
    <sheet xmlns:r="http://schemas.openxmlformats.org/officeDocument/2006/relationships" name="Debt and Credit Facilities - Li"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Fair Value Measurements and O84" sheetId="84" state="visible" r:id="rId84"/>
    <sheet xmlns:r="http://schemas.openxmlformats.org/officeDocument/2006/relationships" name="Fair Value Measurements and O85" sheetId="85" state="visible" r:id="rId85"/>
    <sheet xmlns:r="http://schemas.openxmlformats.org/officeDocument/2006/relationships" name="Defined Benefit Pension Plans86" sheetId="86" state="visible" r:id="rId86"/>
    <sheet xmlns:r="http://schemas.openxmlformats.org/officeDocument/2006/relationships" name="Defined Benefit Pension Plans87" sheetId="87" state="visible" r:id="rId87"/>
    <sheet xmlns:r="http://schemas.openxmlformats.org/officeDocument/2006/relationships" name="Income Taxes (Details)" sheetId="88" state="visible" r:id="rId88"/>
    <sheet xmlns:r="http://schemas.openxmlformats.org/officeDocument/2006/relationships" name="Stockholders' Equity - Repurcha" sheetId="89" state="visible" r:id="rId89"/>
    <sheet xmlns:r="http://schemas.openxmlformats.org/officeDocument/2006/relationships" name="Stockholders' Equity - Dividend" sheetId="90" state="visible" r:id="rId90"/>
    <sheet xmlns:r="http://schemas.openxmlformats.org/officeDocument/2006/relationships" name="Stockholders' Equity - Total Sh" sheetId="91" state="visible" r:id="rId91"/>
    <sheet xmlns:r="http://schemas.openxmlformats.org/officeDocument/2006/relationships" name="Stockholders' Equity - PSU Awar" sheetId="92" state="visible" r:id="rId92"/>
    <sheet xmlns:r="http://schemas.openxmlformats.org/officeDocument/2006/relationships" name="Stockholders' Equity - Number o" sheetId="93" state="visible" r:id="rId93"/>
    <sheet xmlns:r="http://schemas.openxmlformats.org/officeDocument/2006/relationships" name="Stockholders' Equity - Summary " sheetId="94" state="visible" r:id="rId94"/>
    <sheet xmlns:r="http://schemas.openxmlformats.org/officeDocument/2006/relationships" name="Accumulated Other Comprehensi95" sheetId="95" state="visible" r:id="rId95"/>
    <sheet xmlns:r="http://schemas.openxmlformats.org/officeDocument/2006/relationships" name="Accumulated Other Comprehensi96" sheetId="96" state="visible" r:id="rId96"/>
    <sheet xmlns:r="http://schemas.openxmlformats.org/officeDocument/2006/relationships" name="Other Expense, net (Details)" sheetId="97" state="visible" r:id="rId97"/>
    <sheet xmlns:r="http://schemas.openxmlformats.org/officeDocument/2006/relationships" name="Net Loss Per Common Share (Deta" sheetId="98" state="visible" r:id="rId98"/>
    <sheet xmlns:r="http://schemas.openxmlformats.org/officeDocument/2006/relationships" name="Uncategorized Items - see-20180" sheetId="99" state="visible" r:id="rId99"/>
  </sheets>
  <definedNames/>
  <calcPr calcId="124519" fullCalcOnLoad="1"/>
</workbook>
</file>

<file path=xl/sharedStrings.xml><?xml version="1.0" encoding="utf-8"?>
<sst xmlns="http://schemas.openxmlformats.org/spreadsheetml/2006/main" uniqueCount="84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EE</t>
  </si>
  <si>
    <t>Entity Registrant Name</t>
  </si>
  <si>
    <t>SEALED AIR CORP/DE</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1]</t>
  </si>
  <si>
    <t>Trade receivables, net of allowance for doubtful accounts of $6.8 in 2018 and $6.5 in 2017</t>
  </si>
  <si>
    <t>Income tax receivables</t>
  </si>
  <si>
    <t>Other receivables</t>
  </si>
  <si>
    <t>Inventories, net of inventory reserves of $18.6 in 2018 and $15.5 in 2017</t>
  </si>
  <si>
    <t>Current assets held for sale</t>
  </si>
  <si>
    <t>Prepaid expenses and other current assets</t>
  </si>
  <si>
    <t>Total current assets</t>
  </si>
  <si>
    <t>Property and equipment, net</t>
  </si>
  <si>
    <t>Goodwill</t>
  </si>
  <si>
    <t>Identifiable intangible assets, net</t>
  </si>
  <si>
    <t>Deferred taxes</t>
  </si>
  <si>
    <t>Other non-current assets</t>
  </si>
  <si>
    <t>Total assets</t>
  </si>
  <si>
    <t>Current liabilities:</t>
  </si>
  <si>
    <t>Short-term borrowings</t>
  </si>
  <si>
    <t>Current portion of long-term debt</t>
  </si>
  <si>
    <t>Accounts payable</t>
  </si>
  <si>
    <t>Current liabilities held for sale</t>
  </si>
  <si>
    <t>Accrued restructuring costs</t>
  </si>
  <si>
    <t>Income tax payable</t>
  </si>
  <si>
    <t>Other current liabilities</t>
  </si>
  <si>
    <t>Total current liabilities</t>
  </si>
  <si>
    <t>Long-term debt, less current portion</t>
  </si>
  <si>
    <t>Other non-current liabilities</t>
  </si>
  <si>
    <t>Total liabilities</t>
  </si>
  <si>
    <t>Commitments and contingencies - Note 16</t>
  </si>
  <si>
    <t xml:space="preserve"> </t>
  </si>
  <si>
    <t>Stockholders’ equity:</t>
  </si>
  <si>
    <t>Preferred stock, $0.10 par value per share, 50,000,000 shares authorized; no shares issued in 2018 and 2017</t>
  </si>
  <si>
    <t>Common stock, $0.10 par value per share, 400,000,000 shares authorized; shares issued: 231,580,569 in 2018 and 230,080,944 in 2017; shares outstanding: 161,616,753 in 2018 and 168,595,521 in 2017</t>
  </si>
  <si>
    <t>Additional paid-in capital</t>
  </si>
  <si>
    <t>Retained earnings</t>
  </si>
  <si>
    <t>Common stock in treasury, 69,963,816 shares in 2018 and 61,485,423 shares in 2017</t>
  </si>
  <si>
    <t>Accumulated other comprehensive loss, net of taxes</t>
  </si>
  <si>
    <t>Total stockholders’ equity</t>
  </si>
  <si>
    <t>Total liabilities and stockholders’ equity</t>
  </si>
  <si>
    <t>Due to the adoption of ASU 2016-18, the Company now is required to include restricted cash as part of the change in the total cash balance. As a result, amounts which were previously classified as cash flows from financing activities have been reclassified as they are recognized in the total change in cash. Refer to Note 2, "Recently Adopted and Issued Accounting Standards," in the Notes to Condensed Consolidated Financial Statements for more information.</t>
  </si>
  <si>
    <t>Condensed Consolidated Balance Sheets (Parenthetical) - USD ($) $ in Millions</t>
  </si>
  <si>
    <t>Statement of Financial Position [Abstract]</t>
  </si>
  <si>
    <t>Allowance for doubtful accounts</t>
  </si>
  <si>
    <t>Inventory reserves</t>
  </si>
  <si>
    <t>Preferred stock, par value per share (in dollars per share)</t>
  </si>
  <si>
    <t>Preferred stock, shares authorized</t>
  </si>
  <si>
    <t>Preferred stock, shares issued</t>
  </si>
  <si>
    <t>Common stock, par value per share (in dollars per share)</t>
  </si>
  <si>
    <t>Common stock, shares authorized</t>
  </si>
  <si>
    <t>Common stock, shares issued</t>
  </si>
  <si>
    <t>Common stock, shares outstanding</t>
  </si>
  <si>
    <t>Common stock in treasury, shares</t>
  </si>
  <si>
    <t>Condensed Consolidated Statements of Operations - USD ($) shares in Millions, $ in Millions</t>
  </si>
  <si>
    <t>Mar. 31, 2017</t>
  </si>
  <si>
    <t>Income Statement [Abstract]</t>
  </si>
  <si>
    <t>Net sales</t>
  </si>
  <si>
    <t>Cost of sales</t>
  </si>
  <si>
    <t>[1],[2]</t>
  </si>
  <si>
    <t>Gross profit</t>
  </si>
  <si>
    <t>Selling, general and administrative expenses</t>
  </si>
  <si>
    <t>Amortization expense of intangible assets acquired</t>
  </si>
  <si>
    <t>Restructuring and other charges</t>
  </si>
  <si>
    <t>Operating profit</t>
  </si>
  <si>
    <t>Interest expense, net</t>
  </si>
  <si>
    <t>Other expense, net</t>
  </si>
  <si>
    <t>Earnings before income tax provision</t>
  </si>
  <si>
    <t>Income tax provision</t>
  </si>
  <si>
    <t>Net loss from continuing operations</t>
  </si>
  <si>
    <t>Gain on sale of discontinued operations, net of tax</t>
  </si>
  <si>
    <t>Net earnings from discontinued operations, net of tax</t>
  </si>
  <si>
    <t>Net loss</t>
  </si>
  <si>
    <t>Basic:</t>
  </si>
  <si>
    <t>Continuing operations (in dollars per share)</t>
  </si>
  <si>
    <t>Discontinued operations (in dollars per share)</t>
  </si>
  <si>
    <t>Net loss per common share - basic (in dollars per share)</t>
  </si>
  <si>
    <t>Diluted:</t>
  </si>
  <si>
    <t>Net loss per common share - diluted (in dollars per share)</t>
  </si>
  <si>
    <t>Dividends per common share (in dollars per share)</t>
  </si>
  <si>
    <t>Weighted average number of common shares outstanding:</t>
  </si>
  <si>
    <t>Basic (in shares)</t>
  </si>
  <si>
    <t>Diluted (in shares)</t>
  </si>
  <si>
    <t>As part of our review of costs included in the corporate segment, amounts related to division operations were identified and reclassified out of other expense, net to cost of sales. The impact for the three months ended March 31, 2017 was $1.9 million.</t>
  </si>
  <si>
    <t>[2]</t>
  </si>
  <si>
    <t>Due to the adoption of ASU 2017-07, certain amounts related to defined benefit and other post-employment benefit plans were reclassified from cost of sales to other expense, net. Refer to Note 2, "Recently Adopted and Issued Accounting Standards," in the Notes to Condensed Consolidated Financial Statements for more information.</t>
  </si>
  <si>
    <t>Condensed Consolidated Statements of Operations (Parenthetical) $ in Millions</t>
  </si>
  <si>
    <t>Mar. 31, 2017USD ($)</t>
  </si>
  <si>
    <t>Error Corrections and Prior Period Adjustments Restatement [Line Items]</t>
  </si>
  <si>
    <t>Scenario, Adjustment</t>
  </si>
  <si>
    <t>Condensed Consolidated Statements of Comprehensive (Loss) Income - USD ($) $ in Millions</t>
  </si>
  <si>
    <t>Statement of Comprehensive Income [Abstract]</t>
  </si>
  <si>
    <t>Other comprehensive income (loss), net of taxes:</t>
  </si>
  <si>
    <t>Recognition of pension items, net of taxes of $(0.2) and $0.2 for the three months ended March 31, 2018 and 2017, respectively</t>
  </si>
  <si>
    <t>Foreign currency translation adjustments, net of taxes of $1.0 and $1.9 for the three months ended March 31, 2018 and 2017, respectively</t>
  </si>
  <si>
    <t>Other comprehensive income, net of taxes</t>
  </si>
  <si>
    <t>Comprehensive (loss) income, net of taxes</t>
  </si>
  <si>
    <t>Net Investment Hedge</t>
  </si>
  <si>
    <t>Unrealized gains (losses) on derivative instruments, net of taxes</t>
  </si>
  <si>
    <t>Cash Flow Hedge</t>
  </si>
  <si>
    <t>Condensed Consolidated Statements of Comprehensive Income (Parenthetical) - USD ($) $ in Millions</t>
  </si>
  <si>
    <t>Recognition of deferred pension items, taxes</t>
  </si>
  <si>
    <t>Foreign currency translation adjustments, taxes</t>
  </si>
  <si>
    <t>Unrealized (losses) gains on derivative instruments, taxes</t>
  </si>
  <si>
    <t>Condensed Consolidated Statements of Stockholders' Equity Statement - USD ($) $ in Millions</t>
  </si>
  <si>
    <t>Total</t>
  </si>
  <si>
    <t>Common Stock</t>
  </si>
  <si>
    <t>Additional Paid-in Capital</t>
  </si>
  <si>
    <t>Retained Earnings</t>
  </si>
  <si>
    <t>Common Stock in Treasury</t>
  </si>
  <si>
    <t>Accumulated Other Comprehensive Loss, Net of Taxes</t>
  </si>
  <si>
    <t>Balance at beginning of period at Dec. 31, 2016</t>
  </si>
  <si>
    <t>Effect of contingent stock transactions</t>
  </si>
  <si>
    <t>Stock issued for share-based incentive compensation</t>
  </si>
  <si>
    <t>Recognition of pension items, net of taxes</t>
  </si>
  <si>
    <t>Foreign currency translation adjustments</t>
  </si>
  <si>
    <t>Unrealized loss on derivative instruments, net of taxes</t>
  </si>
  <si>
    <t>Dividends on common stock ($0.16 per share)</t>
  </si>
  <si>
    <t>Balance at end of period at Mar. 31, 2017</t>
  </si>
  <si>
    <t>Balance at beginning of period at Dec. 31, 2017</t>
  </si>
  <si>
    <t>Repurchases of common stock</t>
  </si>
  <si>
    <t>Balance at end of period at Mar. 31, 2018</t>
  </si>
  <si>
    <t>Condensed Consolidated Statements of Stockholders' Equity (Parenthetical) - USD ($) $ in Millions</t>
  </si>
  <si>
    <t>Feb. 14, 2018</t>
  </si>
  <si>
    <t>Jan. 01, 2018</t>
  </si>
  <si>
    <t>Statement of Stockholders' Equity [Abstract]</t>
  </si>
  <si>
    <t>Dividends per share common stock (in dollars per share)</t>
  </si>
  <si>
    <t>Reduction to retained earnings</t>
  </si>
  <si>
    <t>ASU 2016-16</t>
  </si>
  <si>
    <t>ASU 2014-09</t>
  </si>
  <si>
    <t>Condensed Consolidated Statements of Cash Flows - USD ($) $ in Millions</t>
  </si>
  <si>
    <t>12 Months Ended</t>
  </si>
  <si>
    <t>Statement of Cash Flows [Abstract]</t>
  </si>
  <si>
    <t>Adjustments to reconcile net loss to net cash provided by operating activities</t>
  </si>
  <si>
    <t>Depreciation and amortization</t>
  </si>
  <si>
    <t>Share-based incentive compensation</t>
  </si>
  <si>
    <t>Profit sharing expense</t>
  </si>
  <si>
    <t>Provisions for bad debt</t>
  </si>
  <si>
    <t>Provisions for inventory obsolescence</t>
  </si>
  <si>
    <t>Deferred taxes, net</t>
  </si>
  <si>
    <t>Net gain on sale of business</t>
  </si>
  <si>
    <t>Other non-cash items</t>
  </si>
  <si>
    <t>Changes in operating assets and liabilities:</t>
  </si>
  <si>
    <t>Trade receivables, net</t>
  </si>
  <si>
    <t>Inventories</t>
  </si>
  <si>
    <t>Other assets and liabilities</t>
  </si>
  <si>
    <t>Net cash (used in) provided by operating activities</t>
  </si>
  <si>
    <t>Cash flows from investing activities:</t>
  </si>
  <si>
    <t>Capital expenditures</t>
  </si>
  <si>
    <t>Proceeds, net from sale of business and property and equipment</t>
  </si>
  <si>
    <t>Business acquired, net of cash acquired</t>
  </si>
  <si>
    <t>Settlement of foreign currency forward contracts</t>
  </si>
  <si>
    <t>Other investing activities</t>
  </si>
  <si>
    <t>Net cash used in investing activities</t>
  </si>
  <si>
    <t>Cash flows from financing activities:</t>
  </si>
  <si>
    <t>Net proceeds from borrowings</t>
  </si>
  <si>
    <t>Dividends paid on common stock</t>
  </si>
  <si>
    <t>Acquisition of common stock for tax withholding</t>
  </si>
  <si>
    <t>Other financing activities</t>
  </si>
  <si>
    <t>Net cash used in financing activities</t>
  </si>
  <si>
    <t>Effect of foreign currency exchange rate changes on cash and cash equivalents</t>
  </si>
  <si>
    <t>Restricted cash and cash equivalents</t>
  </si>
  <si>
    <t>Balance, beginning of period</t>
  </si>
  <si>
    <t>Net change during the period</t>
  </si>
  <si>
    <t>Balance, end of period</t>
  </si>
  <si>
    <t>Supplemental Cash Flow Information:</t>
  </si>
  <si>
    <t>Interest payments, net of amounts capitalized</t>
  </si>
  <si>
    <t>Income tax payments</t>
  </si>
  <si>
    <t>Payments related to the sale of Diversey and efforts to address related stranded costs</t>
  </si>
  <si>
    <t>Restructuring payments including associated costs</t>
  </si>
  <si>
    <t>Non-cash items:</t>
  </si>
  <si>
    <t>Transfers of shares of common stock from treasury for 2017 and 2016 profit-sharing contributions</t>
  </si>
  <si>
    <t>Restricted cash and cash equivalents included compensating balance deposits related to certain short-term borrowings.</t>
  </si>
  <si>
    <t>Organization and Basis of Presentation</t>
  </si>
  <si>
    <t>Organization, Consolidation and Presentation of Financial Statements [Abstract]</t>
  </si>
  <si>
    <t>Organization and Basis of Presentation Organization We are a global leader in food safety and security and product protection. We serve an array of end markets including food and beverage processing, food service, retail and commercial and consumer applications. Our focus is on achieving quality sales growth through leveraging our geographic footprint, technological know-how and leading market positions to bring measurable, sustainable value to our customers and investors. We conduct substantially all of our business through two wholly-owned subsidiaries, Cryovac, Inc. and Sealed Air Corporation (US).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March 31, 2018 and our Condensed Consolidated Statement of Operations for the three months ended March 31, 2018 and 2017 have been made. The results set forth in our Condensed Consolidated Statement of Operations for the three months ended March 31, 2018 and in our Condensed Consolidated Statement of Cash Flows for the three months ended March 31, 2018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U.S. Securities and Exchange Commission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7 as filed with the SEC on February 21, 2018 (“2017 Form 10-K”) and with the information contained in other publicly-available filings with the SEC. To accelerate productivity improvements and elimination of operational redundancies, the Company implemented a change in allocation of Corporate expenses. These expenses are now allocated to Food Care and Product Care segments. For comparison purposes, the Company presented 2017 results to reflect the revised allocation of these costs. This segment reporting change has no impact on total Company operating results. See Note 5, “Segments,” of the Notes to Condensed Consolidated Financial Statements for further information.</t>
  </si>
  <si>
    <t>Recently Adopted and Issued Accounting Standards</t>
  </si>
  <si>
    <t>Accounting Policies [Abstract]</t>
  </si>
  <si>
    <t>Recently Issued and Recently Adopted Accounting Standards</t>
  </si>
  <si>
    <t>Recently Adopted and Issued Accounting Standards Recently Adopted Accounting Standards In August 2017, the Financial Accounting Standards Board (“FASB”) issued Accounting Standards Updates (“ASU”) 2017-12, Derivatives and Hedging (Topic 815): Targeted Improvements to Accounting for Hedging Activities ("ASU 2017-12"). This update is intended to align the financial statements with an entity's risk management activities. ASU 2017-12 will allow for changes in the designation and measurement of hedges as well as expand the disclosures of hedge results. The amendments in ASU 2017-12 are effective for annual periods beginning after December 15, 2018, including interim periods within those annual periods. The Company elected to early adopt ASU 2017-12 as of January 1, 2018. The adoption did not have an impact on the Company's Condensed Consolidated Financial Results. In May 2017, the FASB issued ASU 2017-09, Compensation - Stock Compensation (Topic 718): Scope of Modification Accounting (“ASU 2017-09”). ASU 2017-09 amends the considerations for determining what events require modification accounting. This new guidance requires an entity to consider the fair value of an award before and after modification, the vesting conditions of the modified award and the classification of the modified award as an equity instrument. The amendments in ASU 2017-09 are effective for annual periods beginning after December 15, 2017, including interim periods within those annual periods. The Company adopted ASU 2017-09 on January 1, 2018. The adoption did not have an impact on the Company's Condensed Consolidated Financial Results. This ASU will be applied prospectively when changes to the terms or conditions of a share-based payment award occur. In March 2017, the FASB issued ASU 2017-07, Compensation - Retirement Benefits (Topic 715): Improving the Presentation of Net Periodic Benefit Postretirement Benefit Cost (“ASU 2017-07”). ASU 2017-07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amendments in ASU 2017-07 are effective for annual periods beginning after December 15, 2017, including interim periods within those annual periods. The Company adopted ASU 2017-07 on January 1, 2018. The effect of retrospectively adopting this guidance resulted in a reclassification of $0.8 million from cost of sales and selling, general and administrative expenses to other (expense) income, net on the Condensed Consolidated Statement of Operations for the three months ended March 31, 2017 and $16.7 million for the year ended December 31, 2017.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will apply the guidance related to ASU 2017-04 during our annual impairment test in the fourth quarter of 2018. In January 2017, the FASB issued ASU 2017-01, Business Combinations (Topic 805): Clarifying the Definition of a Business (“ASU 2017-01”). ASU 2017-01 provides a screen to determine when a set of assets is a business. This screen states that when substantially all of the fair value of a group of assets acquired (or disposed of) is concentrated in a single identifiable asset or group of similar identifiable assets, the set is not a business. The amendments in ASU 2017-01 are effective for annual periods beginning after December 15, 2017, including interim periods within those periods. The Company adopted ASU 2017-01 on January 1, 2018. The adoption did not have an impact on the Company's Condensed Consolidated Financial Results however, it could have a material impact on the Company's Condensed Consolidated Financial Results if the Company enters into future business combinations.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The Company adopted ASU 2016-18 on January 1, 2018. As a result of this retrospective adoption, the reclassification of restricted cash into a change in total cash resulted in an increase in financing activities of $1.2 million for the three months ended March 31, 2017 and a decrease in financing activities of $25.4 million for the year ended December 31, 2017. In October 2016, the FASB issued ASU 2016-16, Income Taxes (Topic 740): Intra-Entity Transfers of Assets Other Than Inventory (“ASU 2016-16”). ASU 2016-16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The Company adopted ASU 2016-16 on January 1, 2018. This was adopted using the modified retrospective approach which resulted in a reduction in other assets of $7.5 million , an increase in non-current deferred tax assets of $4.8 million and a decrease in retained earnings was $2.7 million on the Condensed Consolidated Balance Sheet. In August 2016, the FASB issued ASU 2016-15, Statement of Cash Flows (Topic 230) - Classification of Certain Cash Receipts and Cash Payments (“ASU 2016-15”). ASU 2016-15 provides guidance on eight specific cash flow issues in regard to how cash receipts and cash payments are presented and classified in the statement of cash flows. The amendments in ASU 2016-15 are effective for fiscal years beginning after December 15, 2017, including interim periods within those years, with early adoption permitted. The Company adopted ASU 2016-15 on January 1, 2018. As a result of the adoption, there were no impacts on prior year statements of cash flow however this adoption may impact future periods.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Additionally, in February 2018, the FASB issued ASU 2018-03, Technical Corrections and Improvements to Financial Instruments - Overall (Subtopic 825-10), Recognition and Measurement of Financial Assets and Financial Liabilities ("ASU 2018-03") and in March 2018, the FASB issued ASU 2018-04, Investments - Debt Securities (Subtopic 320) and Regulated Operations (Topic 980), Amendments to SEC Paragraphs Pursuant to SEC Staff Accounting Bulletin No. 117 and SEC Release No. 33-9273 (SEC Update) ("ASU 2018-04") which were issued to clarify some of the language in ASU 2016-01. The amendments in ASU 2016-01, 2018-03 and 2018-04 are effective for fiscal years beginning after December 15, 2017, including interim periods within those fiscal years. An entity should apply the amendments by means of a cumulative-effect adjustment to the balance sheet as of the beginning of the fiscal year of adoption. The Company adopted ASU 2016-01, 2018-03 and 2018-04 on January 1, 2018. The adoption of these standards did not have an impact on the Company's Condensed Consolidated Financial Results. In May 2014, the FASB issued ASU 2014-09, Revenue from Contracts with Customers (Topic 606), (“ASU 2014-09”) and issued subsequent amendments to the initial guidance, collectively,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7. The Company adopted the new revenue recognition standard using the modified retrospective approach with a cumulative effect adjustment to beginning retained earnings at January 1, 2018. Prior periods presented were not retrospectively adjusted for this change. The Company has applied the new revenue recognition standard only to contracts that were not completed as of January 1, 2018. The Company elected to reflect the aggregate effect of all contract modifications that occurred before the beginning of the earliest period presented under the new revenue recognition standard when identifying the satisfied and unsatisfied performance obligations, determining the transaction price, and allocating the transaction price to the satisfied and unsatisfied performance obligations for the modified contract at transition. The effects of application of this relief are de minimus. Changes in accounting policy resulting from adoption of Topic 606 The adoption of Topic 606 did not have a significant impact on our consolidated financial statements with the exception of new and expanded disclosures. The following tables summarizes the effect of adoption of the new revenue recognition standard by line item on the Company’s Condensed Consolidated Financial Statements, and the reason for the change: March 31, 2018 (In millions) As Reported Balances without Adoption of Topic 606 Effect of Change Net sales $ 1,131.0 $ 1,130.9 $ 0.1 Other current liabilities 468.8 467.4 1.4 Other non-current liabilities 707.8 706.0 1.8 Impact by Line Item Reason for Change Opening Balance Sheet Adjustment as of January 1, 2018 (In millions) Other current liabilities Certain contracts include an equipment accrual, whereby a customer is awarded a credit based on consumable purchases that can be redeemed for future equipment purchases. Long term contracts that include an equipment accrual create a timing difference between when cash is collected and the performance obligation is satisfied. Upon the adoption of Topic 606 the equipment accrual balance was increased to reflect the standalone selling price within our equipment portfolio. $ 2.4 Retained earnings The modified retrospective adoption of the new revenue standard resulted in a cumulative adjustment decreasing retained earnings, which was associated with adjusting our equipment accrual contract offering to the standalone selling price value. (2.4 ) Lease income was an additional line item impacted by the new revenue standard; however, there is no timing change associated with the change in presentation. Under the new revenue standard, certain contracts that include free-on-loan equipment, with minimum purchase obligations and associated substantive penalties for noncompliance, were deemed to include a lease component that was not previously identified as an element to the contract under ASC 605. As such, a portion of the transaction price is reclassified from revenue to lease income. Recently Issued Accounting Standards In February 2018, the FASB issued ASU 2018-02, Income Statement - Reporting Comprehensive Income (Topic 220): Reclassification of Certain Tax Effects from Accumulated Other Comprehensive Income ("ASU 2018-02"). As a result of the Tax Cut and Jobs Act ("TCJA"), this ASU was issued to provide entities with the option to reclassify straddle tax effects in accumulated other comprehensive income to retained earnings. ASU 2018-02 can be applied either in the period of adoption or retrospectively to each period in which the effect of the change in the U.S. federal income tax rate pursuant to the TCJA is recognized. The guidance is effective for interim and annual periods beginning after December 15, 2018, with early adoption permitted for reporting periods for which financial statements have yet to be issued or made available for issuance. We are currently in the process of evaluating the effect that ASU 2018-02 will have on the Company's Condensed Consolidated Financial Results. In June 2016, the FASB issued ASU 2016-13, Financial Instruments — Credit Losses (Topic 326), Measurement of Credit Losses on Financial Instruments (“ASU 2016-13”).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Entities may adopt earlier as of the fiscal year beginning after December 15, 2018, including interim periods within those fiscal years. We are currently in the process of evaluating this new standard update however we do not anticipate for this to have a material impact on the Company's Condensed Consolidated Financial Results.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The amendments in ASU 2016-02 are effective for fiscal years beginning after December 15, 2018, including interim periods within those fiscal years. Early adoption is permitted. The updated guidance requires a modified retrospective adoption. We are currently in the process of evaluating this new standard update.</t>
  </si>
  <si>
    <t>Revenue Recognition, Contracts with Customers</t>
  </si>
  <si>
    <t>Revenue From Contract With Customer [Abstract]</t>
  </si>
  <si>
    <t>Revenue Recognition, Contracts with Customers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Description of Revenue Generating Activities We employ sales, marketing and customer service personnel throughout the world who sell and market our product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5, "Segments," of the Notes to Condensed Consolidated Financial Statements, our reporting segments include: Food Care and Product Care. Our Food Care applications are largely sold directly to end customers, while most of our Product Care products are sold through business supply distributors. Food Care: The Food Care division focuses on providing processors, retailers and food service operators a broad range of integrated system solutions that improve the management of contamination risk during the food and beverage production process, extend product shelf life through packaging technologies, and improve merchandising, ease-of-use, and back-of-house preparation processes. Our systems are designed to be turn-key and reduce customers’ total operating costs through improved operational efficiencies and reduced food waste, as well as lower water and energy use. As a result, processors are able to produce and deliver their products more cost-effectively, safely, efficiently, and with greater confidence through their supply chain with a trusted partner. The business largely serves perishable food and beverage processors, predominantly in fresh red meat, smoked and processed meats, beverages, poultry and dairy (solids and liquids) markets worldwide, and maintains a leading position in the applications it targets. Product Care: Product Care provides the industries we serve with a wide range of sustainable packaging solutions designed to reduce shipping and fulfillment costs, increase operational efficiency, reduce damage, and enhance customer and brand experience. While serving a broad range of industries and market sectors, Product Care solutions are especially valuable to the E-Commerce Fulfillment, General Manufacturing, Electronics and Transportation sectors. The breadth of the Product Care portfolio, extensive packaging engineering and technical services, and global reach supports the needs of multinational customers who require excellent, consistent performance and supply reliability. Today, Product Care solutions are largely sold through business supply distribution that sells to business/industrial end-users. Additionally, solutions are sold directly to fabricators, original equipment manufacturers/contract manufacturers, third party logistics partners, e-commerce/fulfillment operations, and at retail centers, where Product Care offers select products for consumer use on a global basis.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we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each purchase order represents the contract. Performance Obligations: The most common goods and services determined to be distinct performance obligations are consumables/materials, equipment sales, and maintenance. Free on loan and leased equipment is typically identified as a separate lease component in scope of Topic 840.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in the three months ended March 31, 2018 from performance obligations satisfied in previous reporting periods is approximately $2.0 million .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densed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 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0. Disaggregated Revenue For the three months ended March 31, 2018 , revenues from contracts with customers summarized by Segment Geography were as follows: (In millions) Food Care Product Care Total North America $ 341.0 $ 249.9 $ 590.9 EMEA (1) 155.7 101.1 256.8 Latin America 91.0 11.8 102.8 APAC (2) 103.7 69.9 173.6 Topic 606 Segment Revenue 691.4 432.7 1,124.1 Non-Topic 606 Revenue (Leasing) 4.9 2.0 6.9 Total $ 696.3 $ 434.7 $ 1,131.0 (1) EMEA = Europe, Middle East and Africa (2) APAC = Asia, Australia and New Zealand Contract Balances The time between which a performance obligation is satisfied and when billing and payment occur is closely aligned, with the exception of equipment accruals. An equipment accrual is a contract offering, whereby a customer is incentivized to use a portion of the consumables transaction price for future equipment purchases. Long term contracts that include an equipment accrual create a timing difference between when cash is collected and the performance obligation is satisfied, resulting in a contract liability (unearned revenue). The opening and closing balances of contract assets and contract liabilities arising from contracts with customers as of March 31, 2018 were as follows: (In millions) December 31, 2017 January 1, 2018, as adjusted March 31, 2018 Contract assets $ — $ — $ — Contract liabilities 3.1 5.5 6.3 Revenue recognized in the three months ended March 31, 2018 that was included in the contract liability balance at the beginning of the period was $0.7 million . This revenue was driven primarily by equipment performance obligations being satisfied. The contract liability balance represents deferred revenue, primarily related to equipment accruals. The increase in the first quarter of 2018 to deferred revenue was driven predominately by new contracts recently entered. Remaining Performance Obligations Our enforceable contractual obligations tend to be short term in nature, and the following table below does not include the transaction price of any remaining performance obligations that are part of the contracts with expected durations of less than one year. Additionally, the following table summarizes the estimated transaction price from contracts with customers allocated to performance obligations or portions of performance obligations that have not yet been satisfied as of March 31, 2018 , as well as the expected timing of recognition of that transaction price. (In millions) Short-Term Long-Term Total Total transaction price $ 2.8 $ 3.5 $ 6.3 Assets recognized for the costs to obtain or fulfill a contract The Company recognizes as an asset incremental costs to fulfill a contract if they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 sales commissions when incurred because the amortization period would have been one year or less. These costs are recorded within sales and marketing expenses. Costs for shipping and handling activities performed after a customer obtains control of a good are accounted for as costs to fulfill a contract and are included in cost of goods sold.</t>
  </si>
  <si>
    <t>Discontinued Operations, Divestitures and Acquisitions</t>
  </si>
  <si>
    <t>Discontinued Operations and Disposal Groups [Abstract]</t>
  </si>
  <si>
    <t>Discontinued Operations, Divestitures and Acquisitions Discontinued Operations On March 25, 2017, we entered into a definitive agreement to sell our Diversey Care division and the food hygiene and cleaning business within our Food Care division for gross proceeds of USD equivalent of $ 3.2 billion , subject to customary closing conditions. The transaction was completed on September 6, 2017. During 2018, we recorded an additional net gain on the sale of Diversey of $7.4 million , net of taxes. We have classified the operating results from this business, together with certain costs related to the divestiture transaction, as discontinued operations, net of tax, in the Condensed Consolidated Statements of Operations for the three months ended March 31, 2018 and 2017. Summary operating results of Diversey were as follows: Three Months Ended (In millions) 2017 Net sales $ 581.7 Cost of sales 330.5 Gross profit 251.2 Selling, general and administrative expenses 198.9 Amortization expense of intangible assets acquired 17.7 Operating profit 34.6 Other expense, net (2.9 ) Earnings from discontinued operations before income tax provision (1) 31.7 Income tax provision from discontinued operations 21.2 Net earnings from discontinued operations $ 10.5 (1) For the three months ended March 31, 2017 , net earnings from discontinued operations was impacted by a tax expense of $19.5 million related to a change in the repatriation strategy of foreign earnings. The following table presents selected financial information regarding cash flows of Diversey that are included within discontinued operations in the Condensed Consolidated Statements of Cash Flows: Three Months Ended (In millions) 2017 Non-cash items included in net earnings from discontinued operations: Depreciation and amortization $ 23.4 Share-based incentive compensation 3.3 Profit sharing expense 1.0 Provision for bad debt 1.3 Capital expenditures 3.4 The amounts disclosed in the tables above have been excluded from the Notes to Condensed Consolidated Financial Statements unless otherwise noted. Divestitures Divestiture of Embalagens Ltda. On August 1, 2017, we entered into an agreement to sell our polystyrene food tray business in Guarulhos, Brazil for a gross purchase price of R$26.9 million (or $8.2 million as of the closing date of March 19, 2018). The purchase price is subject to working capital, cash and debt adjustments. As of March 31, 2018, the Company recognized a net gain on the sale of $1.0 million within other expense, net on the Condensed Consolidated Statement of Operations. Acquisitions Acquisition of Fagerdala On October 2, 2017, the Company acquired Fagerdala Singapore Pte Ltd. ("Fagerdala"), a manufacturer and fabricator of polyethylene foam based in Singapore, to join its Product Care division. We acquired 100% of Fagerdala shares for estimated consideration of S$ 144.2 million , or $106.2 million , net of cash acquired of $13.3 million , inclusive of purchase price adjustments which will be finalized in 2018. We acquired Fagerdala to leverage its manufacturing footprint in Asia, expertise in foam manufacturing and fabrication, and commercial organization to grow sales in the consumer electronics, medical equipment and devices, automotive, temperature assurance, and e-commerce fulfillment sectors. The following table summarizes the consideration transferred to acquire Fagerdala and the preliminary allocation of the purchase price among the assets acquired and liabilities assumed. Preliminary Allocation Measurement Period Revised Preliminary Allocation (In millions) As of October 2, 2017 Adjustments As of March 31, 2018 Total consideration transferred $106.6 $(0.4) $106.2 Assets: Cash and cash equivalents $13.3 $13.3 Trade receivables, net 22.4 22.4 Inventory, net 10.0 10.0 Prepaid expenses and other current assets 8.4 8.4 Property and equipment, net 23.3 23.3 Intangible assets, net 41.4 0.7 42.1 Goodwill 39.3 (0.2 ) 39.1 Assets $158.1 $0.5 $158.6 Liabilities: Short-term borrowings $14.0 $14.0 Accounts payable 6.9 6.9 Other current liabilities 15.1 0.9 16.0 Long-term debt, less current portion 3.8 3.8 Non-current deferred taxes 11.7 11.7 Liabilities $51.5 $0.9 $52.4 The valuation of property and equipment, net and intangible assets is preliminary. We expect to complete the valuation in the first half of 2018. All of the goodwill is allocated to the Product Care reporting unit. The $42.1 million fair value allocated to definite-lived intangible assets consists primarily of $25.4 million of customer relationships with a useful life of seventeen years, $10.6 million of trademarks and tradenames with a useful life of fifteen years and various acquired technologies of $6.1 million with useful lives of thirteen years. Acquisition of Deltaplam On August 1, 2017, the Food Care division acquired Deltaplam Embalagens Indústria e Comércio Ltda ("Deltaplam"), a family owned and operated Brazilian flexible packaging manufacturer. The preliminary fair value of the consideration transferred was approximately $25.8 million . We recorded the fair value of the assets acquired and liabilities assumed on the acquisition date, which included $8.1 million of goodwill and $7.4 million of intangible assets. As of March 31, 2018, the fair value of the consideration transferred was approximately $25.3 million , which included $9.7 million of goodwill and $5.9 million of intangible assets.</t>
  </si>
  <si>
    <t>Segments</t>
  </si>
  <si>
    <t>Segment Reporting [Abstract]</t>
  </si>
  <si>
    <t>Segments To accelerate productivity improvements and elimination of operational redundancies, the Company implemented a change in allocation of Corporate expenses. These expenses are now allocated to Food Care and Product Care segments. For comparison purposes, the Company presented 2017 results to reflect the revised allocation of these costs. This segment reporting change has no impact on total Company operating results. The Company’s segment reporting structure consists of two reportable segments and a Corporate category as follows: • Food Care; and • Product Care. The Company’s Food Care and Product Care segments are considered reportable segments under FASB ASC Topic 280. Our reportable segments are aligned with similar groups of products and management team. Corporate includes certain costs are not allocated to or monitored by the reportable segments' management. We allocate and disclose depreciation and amortization expense to our segments, although property and equipment, net is not allocated to the segment assets, nor is depreciation and amortization included in the segment performance metric Adjusted EBITDA. The accounting policies of the reportable segments and Corporate are the same as those applied to the Condensed Consolidated Financial Statements. Refer to 'Non-U.S. GAAP Information' for additional details on the use and calculation of our Non-U.S. GAAP measures presented below. The following tables show Net Sales and Adjusted EBITDA by reportable segment: Three Months Ended (In millions) 2018 2017 Net Sales: Food Care $ 696.3 $ 655.6 As a % of Total Company net sales 61.6 % 63.5 % Product Care 434.7 376.6 As a % of Total Company net sales 38.4 % 36.5 % Total Company Net Sales $ 1,131.0 $ 1,032.2 Three Months Ended (In millions) 2018 2017 Adjusted EBITDA from continuing operations Food Care $ 134.7 $ 122.0 Adjusted EBITDA Margin 19.3 % 18.6 % Product Care 78.4 63.3 Adjusted EBITDA Margin 18.0 % 16.8 % Corporate (8.3) (3.4) Non-U.S. GAAP Total Company Adjusted EBITDA from continuing operations $ 204.8 $ 181.9 Adjusted EBITDA Margin 18.1 % 17.6 % The following table shows a reconciliation of net loss from continuing operations to Non-U.S. GAAP Total Company Adjusted EBITDA from continuing operations: Three Months Ended (In millions) 2018 2017 Net loss from continuing operations $ (208.0 ) $ (53.7 ) Interest expense, net (42.0 ) (46.6 ) Income tax provision 321.5 136.4 Depreciation and amortization (2) (40.4 ) (37.2 ) Depreciation and amortization adjustments 0.2 — Special Items: Restructuring and other charges (3) (8.6 ) (1.9 ) Other restructuring associated costs (2.2 ) (3.9 ) (Loss) gain on acquisition and divestiture activity (4.0 ) 2.3 Charges incurred due to the sale of Diversey (6.8 ) (16.1 ) Gain from class-action litigation settlement 12.7 — Other Special Items (1) (0.2 ) 4.2 Pre-tax impact of Special Items (9.1 ) (15.4 ) Non-U.S. GAAP Total Company Adjusted EBITDA from continuing operations $ 204.8 $ 181.9 (1) Other Special Items for the three months ended March 31, 2017 primarily included a recovered wage tax as the result of a court ruling partially offset by legal fees associated with restructuring and acquisitions. (2) Depreciation and amortization by segment is as follows: Three Months Ended (In millions) 2018 2017 Food Care $ 26.9 $ 24.7 Product Care 13.5 12.5 Total Company depreciation and amortization (i) $ 40.4 $ 37.2 (i) Includes share-based incentive compensation of $7.6 million and $8.0 million for the three months ended March 31, 2018 and 2017 , respectively. (3) Restructuring and other charges by segment were as follows: Three Months Ended (In millions) 2018 2017 Food Care $ 4.6 $ 1.2 Product Care 4.0 0.7 Total Company restructuring and other charges $ 8.6 $ 1.9 Assets by Reportable Segments The following table shows assets allocated by reportable segment. Assets allocated by reportable segment include: trade receivables, net, inventory, net, property and equipment, net, goodwill, net, intangible assets, net and leased systems, net. (In millions) March 31, 2018 December 31, 2017 Assets allocated to segments: Food Care $ 1,587.2 $ 1,545.5 Product Care 2,568.3 2,620.2 Total segments 4,155.5 4,165.7 Assets not allocated: Cash and cash equivalents $ 326.9 $ 594.0 Assets held for sale 1.7 4.0 Income tax receivables 13.4 85.1 Other receivables 99.3 90.2 Deferred taxes 127.0 176.2 Other 317.3 165.1 Total $ 5,041.1 $ 5,280.3</t>
  </si>
  <si>
    <t>Inventory Disclosure [Abstract]</t>
  </si>
  <si>
    <t>Inventories The following table details our inventories: (In millions) March 31, 2018 December 31, 2017 Raw materials $ 95.9 $ 82.8 Work in process 138.8 125.7 Finished goods 329.1 298.3 Total $ 563.8 $ 506.8</t>
  </si>
  <si>
    <t>Property and Equipment, net</t>
  </si>
  <si>
    <t>Property, Plant and Equipment [Abstract]</t>
  </si>
  <si>
    <t>Property and Equipment, net The following table details our property and equipment, net: (In millions) March 31, 2018 December 31, 2017 Land and improvements $ 43.9 $ 43.5 Buildings 729.0 718.9 Machinery and equipment 2,374.5 2,330.5 Other property and equipment 121.3 116.3 Construction-in-progress 114.2 114.7 Property and equipment, gross 3,382.9 3,323.9 Accumulated depreciation and amortization (2,369.3 ) (2,325.5 ) Property and equipment, net $ 1,013.6 $ 998.4 The following table details our interest cost capitalized and depreciation and amortization expense for property and equipment. Three Months Ended (In millions) 2018 2017 Interest cost capitalized $ 2.2 $ 3.0 Depreciation and amortization expense for property and equipment $ 28.9 $ 24.1</t>
  </si>
  <si>
    <t>Goodwill and Identifiable Intangible Assets, Net</t>
  </si>
  <si>
    <t>Goodwill and Intangible Assets Disclosure [Abstract]</t>
  </si>
  <si>
    <t>Goodwill and Identifiable Intangible Assets, Net Goodwill 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As of March 31, 2018 , we did not identify any changes in circumstances that would indicate the carrying value of goodwill may not be recoverable. (In millions) Food Care Product Care Total Carrying Value at December 31, 2017 $ 526.9 $ 1,412.9 $ 1,939.8 Purchase price and other adjustments (0.6 ) (0.2 ) (0.8 ) Currency translation 3.9 0.4 4.3 Carrying Value at March 31, 2018 $ 530.2 $ 1,413.1 $ 1,943.3 Identifiable Intangible Assets, Net The following tables summarize our identifiable intangible assets, net. As of March 31, 2018 , there were no impairment indicators present. March 31, 2018 December 31, 2017 (In millions) Gross Carrying Value Accumulated Amortization Net Gross Carrying Value Accumulated Amortization Net Customer relationships $ 57.1 $ (20.5 ) $ 36.6 $ 59.7 $ (19.7 ) $ 40.0 Trademarks and tradenames 11.7 (0.7 ) 11.0 11.6 (0.5 ) 11.1 Capitalized software 53.3 (42.0 ) 11.3 50.6 (40.0 ) 10.6 Technology 44.0 (28.3 ) 15.7 39.2 (27.5 ) 11.7 Contracts 13.5 (9.8 ) 3.7 10.9 (9.6 ) 1.3 Total intangible assets with definite lives 179.6 (101.3 ) 78.3 172.0 (97.3 ) 74.7 Trademarks and tradenames with indefinite lives 8.9 — 8.9 8.9 — 8.9 Total identifiable intangible assets, net $ 188.5 $ (101.3 ) $ 87.2 $ 180.9 $ (97.3 ) $ 83.6 The following table shows the remaining estimated future amortization expense at March 31, 2018 . Year Amount (in millions) Remainder of 2018 $ 9.1 2019 9.2 2020 6.5 2021 5.0 Thereafter 48.5 Total $ 78.3</t>
  </si>
  <si>
    <t>Accounts Receivable Securitization Programs</t>
  </si>
  <si>
    <t>Transfers and Servicing [Abstract]</t>
  </si>
  <si>
    <t>Accounts Receivable Securitization Programs U.S. Accounts Receivable Securitization Program We and a group of our U.S. operating subsidiaries maintain an accounts receivable securitization program under which we sell eligible U.S. accounts receivable to an indirectly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ar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As of March 31, 2018 , the maximum purchase limit for receivable interests was $60.0 million , subject to the availability limits described below. The amounts available from time to time under this program may be less than $60.0 million due to a number of factors, including but not limited to our credit ratings, trade receivable balances, the creditworthiness of our customers and our receivables collection experience. As of March 31, 2018 , the level of eligible assets available under the program equaled $60.0 million .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is program expires annually in August and is renewable. European Accounts Receivables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densed Consolidated Financial Statements. Any activity between the participating subsidiaries and the SPV is eliminated in consolidation. Loans from the banks to the SPV ar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As of March 31, 2018 , the maximum purchase limit for receivable interests was €80.0 million ( $98.4 million equivalent at March 31, 2018 ), subject to availability limits. The terms and provisions of this program are similar to our U.S. program discussed above. As of March 31, 2018 , the amount available under this program was €75.4 million ( $92.7 million equivalent as of March 31, 2018 ). This program expires annually in August and is renewable. Utilization of Our Accounts Receivable Securitization Programs As of March 31, 2018 , there were no amounts outstanding under our U.S. program and €74.4 million ( $91.4 million equivalent as of March 31, 2018 ) outstanding under our European program. We continue to service the trade receivables supporting the programs, and the banks are permitted to re-pledge this collateral. The total interest paid for these programs was immaterial for the three months ended March 31, 2018 and 2017.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March 31, 2018 . As of December 31, 2017 , there were no amounts outstanding under our U.S. and European programs.</t>
  </si>
  <si>
    <t>Restructuring Activities</t>
  </si>
  <si>
    <t>Restructuring and Related Activities [Abstract]</t>
  </si>
  <si>
    <t>Restructuring Activities Consolidation of Restructuring Programs In the first quarter of 2016, the Board of Directors agreed to consolidate the remaining activities of all restructuring programs to create a single program to be called the “Sealed Air Restructuring Program” or the “Program.” The Program consists of a portfolio of restructuring projects across all of our divisions as part of our transformation of Sealed Air into a knowledge-based company, including reductions in headcount, and relocation of certain facilities and offices, which primarily reflects the relocation from our former corporate headquarters in Elmwood Park, New Jersey; and facilities in Saddle Brook, New Jersey; Racine, Wisconsin; and Duncan and Greenville, South Carolina to our new global headquarters in Charlotte, North Carolina. The cost of the Charlotte campus was estimated to be approximately $120 million . The Program also includes costs associated with the sale of Diversey. Program metrics are as follows: Sealed Air Restructuring Program Approximate positions eliminated by the program 1,950 Estimated Program Costs (in millions): Costs of reduction in headcount as a result of reorganization $260-$270 Other expenses associated with the Program 130-135 Total expense $390-$405 Capital expenditures 250-255 Proceeds, foreign exchange and other cash items (70)-(75) Total estimated net cash cost $570-$585 Program to Date Cumulative Expense (in millions): Costs of reduction in headcount as a result of reorganization $ 246 Other expenses associated with the Program 125 Total Cumulative Expense $ 371 Cumulative capital expenditures $ 235 The following table details our restructuring activities reflected in the Condensed Consolidated Statement of Operations for the three months ended March 31, 2018 and 2017 : Three Months Ended (In millions) 2018 2017 Continuing Operations: Other associated costs $ 2.2 $ 3.9 Restructuring charges 8.6 1.9 Total charges from continuing operations 10.8 5.8 Charges included in discontinued operations — (1.7 ) Total charges $ 10.8 $ 4.1 Capital expenditures $ 0.2 $ 9.9 The restructuring accrual, spending and other activity for the three months ended March 31, 2018 and the accrual balance remaining at March 31, 2018 related to these programs were as follows: (In millions) Restructuring accrual at December 31, 2017 $ 16.1 Accrual and accrual adjustments 8.6 Cash payments during 2018 (4.1 ) Effect of changes in foreign currency exchange rates 0.3 Restructuring accrual at March 31, 2018 $ 20.9 We expect to pay $20.6 million of the accrual balance remaining at March 31, 2018 within the next twelve months. This amount is included in accrued restructuring costs on the Condensed Consolidated Balance Sheet at March 31, 2018 . The remaining accrual of $0.3 million is expected to be paid in 2019 . This amount is included in other non-current liabilities on our Condensed Consolidated Balance Sheet at March 31, 2018 .</t>
  </si>
  <si>
    <t>Debt and Credit Facilities</t>
  </si>
  <si>
    <t>Debt Disclosure [Abstract]</t>
  </si>
  <si>
    <t>Debt and Credit Facilities Our total debt outstanding consisted of: (In millions) March 31, 2018 December 31, 2017 Short-term borrowings (1) $ 155.7 $ 25.3 Current portion of long-term debt 1.6 2.2 Total current debt 157.3 27.5 Term Loan A due July 2019 225.0 222.7 6.50% Senior Notes due December 2020 423.7 423.6 4.875% Senior Notes due December 2022 420.6 420.4 5.25% Senior Notes due April 2023 420.6 420.4 4.50% Senior Notes due September 2023 488.7 474.3 5.125% Senior Notes due December 2024 420.9 420.7 5.50% Senior Notes due September 2025 396.7 396.7 6.875% Senior Notes due July 2033 445.4 445.4 Other 6.3 6.3 Total long-term debt, less current portion (3) 3,247.9 3,230.5 Total debt (2) $ 3,405.2 $ 3,258.0 (1) Short-term borrowings of $155.7 million at March 31, 2018 are comprised of $91.4 million under our European securitization program and $64.3 million of short term borrowings from various lines of credit. Short-term borrowings of $25.3 million at December 31, 2017 were comprised $2.1 million of Diversey accounts payable obligations under financing arrangements which Sealed Air was fully reimbursed for as part of the sale of Diversey as well as $23.2 million of short-term borrowings from various lines of credit. (2) As of March 31, 2018 , our weighted average interest rate on our short-term borrowings outstanding was 1.8% and on our long-term debt outstanding was 5.3% . As of December 31, 2017 , our weighted average interest rate on our short-term borrowings outstanding was 5.4% and on our long-term debt outstanding was 5.3% . (3) Amounts are net of unamortized discounts and issuance costs of $28.1 million as March 31, 2018 and $29.5 million as of December 31, 2017 . Lines of Credit The following table summarizes our available lines of credit and committed and uncommitted lines of credit, including the Revolving Credit Facility discussed above, and the amounts available under our accounts receivable securitization programs. (In millions) March 31, 2018 December 31, 2017 Used lines of credit (1) $ 155.7 $ 23.2 Unused lines of credit 942.3 1,108.6 Total available lines of credit (2) $ 1,098.0 $ 1,131.8 (1) Includes total borrowings under the accounts receivable securitization programs, the revolving credit facility and borrowings under lines of credit available to several subsidiaries. (2) Of the total available lines of credit, $852.7 million was committed as of March 31, 2018 . Covenants Each issue of our outstanding senior notes imposes limitations on our operations and those of specified subsidiaries. The Second Amended and Restated Syndicated Credit Facility (“Amend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Amended Credit Facility). We were in compliance with the above financial covenants and limitations at March 31, 2018 .</t>
  </si>
  <si>
    <t>Derivatives and Hedging Activities</t>
  </si>
  <si>
    <t>Derivative Instruments and Hedging Activities Disclosure [Abstract]</t>
  </si>
  <si>
    <t>Derivatives and Hedging Activities We report all derivative instruments on our Condensed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ccumulated other comprehensive income (loss) ("AOCI")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are classified as cash flows from operating activities in the Condensed Consolidated Statements of Cash Flows. These contracts generally have original maturities of less than 12 months . Net unrealized after-tax gains/losses related to these contracts that were included in AOCI were $1.1 million gain and $2.9 million loss for the three months ended March 31, 2018 and 2017 , respectively. The unrealized amounts in AOCI will fluctuate based on changes in the fair value of open contracts during each reporting period. We estimate that $0.3 million of net unrealized derivative losses included in AOCI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net, on our Condensed Consolidated Statements of Operations and are largely offset by the remeasurement of the underlying foreign currency-denominated items indicated above. Cash flows from derivative financial instruments are classified as cash flows from investing activities in the Condensed Consolidated Statements of Cash Flows. These contracts generally have original maturities of less than 12 months . Interest Rate Swaps From time to time, we may use interest rate swaps to manage our fixed and floating interest rates on our outstanding indebtedness. At March 31, 2018 and December 31, 2017 , we had no outstanding interest rate swaps. Net Investment Hedge During the second quarter of 2015, we entered into a series of foreign currency exchange forwards totaling €270.0 million . These foreign currency exchange forwards hedged a portion of the net investment in a certain European subsidiary against fluctuations in foreign exchange rates and expired in June 2015. The loss of $3.5 million ( $2.2 million after tax) is recorded in AOCI on our Condensed Consolidated Balance Sheets. The €400.0 million 4.50% notes issued in June 2015 are designated as a net investment hedge, hedging a portion of our net investment in a certain European subsidiary against fluctuations in foreign exchange rates. The change in the fair value of the debt was $42.1 million ( $27.9 million net of tax) as of March 31, 2018 , and is reflected in AOCI on our Condensed Consolidated Balance Sheets. In March 2015, we entered into a series of cross-currency swaps with a combined notional amount of $425.0 million , hedging a portion of the net investment in a certain European subsidiary against fluctuations in foreign exchange rates. As a result of the sale of Diversey, we terminated these cross-currency swaps in September 2017 and settled these swaps in October 2017. The fair value of the swaps on the date of termination was a liability of $61.9 million which was partially offset by semi-annual interest settlements of $17.7 million . This resulted in a net impact of $(44.2) million which is recorded in AOCI. For derivative instruments that are designated and qualify as hedges of net investments in foreign operations, settlements and changes in fair values of the derivative instruments are recognized in unrealized net gains or loss on derivative instruments for net investment hedge, a component of AOCI, net of taxes, to offset the changes in the values of the net investments being hedged. Any portion of the net investment hedge that is determined to be ineffective is recorded in other expense, net on the Condensed Consolidated Statements of Operations. Other Derivative Instruments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3, “Fair Value Measurements and Other Financial Instruments,” for a discussion of the inputs and valuation techniques used to determine the fair value of our outstanding derivative instruments. The following table details the fair value of our derivative instruments included on our Condensed Consolidated Balance Sheets. Cash Flow Non-Designated Total (In millions) March 31, 2018 December 31, 2017 March 31, 2018 December 31, 2017 March 31, 2018 December 31, 2017 Derivative Assets Foreign currency forward contracts $ 0.7 $ 0.5 $ 7.2 $ 3.6 $ 7.9 $ 4.1 Total Derivative Assets $ 0.7 $ 0.5 $ 7.2 $ 3.6 $ 7.9 $ 4.1 Derivative Liabilities Foreign currency forward contracts $ (1.0 ) $ (2.4 ) $ (9.2 ) $ (3.3 ) $ (10.2 ) $ (5.7 ) Total Derivative Liabilities (1) $ (1.0 ) $ (2.4 ) $ (9.2 ) $ (3.3 ) $ (10.2 ) $ (5.7 ) Net Derivatives (2) $ (0.3 ) $ (1.9 ) $ (2.0 ) $ 0.3 $ (2.3 ) $ (1.6 ) (1) Excludes €400.0 million of euro-denominated debt ( $488.7 million equivalent at March 31, 2018 and $474.3 million equivalent at December 31, 2017 ), designated as a net investment hedge. (2) The following table reconciles gross positions without the impact of master netting agreements to the balance sheet classification: Other Current Assets Other Current Liabilities (In millions) March 31, 2018 December 31, 2017 March 31, 2018 December 31, 2017 Gross position $ 7.9 $ 4.1 $ (10.2 ) $ (5.7 ) Impact of master netting agreements (0.4 ) (0.4 ) 0.4 0.4 Net amounts recognized on the Condensed Consolidated Balance Sheet $ 7.5 $ 3.7 $ (9.8 ) $ (5.3 ) The following table details the effect of our derivative instruments on our Condensed Consolidated Statements of Operations. Amount of Gain (Loss) Recognized in Earnings on Derivatives Location of Gain (Loss) Recognized on Three Months Ended (In millions) Condensed Consolidated Statements of Operations 2018 2017 Derivatives designated as hedging instruments: Cash Flow Hedges: Foreign currency forward contracts Cost of sales $ (0.6 ) $ 0.1 Treasury locks Interest expense, net — 0.1 Sub-total cash flow hedges (0.6 ) 0.2 Fair Value Hedges: Interest rate swaps Interest expense, net 0.1 0.1 Derivatives not designated as hedging instruments: Foreign currency forward contracts Other expense, net (1.2 ) 5.2 Total $ (1.7 ) $ 5.5</t>
  </si>
  <si>
    <t>Fair Value Measurements and Other Financial Instruments</t>
  </si>
  <si>
    <t>Fair Value Disclosures [Abstract]</t>
  </si>
  <si>
    <t>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details the fair value hierarchy of our financial instruments: March 31, 2018 (In millions) Total Fair Value Level 1 Level 2 Level 3 Cash equivalents $ 101.6 $ 101.6 $ — $ — Derivative financial and hedging instruments net liability: Foreign currency forward contracts and options $ (2.3 ) $ — $ (2.3 ) $ — December 31, 2017 (In millions) Total Fair Value Level 1 Level 2 Level 3 Cash equivalents $ 297.5 $ 297.5 $ — $ — Derivative financial and hedging instruments net liability: Foreign currency forward contracts $ (1.6 ) $ — $ (1.6 ) $ — Cash Equivalents Our cash equivalents at March 31, 2018 and December 31, 2017 consisted of bank time deposits (Level 1). Since these are short-term highly liquid investments with original maturities of three months or less at the date of purchase, they present negligible risk of changes in fair value due to changes in interest rates. Derivative Financial Instruments Our foreign currency forward contracts, foreign currency options, euro-denominated debt, interest rate and currency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 party sources and foreign currency dealers involving identical or comparable instrument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senior notes, except for our euro-denominated debt as discussed above.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total debt: March 31, 2018 December 31, 2017 (In millions) Carrying Amount Fair Value Carrying Amount Fair Value Term Loan A Facility due July 2019 (1) $ 225.0 $ 225.0 $ 222.7 $ 222.7 6.50% Senior Notes due December 2020 423.7 452.7 423.6 465.1 4.875% Senior Notes due December 2022 420.6 431.8 420.4 451.0 5.25% Senior Notes due April 2023 420.6 437.9 420.4 455.6 4.50% Senior Notes due September 2023 (1) 488.7 549.4 474.3 544.4 5.125% Senior Notes due December 2024 420.9 434.4 420.7 456.2 5.50% Senior Notes due September 2025 396.7 417.9 396.7 439.9 6.875% Senior Notes due July 2033 445.4 506.2 445.4 527.3 Other foreign loans (1) 162.3 161.3 30.2 30.4 Other domestic loans 1.3 1.4 3.6 3.6 Total debt $ 3,405.2 $ 3,618.0 $ 3,258.0 $ 3,596.2 (1) Includes borrowings denominated in currencies other than U.S. dollars. In addition to the table above, the Company remeasures amounts related to contingent consideration liabilities related to acquisitions and certain equity compensation, that were carried at fair value on a recurring basis in the Condensed Consolidated Financial Statements or for which a fair value measurement was required. Refer to Note 4 “Discontinued Operations, Divestitures and Acquisitions” of the 2017 Annual Form 10-K for information regarding contingent consideration and Note 17 “Stockholders’ Equity,” of the Notes to Condensed Consolidated Financial Statements for share based compensation.</t>
  </si>
  <si>
    <t>Defined Benefit Pension Plans and Other Post-Employment Benefit Plans</t>
  </si>
  <si>
    <t>Compensation and Retirement Disclosure [Abstract]</t>
  </si>
  <si>
    <t>Defined Benefit Pension Plans and Other Post-Employment Benefit Plans The following table shows the components of our net periodic benefit cost (income) for our defined benefit pension plans for the three months ended March 31, 2018 and 2017 : Three Months Ended Three Months Ended (In millions) U.S. International Total U.S. International Total Components of net periodic benefit (income) cost: Service cost $ — $ 1.0 $ 1.0 $ — $ 1.7 $ 1.7 Interest cost 1.6 3.9 5.5 1.8 4.0 5.8 Expected return on plan assets (2.2 ) (7.4 ) (9.6 ) (2.5 ) (7.6 ) (10.1 ) Amortization of net actuarial loss 0.3 0.6 0.9 0.2 1.4 1.6 Net periodic benefit income (0.3 ) (1.9 ) (2.2 ) (0.5 ) (0.5 ) (1.0 ) Cost of settlement/curtailment — — — — 0.5 0.5 Total benefit income $ (0.3 ) $ (1.9 ) $ (2.2 ) $ (0.5 ) $ — $ (0.5 ) The following table shows the components of our net periodic benefit cost (income) for our other post-retirement employee benefit plans for the three months ended March 31, 2018 and 2017 : Three Months Ended (In millions) 2018 2017 Components of net periodic benefit cost: Interest cost $ 0.3 $ 0.5 Amortization of net prior service cost (0.1 ) (0.5 ) Net periodic benefit cost $ 0.2 $ — In 2017, the net periodic (income) costs related to Diversey plans were excluded from the tables above. The amounts of the costs charged to discontinued operations were as follows: Three Months Ended (In millions) March 31, 2017 Defined benefit pension plans $ (0.2 ) Other employee benefit plans — Total income included in discontinued operations $ (0.2 )</t>
  </si>
  <si>
    <t>Income Taxes</t>
  </si>
  <si>
    <t>Income Tax Disclosure [Abstract]</t>
  </si>
  <si>
    <t>Income Taxes Effective Income Tax Rate and Income Tax Provision On December 22, 2017, the U.S. Tax Cut and Jobs Act of 2017 ("TCJA") was enacted, substantially changing the U.S. tax system and affecting the Company in a number of ways. Notably, the TCJA: • establishes a flat corporate income tax rate of 21.0% on U.S. earnings; • imposes a one-time tax on unremitted cumulative non-U.S. earnings of foreign subsidiaries (“Transition Tax”); • generally allows for the repatriation of future earnings of foreign subsidiaries without incurring additional U.S. taxes by transitioning to a territorial system of taxation; • imposes a new minimum tax on certain non-U.S. earnings, irrespective of the territorial system of taxation, global intangible low-taxed income (GILTI); • subjects certain payments made by a U.S. company to a related foreign company to certain minimum taxes (Base Erosion Anti-Abuse Tax); • eliminates certain prior tax incentives for manufacturing in the United States and creates an incentive for U.S. companies to sell, lease or license goods and services abroad by allowing for a reduction in taxes owed on earnings related to such sales; • allows the cost of investments in certain depreciable assets acquired and placed in service after September 27, 2017 to be immediately expensed; • reduces deductions with respect to certain compensation paid to specified executive officers; and • allows for installment payments to be paid over a period of eight year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CJA. SAB 118 provides that where reasonable estimates can be made, the provisional accounting should be based on such estimates and when no reasonable estimate can be made, the provisional accounting may be based on the tax law in effect before the TCJA. We have applied the guidance in SAB 118 when accounting for the enactment-date effects of TCJA. Accordingly, we remeasured U.S. deferred tax assets and liabilities based on the income tax rates at which the deferred tax assets and liabilities are expected to reverse in the future (generally 21% ), in 2017. This remeasurement resulted in $41.1 million of tax expense for the year ended December 31, 2017. At December 31, 2017, we were not able to reasonably estimate the impact of Transition Tax. For a description of the impact of the TCJA for the year ended December 31, 2017, reference is made to Note 16, “Income Taxes,” of the Notes to Consolidated Financial Statements contained in Part II, Item 8 of our Annual Report on Form 10-K for the year ended December 31, 2017 The one-time Transition Tax is based our total post-1986 earnings and profits ("E&amp;P") which we had deferred from U.S taxes under prior law. During the three months ended March 31, 2018, the Company recognized a provisional tax liability of $290.0 million for the Transition Tax. The actual amount of Transition Tax may differ from the provisional amount due to, among other things, changes in tax calculations associated with the sale of Diversey, which we have not yet finalized, changes in interpretations and assumptions the Company has made, changes in the treatment of Transition Tax by state taxing authorities and additional regulatory guidance that may be issued. Any adjustments made to the provisional amounts under SAB 118 will be recorded as discrete adjustments in the period identified (not to extend beyond the one-year measurement period provided in SAB 118). The accounting is expected to be complete when the 2017 U.S. corporate income tax return is filed in 2018.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 Our effective income tax rate for the three months ended March 31, 2018 was 283.3% . The difference between the Company’s effective income tax rate and the U.S. statutory rate of 21.0% relates to the provisional amount for Transition Tax associated with the TCJA, non-deductible expenses, state income taxes, and the effect of the GILTI provision enacted as part of the TCJA. Our effective income tax rate for the three months ended March 31, 2017 was 164.9% . The rate is greater than the statutory rate primarily due to $126.9 million of tax expense related to the sale of Diversey, offset by $9.3 million of excess tax benefits on share-based compensation. The GILTI provisions, which require us to include in our U.S. income tax return foreign subsidiary earnings in excess of an allowable return on the foreign subsidiary's tangible assets, are complex and subject to continuing regulatory interpretation by the U.S. Internal Revenue Service ("IRS"). We are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We have elected to recognize the GILTI as a period expense in the period the tax is incurred. Under this policy, we have not provided deferred taxes related to temporary differences that upon their reversal will affect the amount of income subject to GILTI in the period. This election increases the annual effective tax rate by approximately 3.6% . We will continue to refine our calculation which may result in changes to this amount.</t>
  </si>
  <si>
    <t>Commitments and Contingencies</t>
  </si>
  <si>
    <t>Commitments and Contingencies Disclosure [Abstract]</t>
  </si>
  <si>
    <t>Commitments and Contingencies Cryovac Transaction Commitments and Contingencies Refer to Part II, Item 8, Note 17, “Commitments and Contingencies” to our audited Financial Statements included in our Annual Report on Form 10-K for the fiscal year ended December 31, 2017 for a description of the Settlement agreement (as defined therein).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 or Statement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 or Statement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accrue a warranty liability on a transaction-specific basis depending on the individual facts and circumstances related to each sale. Both the liability and annual expense related to product warranties are immaterial to our Condensed Consolidated Balance Sheet or Statement of Operations; and • licenses of intellectual property by us to third parties in which we have agreed to indemnify the licensee against third party infringement claims.</t>
  </si>
  <si>
    <t>Stockholders' Equity</t>
  </si>
  <si>
    <t>Equity [Abstract]</t>
  </si>
  <si>
    <t>Stockholders’ Equity Repurchase of Common Stock In July 2015, our Board of Directors authorized a repurchase program of up to $1.5 billion of the Company’s common stock, reflecting its commitment to return value to shareholders. The repurchase program has no expiration date and replaced the previously authorized program, which was terminated. Refer to Part II, Item 2, “Unregistered Sales of Equity Securities and Use of Proceeds” for further information. In March 2017, our Board of Directors authorized an increase to the existing share repurchase program by up to an additional $1.5 billion of the Company’s common stock. Additionally, in May 2018, the Board of Directors increased the share repurchase program authorization to $1.0 billion . This new program has no expiration date and replaces the previous authorizations. During the three months ended March 31, 2018 , we repurchased 8,794,954 shares, for approximately $404.7 million . These repurchases were made under privately negotiated, accelerated share repurchase activity or open market transactions in accordance with Rule 10b5-1 of the Securities Act of 1933, as amended and pursuant to the share repurchase program previously authorized by our Board of Directors. During the three months ended March 31, 2018, share purchases under open market transactions were 7,575,318 shares for approximately $324.7 million with an average share price of $42.86 . In November 2017, the Company entered into an accelerated share repurchase agreement with a third-party party financial institution to repurchase $400.0 million of the Company’s common stock. Through December 31, 2017, the Company received a total of 7,089,056 shares under this agreement. At the conclusion of the program in February 2018, the Company received a total of 8,308,692 shares with an average share price of $48.14 . During the three months ended March 31, 2017, the Company was restricted from the ability to repurchase shares under the current share buyback program due to the pursuit of the sale of Diversey. There were no share repurchases made during the three months ended March 31, 2017. Dividends On February 14, 2018 , our Board of Directors declared a quarterly cash dividend of $0.16 per common share, or $ 26.5 million , which was paid on March 16, 2018 , to stockholders of record at the close of business day March 2, 2018 . The dividends paid in the three months ended March 31, 2018 were recorded as a reduction to cash and cash equivalents and retained earnings on our Condensed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Statement of Operations. There is no guarantee that our Board of Directors will declare any further dividends. Share-based Incentive Compensation We record share-based incentive compensation expense in selling, general and administrative expenses and cost of sales on our Condensed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erformance Share Unit ("PSU") awards programs described below, the cumulative amount accrued to date is adjusted up or down to the extent the expected performance against the targets has improved or worsened. The table below shows our total share-based incentive compensation expense: Three Months Ended (In millions) 2018 2017 Total share-based incentive compensation expense (1) $ 7.6 $ 8.1 (1) The amounts included above do not include the expense related to our U.S. profit sharing contributions made in the form of our common stock or the expense or income related to certain cash-based awards, however, the amounts include the expense related to share based awards that are settled in cash. PSU Awards During the first 90 days of each year, the Organization and Compensation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 -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 years award performance period for any reason other than death, disability or retirement. In the event of death, disability or retirement, a participant will receive a prorated payment based on such participant’s number of days of service during the award performance period, further adjusted based on the achievement of the performance goals during the award performance period. All of these PSUs are classified as equity in the Condensed Consolidated Balance Sheet. 2018 Three -year PSU Awards In March 2018, the O&amp;C Committee approved awards with a three -year performance period beginning January 1, 2018 to December 31, 2020 for certain executives. The O&amp;C Committee established performance goals, which are (i) total shareholder return (TSR) weighted at 34% , (ii) 2020 consolidated adjusted EBITDA margin weighted at 33% , and (iii) Net Sales Compound Average Growth Rate in 2020 based on 2017 Net Sales weighted at 33% . The total number of shares to be issued for these awards can range from zero to 200% of the target number of shares. The number of PSUs granted and the grant date fair value of the PSUs are shown in the following table: TSR Net Sales CAGR Adjusted EBITDA Number of units granted 56,829 57,378 57,378 Fair value on grant date $ 43.40 $ 41.72 $ 41.72 The assumptions used to calculate the grant date fair value of the PSUs based on TSR are shown in the following table: TSR portion of the 2018 PSU Award Expected price volatility 22.0 % Risk-free interest rate 2.0 % 2015 Three -year PSU Awards In February 2018, the O&amp;C Committee reviewed the performance results for the 2015-2017 PSUs. Performance goals for these PSUs were based on Adjusted EBITDA margins and relative TSR. Based on overall performance for 2015-2017 PSUs, these awards paid out at 73.3% of target or 129,139 units. 2014 Special PSU Awards In February 2018, the O&amp;C Committee reviewed the performance results for the second tranche of the 2014 Special PSUs. The performance goal for the Special PSUs was based on working capital as a percentage of 2017 Net Trade Sales. The overall performance for Special PSUs was above maximum achievement levels and as a result these awards paid out at 658,783 share-settled units.</t>
  </si>
  <si>
    <t>Accumulated Other Comprehensive Income (Loss)</t>
  </si>
  <si>
    <t>Accumulated Other Comprehensive Income (Loss) The following table provides details of comprehensive income (loss) for the three months ended March 31, 2018 and 2017 : (In millions) Unrecognized Pension Items Cumulative Translation Adjustment Unrecognized Gains (Losses) on Derivative Instruments for net investment hedge Unrecognized Gains (Losses) on Derivative Instruments for cash flow hedge Accumulated Other Comprehensive Income (Loss), Net of Taxes Balance at December 31, 2016 $ (276.7 ) $ (701.9 ) $ 21.0 $ 8.5 $ (949.1 ) Other comprehensive income (loss) before reclassifications 2.8 55.2 (4.9 ) (6.5 ) 46.6 Less: amounts reclassified from accumulated other comprehensive income 1.7 — — 1.8 3.5 Net current period other comprehensive income (loss) 4.5 55.2 (4.9 ) (4.7 ) 50.1 Balance at March 31, 2017 (1) $ (272.2 ) $ (646.7 ) $ 16.1 $ 3.8 $ (899.0 ) Balance at December 31, 2017 $ (103.4 ) $ (694.4 ) $ (46.8 ) $ (0.3 ) $ (844.9 ) Other comprehensive income (loss) before reclassifications — 28.4 (10.7 ) 0.3 18.0 Less: amounts reclassified from accumulated other comprehensive income 0.6 — — 0.5 1.1 Net current period other comprehensive income (loss) 0.6 28.4 (10.7 ) 0.8 19.1 Balance at March 31, 2018 (1) $ (102.8 ) $ (666.0 ) $ (57.5 ) $ 0.5 $ (825.8 ) (1) The ending balance in AOCI includes gains and losses on intra-entity foreign currency transactions. The intra-entity currency translation adjustment was $(16.5) million as of March 31, 2018 and $11.3 million as of March 31, 2017 . The following table provides detail of amounts reclassified from accumulated other comprehensive income: Three Months Ended (In millions) 2018 (1) 2017 (1) Location of Amount Reclassified from AOCI Defined benefit pension plans and other post-employment benefits: Prior service costs $ 0.1 $ 0.5 (2) Actuarial losses (0.9 ) (2.8 ) (2) Total pre-tax amount (0.8 ) (2.3 ) Tax benefit 0.2 0.6 Net of tax (0.6 ) (1.7 ) Net gains (losses) on cash flow hedging derivatives: Foreign currency forward contracts (0.6 ) 0.6 (3) Other expense, net Interest rate and currency swaps — (3.8 ) (3) Treasury locks — 0.1 (3) Interest expense, net Total pre-tax amount (0.6 ) (3.1 ) Tax benefit 0.1 1.3 Net of tax (0.5 ) (1.8 ) Total reclassifications for the period $ (1.1 ) $ (3.5 ) (1) Amounts in parenthesis indicate changes to earnings (loss). (2) These accumulated other comprehensive components are included in the computation of net periodic benefit costs within cost of sales and selling, general, and administrative expenses on the Condensed Consolidated Statement of Operations. (3) These accumulated other comprehensive components are included in our derivative and hedging activities. See Note 12, “Derivatives and Hedging Activities,” of the Notes to Consolidated Financial Statements for additional details.</t>
  </si>
  <si>
    <t>Other Expense, net</t>
  </si>
  <si>
    <t>Other Income and Expenses [Abstract]</t>
  </si>
  <si>
    <t>Other Expense, net The following table provides details of other expense, net: Three Months Ended (In millions) 2018 2017 Net foreign exchange transaction loss $ (11.7 ) $ (4.0 ) Bank fee expense (1.0 ) (1.8 ) Net gain on disposals of business and property and equipment 0.5 2.3 Pension income other than service costs 2.5 0.8 Other, net (2.3 ) 0.9 Other expense, net $ (12.0 ) $ (1.8 )</t>
  </si>
  <si>
    <t>Net Loss Per Common Share</t>
  </si>
  <si>
    <t>Earnings Per Share [Abstract]</t>
  </si>
  <si>
    <t>Net Loss Per Common Share The following table shows the calculation of basic and diluted net loss per common share under the two-class method: Three Months Ended (In millions, except per share amounts) 2018 2017 Basic Net Loss Per Common Share: Numerator Net loss $ (200.6 ) $ (43.2 ) Distributed and allocated undistributed net (loss) earnings to non-vested restricted stockholders (0.2 ) 0.1 Distributed and allocated undistributed net loss (200.8 ) (43.1 ) Distributed net loss - dividends paid (26.3 ) (31.0 ) Allocation of undistributed net loss to common stockholders $ (227.1 ) $ (74.1 ) Denominator Weighted average number of common shares outstanding - basic 165.3 193.4 Basic net earnings per common share: Distributed net earnings $ 0.16 $ 0.16 Allocated undistributed net loss to common stockholders (1.37 ) (0.38 ) Basic net loss per common share $ (1.21 ) $ (0.22 ) Diluted Net Loss Per Common Share: Numerator Distributed and allocated undistributed net loss $ (200.8 ) $ (43.1 ) Add: Allocated undistributed net earnings to unvested restricted stockholders — — Less: Undistributed net earnings reallocated to non-vested restricted stockholders — — Net loss available to common stockholders - diluted $ (200.8 ) $ (43.1 ) Denominator Weighted average number of common shares outstanding - basic 165.3 193.4 Effect of contingently issuable shares — 0.8 Effect of unvested restricted stock units — 0.9 Weighted average number of common shares outstanding - diluted under two-class 165.3 195.1 Effect of unvested restricted stock - participating security — 0.6 Weighted average number of common shares outstanding - diluted under treasury stock 165.3 195.7 Diluted net loss per common share $ (1.21 ) $ (0.22 )</t>
  </si>
  <si>
    <t>Organization and Basis of Presentation (Policies)</t>
  </si>
  <si>
    <t>Basis of Presentation</t>
  </si>
  <si>
    <t>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March 31, 2018 and our Condensed Consolidated Statement of Operations for the three months ended March 31, 2018 and 2017 have been made. The results set forth in our Condensed Consolidated Statement of Operations for the three months ended March 31, 2018 and in our Condensed Consolidated Statement of Cash Flows for the three months ended March 31, 2018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U.S. Securities and Exchange Commission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7 as filed with the SEC on February 21, 2018 (“2017 Form 10-K”) and with the information contained in other publicly-available filings with the SEC. To accelerate productivity improvements and elimination of operational redundancies, the Company implemented a change in allocation of Corporate expenses. These expenses are now allocated to Food Care and Product Care segments. For comparison purposes, the Company presented 2017 results to reflect the revised allocation of these costs. This segment reporting change has no impact on total Company operating results. See Note 5, “Segments,” of the Notes to Condensed Consolidated Financial Statements for further information.</t>
  </si>
  <si>
    <t>Revenue from Contracts with Customers</t>
  </si>
  <si>
    <t xml:space="preserve">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Description of Revenue Generating Activities We employ sales, marketing and customer service personnel throughout the world who sell and market our product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5, "Segments," of the Notes to Condensed Consolidated Financial Statements, our reporting segments include: Food Care and Product Care. Our Food Care applications are largely sold directly to end customers, while most of our Product Care products are sold through business supply distributors. Food Care: The Food Care division focuses on providing processors, retailers and food service operators a broad range of integrated system solutions that improve the management of contamination risk during the food and beverage production process, extend product shelf life through packaging technologies, and improve merchandising, ease-of-use, and back-of-house preparation processes. Our systems are designed to be turn-key and reduce customers’ total operating costs through improved operational efficiencies and reduced food waste, as well as lower water and energy use. As a result, processors are able to produce and deliver their products more cost-effectively, safely, efficiently, and with greater confidence through their supply chain with a trusted partner. The business largely serves perishable food and beverage processors, predominantly in fresh red meat, smoked and processed meats, beverages, poultry and dairy (solids and liquids) markets worldwide, and maintains a leading position in the applications it targets. Product Care: Product Care provides the industries we serve with a wide range of sustainable packaging solutions designed to reduce shipping and fulfillment costs, increase operational efficiency, reduce damage, and enhance customer and brand experience. While serving a broad range of industries and market sectors, Product Care solutions are especially valuable to the E-Commerce Fulfillment, General Manufacturing, Electronics and Transportation sectors. The breadth of the Product Care portfolio, extensive packaging engineering and technical services, and global reach supports the needs of multinational customers who require excellent, consistent performance and supply reliability. Today, Product Care solutions are largely sold through business supply distribution that sells to business/industrial end-users. Additionally, solutions are sold directly to fabricators, original equipment manufacturers/contract manufacturers, third party logistics partners, e-commerce/fulfillment operations, and at retail centers, where Product Care offers select products for consumer use on a global basis.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we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each purchase order represents the contract. Performance Obligations: The most common goods and services determined to be distinct performance obligations are consumables/materials, equipment sales, and maintenance. Free on loan and leased equipment is typically identified as a separate lease component in scope of Topic 840.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in the three months ended March 31, 2018 from performance obligations satisfied in previous reporting periods is approximately $2.0 million .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densed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 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0. </t>
  </si>
  <si>
    <t>Recently Adopted Accounting Standards In August 2017, the Financial Accounting Standards Board (“FASB”) issued Accounting Standards Updates (“ASU”) 2017-12, Derivatives and Hedging (Topic 815): Targeted Improvements to Accounting for Hedging Activities ("ASU 2017-12"). This update is intended to align the financial statements with an entity's risk management activities. ASU 2017-12 will allow for changes in the designation and measurement of hedges as well as expand the disclosures of hedge results. The amendments in ASU 2017-12 are effective for annual periods beginning after December 15, 2018, including interim periods within those annual periods. The Company elected to early adopt ASU 2017-12 as of January 1, 2018. The adoption did not have an impact on the Company's Condensed Consolidated Financial Results. In May 2017, the FASB issued ASU 2017-09, Compensation - Stock Compensation (Topic 718): Scope of Modification Accounting (“ASU 2017-09”). ASU 2017-09 amends the considerations for determining what events require modification accounting. This new guidance requires an entity to consider the fair value of an award before and after modification, the vesting conditions of the modified award and the classification of the modified award as an equity instrument. The amendments in ASU 2017-09 are effective for annual periods beginning after December 15, 2017, including interim periods within those annual periods. The Company adopted ASU 2017-09 on January 1, 2018. The adoption did not have an impact on the Company's Condensed Consolidated Financial Results. This ASU will be applied prospectively when changes to the terms or conditions of a share-based payment award occur. In March 2017, the FASB issued ASU 2017-07, Compensation - Retirement Benefits (Topic 715): Improving the Presentation of Net Periodic Benefit Postretirement Benefit Cost (“ASU 2017-07”). ASU 2017-07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amendments in ASU 2017-07 are effective for annual periods beginning after December 15, 2017, including interim periods within those annual periods. The Company adopted ASU 2017-07 on January 1, 2018. The effect of retrospectively adopting this guidance resulted in a reclassification of $0.8 million from cost of sales and selling, general and administrative expenses to other (expense) income, net on the Condensed Consolidated Statement of Operations for the three months ended March 31, 2017 and $16.7 million for the year ended December 31, 2017.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will apply the guidance related to ASU 2017-04 during our annual impairment test in the fourth quarter of 2018. In January 2017, the FASB issued ASU 2017-01, Business Combinations (Topic 805): Clarifying the Definition of a Business (“ASU 2017-01”). ASU 2017-01 provides a screen to determine when a set of assets is a business. This screen states that when substantially all of the fair value of a group of assets acquired (or disposed of) is concentrated in a single identifiable asset or group of similar identifiable assets, the set is not a business. The amendments in ASU 2017-01 are effective for annual periods beginning after December 15, 2017, including interim periods within those periods. The Company adopted ASU 2017-01 on January 1, 2018. The adoption did not have an impact on the Company's Condensed Consolidated Financial Results however, it could have a material impact on the Company's Condensed Consolidated Financial Results if the Company enters into future business combinations.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The Company adopted ASU 2016-18 on January 1, 2018. As a result of this retrospective adoption, the reclassification of restricted cash into a change in total cash resulted in an increase in financing activities of $1.2 million for the three months ended March 31, 2017 and a decrease in financing activities of $25.4 million for the year ended December 31, 2017. In October 2016, the FASB issued ASU 2016-16, Income Taxes (Topic 740): Intra-Entity Transfers of Assets Other Than Inventory (“ASU 2016-16”). ASU 2016-16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The Company adopted ASU 2016-16 on January 1, 2018. This was adopted using the modified retrospective approach which resulted in a reduction in other assets of $7.5 million , an increase in non-current deferred tax assets of $4.8 million and a decrease in retained earnings was $2.7 million on the Condensed Consolidated Balance Sheet. In August 2016, the FASB issued ASU 2016-15, Statement of Cash Flows (Topic 230) - Classification of Certain Cash Receipts and Cash Payments (“ASU 2016-15”). ASU 2016-15 provides guidance on eight specific cash flow issues in regard to how cash receipts and cash payments are presented and classified in the statement of cash flows. The amendments in ASU 2016-15 are effective for fiscal years beginning after December 15, 2017, including interim periods within those years, with early adoption permitted. The Company adopted ASU 2016-15 on January 1, 2018. As a result of the adoption, there were no impacts on prior year statements of cash flow however this adoption may impact future periods.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Additionally, in February 2018, the FASB issued ASU 2018-03, Technical Corrections and Improvements to Financial Instruments - Overall (Subtopic 825-10), Recognition and Measurement of Financial Assets and Financial Liabilities ("ASU 2018-03") and in March 2018, the FASB issued ASU 2018-04, Investments - Debt Securities (Subtopic 320) and Regulated Operations (Topic 980), Amendments to SEC Paragraphs Pursuant to SEC Staff Accounting Bulletin No. 117 and SEC Release No. 33-9273 (SEC Update) ("ASU 2018-04") which were issued to clarify some of the language in ASU 2016-01. The amendments in ASU 2016-01, 2018-03 and 2018-04 are effective for fiscal years beginning after December 15, 2017, including interim periods within those fiscal years. An entity should apply the amendments by means of a cumulative-effect adjustment to the balance sheet as of the beginning of the fiscal year of adoption. The Company adopted ASU 2016-01, 2018-03 and 2018-04 on January 1, 2018. The adoption of these standards did not have an impact on the Company's Condensed Consolidated Financial Results. In May 2014, the FASB issued ASU 2014-09, Revenue from Contracts with Customers (Topic 606), (“ASU 2014-09”) and issued subsequent amendments to the initial guidance, collectively,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7. The Company adopted the new revenue recognition standard using the modified retrospective approach with a cumulative effect adjustment to beginning retained earnings at January 1, 2018. Prior periods presented were not retrospectively adjusted for this change. The Company has applied the new revenue recognition standard only to contracts that were not completed as of January 1, 2018. The Company elected to reflect the aggregate effect of all contract modifications that occurred before the beginning of the earliest period presented under the new revenue recognition standard when identifying the satisfied and unsatisfied performance obligations, determining the transaction price, and allocating the transaction price to the satisfied and unsatisfied performance obligations for the modified contract at transition. The effects of application of this relief are de minimus. Changes in accounting policy resulting from adoption of Topic 606 The adoption of Topic 606 did not have a significant impact on our consolidated financial statements with the exception of new and expanded disclosures. The following tables summarizes the effect of adoption of the new revenue recognition standard by line item on the Company’s Condensed Consolidated Financial Statements, and the reason for the change: March 31, 2018 (In millions) As Reported Balances without Adoption of Topic 606 Effect of Change Net sales $ 1,131.0 $ 1,130.9 $ 0.1 Other current liabilities 468.8 467.4 1.4 Other non-current liabilities 707.8 706.0 1.8 Impact by Line Item Reason for Change Opening Balance Sheet Adjustment as of January 1, 2018 (In millions) Other current liabilities Certain contracts include an equipment accrual, whereby a customer is awarded a credit based on consumable purchases that can be redeemed for future equipment purchases. Long term contracts that include an equipment accrual create a timing difference between when cash is collected and the performance obligation is satisfied. Upon the adoption of Topic 606 the equipment accrual balance was increased to reflect the standalone selling price within our equipment portfolio. $ 2.4 Retained earnings The modified retrospective adoption of the new revenue standard resulted in a cumulative adjustment decreasing retained earnings, which was associated with adjusting our equipment accrual contract offering to the standalone selling price value. (2.4 ) Lease income was an additional line item impacted by the new revenue standard; however, there is no timing change associated with the change in presentation. Under the new revenue standard, certain contracts that include free-on-loan equipment, with minimum purchase obligations and associated substantive penalties for noncompliance, were deemed to include a lease component that was not previously identified as an element to the contract under ASC 605. As such, a portion of the transaction price is reclassified from revenue to lease income. Recently Issued Accounting Standards In February 2018, the FASB issued ASU 2018-02, Income Statement - Reporting Comprehensive Income (Topic 220): Reclassification of Certain Tax Effects from Accumulated Other Comprehensive Income ("ASU 2018-02"). As a result of the Tax Cut and Jobs Act ("TCJA"), this ASU was issued to provide entities with the option to reclassify straddle tax effects in accumulated other comprehensive income to retained earnings. ASU 2018-02 can be applied either in the period of adoption or retrospectively to each period in which the effect of the change in the U.S. federal income tax rate pursuant to the TCJA is recognized. The guidance is effective for interim and annual periods beginning after December 15, 2018, with early adoption permitted for reporting periods for which financial statements have yet to be issued or made available for issuance. We are currently in the process of evaluating the effect that ASU 2018-02 will have on the Company's Condensed Consolidated Financial Results. In June 2016, the FASB issued ASU 2016-13, Financial Instruments — Credit Losses (Topic 326), Measurement of Credit Losses on Financial Instruments (“ASU 2016-13”).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Entities may adopt earlier as of the fiscal year beginning after December 15, 2018, including interim periods within those fiscal years. We are currently in the process of evaluating this new standard update however we do not anticipate for this to have a material impact on the Company's Condensed Consolidated Financial Results.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The amendments in ASU 2016-02 are effective for fiscal years beginning after December 15, 2018, including interim periods within those fiscal years. Early adoption is permitted. The updated guidance requires a modified retrospective adoption. We are currently in the process of evaluating this new standard update.</t>
  </si>
  <si>
    <t>Recently Adopted and Issued Accounting Standards (Tables)</t>
  </si>
  <si>
    <t>Schedule Impact of Adoption of New Accounting Pronouncement</t>
  </si>
  <si>
    <t>The following tables summarizes the effect of adoption of the new revenue recognition standard by line item on the Company’s Condensed Consolidated Financial Statements, and the reason for the change: March 31, 2018 (In millions) As Reported Balances without Adoption of Topic 606 Effect of Change Net sales $ 1,131.0 $ 1,130.9 $ 0.1 Other current liabilities 468.8 467.4 1.4 Other non-current liabilities 707.8 706.0 1.8 Impact by Line Item Reason for Change Opening Balance Sheet Adjustment as of January 1, 2018 (In millions) Other current liabilities Certain contracts include an equipment accrual, whereby a customer is awarded a credit based on consumable purchases that can be redeemed for future equipment purchases. Long term contracts that include an equipment accrual create a timing difference between when cash is collected and the performance obligation is satisfied. Upon the adoption of Topic 606 the equipment accrual balance was increased to reflect the standalone selling price within our equipment portfolio. $ 2.4 Retained earnings The modified retrospective adoption of the new revenue standard resulted in a cumulative adjustment decreasing retained earnings, which was associated with adjusting our equipment accrual contract offering to the standalone selling price value. (2.4 )</t>
  </si>
  <si>
    <t>Revenue Recognition, Contracts with Customers (Tables)</t>
  </si>
  <si>
    <t>Revenue from Contracts With Customers Summarized by Segment</t>
  </si>
  <si>
    <t>For the three months ended March 31, 2018 , revenues from contracts with customers summarized by Segment Geography were as follows: (In millions) Food Care Product Care Total North America $ 341.0 $ 249.9 $ 590.9 EMEA (1) 155.7 101.1 256.8 Latin America 91.0 11.8 102.8 APAC (2) 103.7 69.9 173.6 Topic 606 Segment Revenue 691.4 432.7 1,124.1 Non-Topic 606 Revenue (Leasing) 4.9 2.0 6.9 Total $ 696.3 $ 434.7 $ 1,131.0 (1) EMEA = Europe, Middle East and Africa (2) APAC = Asia, Australia and New Zealand</t>
  </si>
  <si>
    <t>Opening and Closing Balances of Contract Assets And Contract Liabilities</t>
  </si>
  <si>
    <t>The opening and closing balances of contract assets and contract liabilities arising from contracts with customers as of March 31, 2018 were as follows: (In millions) December 31, 2017 January 1, 2018, as adjusted March 31, 2018 Contract assets $ — $ — $ — Contract liabilities 3.1 5.5 6.3</t>
  </si>
  <si>
    <t>Summary of Estimated Transaction Price from Contracts With Customers Allocated to Performance Obligations Remaining Performance Obligation, Expected Timing Of Satisfaction</t>
  </si>
  <si>
    <t>Additionally, the following table summarizes the estimated transaction price from contracts with customers allocated to performance obligations or portions of performance obligations that have not yet been satisfied as of March 31, 2018 , as well as the expected timing of recognition of that transaction price. (In millions) Short-Term Long-Term Total Total transaction price $ 2.8 $ 3.5 $ 6.3</t>
  </si>
  <si>
    <t>Discontinued Operations, Divestitures and Acquisitions (Tables)</t>
  </si>
  <si>
    <t>Summary of Discontinued Operations</t>
  </si>
  <si>
    <t>Summary operating results of Diversey were as follows: Three Months Ended (In millions) 2017 Net sales $ 581.7 Cost of sales 330.5 Gross profit 251.2 Selling, general and administrative expenses 198.9 Amortization expense of intangible assets acquired 17.7 Operating profit 34.6 Other expense, net (2.9 ) Earnings from discontinued operations before income tax provision (1) 31.7 Income tax provision from discontinued operations 21.2 Net earnings from discontinued operations $ 10.5 (1) For the three months ended March 31, 2017 , net earnings from discontinued operations was impacted by a tax expense of $19.5 million related to a change in the repatriation strategy of foreign earnings. The following table presents selected financial information regarding cash flows of Diversey that are included within discontinued operations in the Condensed Consolidated Statements of Cash Flows: Three Months Ended (In millions) 2017 Non-cash items included in net earnings from discontinued operations: Depreciation and amortization $ 23.4 Share-based incentive compensation 3.3 Profit sharing expense 1.0 Provision for bad debt 1.3 Capital expenditures 3.4</t>
  </si>
  <si>
    <t>Summary of Consideration transferred and the Preliminary Allocation of Purchase Price to Assets Acquired and Liabilities Assumed</t>
  </si>
  <si>
    <t>The following table summarizes the consideration transferred to acquire Fagerdala and the preliminary allocation of the purchase price among the assets acquired and liabilities assumed. Preliminary Allocation Measurement Period Revised Preliminary Allocation (In millions) As of October 2, 2017 Adjustments As of March 31, 2018 Total consideration transferred $106.6 $(0.4) $106.2 Assets: Cash and cash equivalents $13.3 $13.3 Trade receivables, net 22.4 22.4 Inventory, net 10.0 10.0 Prepaid expenses and other current assets 8.4 8.4 Property and equipment, net 23.3 23.3 Intangible assets, net 41.4 0.7 42.1 Goodwill 39.3 (0.2 ) 39.1 Assets $158.1 $0.5 $158.6 Liabilities: Short-term borrowings $14.0 $14.0 Accounts payable 6.9 6.9 Other current liabilities 15.1 0.9 16.0 Long-term debt, less current portion 3.8 3.8 Non-current deferred taxes 11.7 11.7 Liabilities $51.5 $0.9 $52.4</t>
  </si>
  <si>
    <t>Segments (Tables)</t>
  </si>
  <si>
    <t>Net Sales and Adjusted EBITDA of Reportable Segments</t>
  </si>
  <si>
    <t>The following tables show Net Sales and Adjusted EBITDA by reportable segment: Three Months Ended (In millions) 2018 2017 Net Sales: Food Care $ 696.3 $ 655.6 As a % of Total Company net sales 61.6 % 63.5 % Product Care 434.7 376.6 As a % of Total Company net sales 38.4 % 36.5 % Total Company Net Sales $ 1,131.0 $ 1,032.2 Three Months Ended (In millions) 2018 2017 Adjusted EBITDA from continuing operations Food Care $ 134.7 $ 122.0 Adjusted EBITDA Margin 19.3 % 18.6 % Product Care 78.4 63.3 Adjusted EBITDA Margin 18.0 % 16.8 % Corporate (8.3) (3.4) Non-U.S. GAAP Total Company Adjusted EBITDA from continuing operations $ 204.8 $ 181.9 Adjusted EBITDA Margin 18.1 % 17.6 %</t>
  </si>
  <si>
    <t>Reconciliation of Total Company Adjusted EBITDA to Net Earnings</t>
  </si>
  <si>
    <t>The following table shows a reconciliation of net loss from continuing operations to Non-U.S. GAAP Total Company Adjusted EBITDA from continuing operations: Three Months Ended (In millions) 2018 2017 Net loss from continuing operations $ (208.0 ) $ (53.7 ) Interest expense, net (42.0 ) (46.6 ) Income tax provision 321.5 136.4 Depreciation and amortization (2) (40.4 ) (37.2 ) Depreciation and amortization adjustments 0.2 — Special Items: Restructuring and other charges (3) (8.6 ) (1.9 ) Other restructuring associated costs (2.2 ) (3.9 ) (Loss) gain on acquisition and divestiture activity (4.0 ) 2.3 Charges incurred due to the sale of Diversey (6.8 ) (16.1 ) Gain from class-action litigation settlement 12.7 — Other Special Items (1) (0.2 ) 4.2 Pre-tax impact of Special Items (9.1 ) (15.4 ) Non-U.S. GAAP Total Company Adjusted EBITDA from continuing operations $ 204.8 $ 181.9 (1) Other Special Items for the three months ended March 31, 2017 primarily included a recovered wage tax as the result of a court ruling partially offset by legal fees associated with restructuring and acquisitions. (2) Depreciation and amortization by segment is as follows: Three Months Ended (In millions) 2018 2017 Food Care $ 26.9 $ 24.7 Product Care 13.5 12.5 Total Company depreciation and amortization (i) $ 40.4 $ 37.2 (i) Includes share-based incentive compensation of $7.6 million and $8.0 million for the three months ended March 31, 2018 and 2017 , respectively. (3) Restructuring and other charges by segment were as follows: Three Months Ended (In millions) 2018 2017 Food Care $ 4.6 $ 1.2 Product Care 4.0 0.7 Total Company restructuring and other charges $ 8.6 $ 1.9</t>
  </si>
  <si>
    <t>Assets by Reportable Segments</t>
  </si>
  <si>
    <t>The following table shows assets allocated by reportable segment. Assets allocated by reportable segment include: trade receivables, net, inventory, net, property and equipment, net, goodwill, net, intangible assets, net and leased systems, net. (In millions) March 31, 2018 December 31, 2017 Assets allocated to segments: Food Care $ 1,587.2 $ 1,545.5 Product Care 2,568.3 2,620.2 Total segments 4,155.5 4,165.7 Assets not allocated: Cash and cash equivalents $ 326.9 $ 594.0 Assets held for sale 1.7 4.0 Income tax receivables 13.4 85.1 Other receivables 99.3 90.2 Deferred taxes 127.0 176.2 Other 317.3 165.1 Total $ 5,041.1 $ 5,280.3</t>
  </si>
  <si>
    <t>Inventories (Tables)</t>
  </si>
  <si>
    <t>The following table details our inventories: (In millions) March 31, 2018 December 31, 2017 Raw materials $ 95.9 $ 82.8 Work in process 138.8 125.7 Finished goods 329.1 298.3 Total $ 563.8 $ 506.8</t>
  </si>
  <si>
    <t>Property and Equipment, net (Tables)</t>
  </si>
  <si>
    <t>Schedule of Property and Equipment, Net</t>
  </si>
  <si>
    <t>The following table details our property and equipment, net: (In millions) March 31, 2018 December 31, 2017 Land and improvements $ 43.9 $ 43.5 Buildings 729.0 718.9 Machinery and equipment 2,374.5 2,330.5 Other property and equipment 121.3 116.3 Construction-in-progress 114.2 114.7 Property and equipment, gross 3,382.9 3,323.9 Accumulated depreciation and amortization (2,369.3 ) (2,325.5 ) Property and equipment, net $ 1,013.6 $ 998.4</t>
  </si>
  <si>
    <t>Interest Cost Capitalized and Depreciation And Amortization Expense For Property And Equipment</t>
  </si>
  <si>
    <t>The following table details our interest cost capitalized and depreciation and amortization expense for property and equipment. Three Months Ended (In millions) 2018 2017 Interest cost capitalized $ 2.2 $ 3.0 Depreciation and amortization expense for property and equipment $ 28.9 $ 24.1</t>
  </si>
  <si>
    <t>Goodwill and Identifiable Intangible Assets, Net (Tables)</t>
  </si>
  <si>
    <t>Summary of Goodwill Balances by Segment Reporting Structure</t>
  </si>
  <si>
    <t>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As of March 31, 2018 , we did not identify any changes in circumstances that would indicate the carrying value of goodwill may not be recoverable. (In millions) Food Care Product Care Total Carrying Value at December 31, 2017 $ 526.9 $ 1,412.9 $ 1,939.8 Purchase price and other adjustments (0.6 ) (0.2 ) (0.8 ) Currency translation 3.9 0.4 4.3 Carrying Value at March 31, 2018 $ 530.2 $ 1,413.1 $ 1,943.3</t>
  </si>
  <si>
    <t>Summary of Identifiable Intangible Assets with Indefinite Useful Lives</t>
  </si>
  <si>
    <t>The following tables summarize our identifiable intangible assets, net. As of March 31, 2018 , there were no impairment indicators present. March 31, 2018 December 31, 2017 (In millions) Gross Carrying Value Accumulated Amortization Net Gross Carrying Value Accumulated Amortization Net Customer relationships $ 57.1 $ (20.5 ) $ 36.6 $ 59.7 $ (19.7 ) $ 40.0 Trademarks and tradenames 11.7 (0.7 ) 11.0 11.6 (0.5 ) 11.1 Capitalized software 53.3 (42.0 ) 11.3 50.6 (40.0 ) 10.6 Technology 44.0 (28.3 ) 15.7 39.2 (27.5 ) 11.7 Contracts 13.5 (9.8 ) 3.7 10.9 (9.6 ) 1.3 Total intangible assets with definite lives 179.6 (101.3 ) 78.3 172.0 (97.3 ) 74.7 Trademarks and tradenames with indefinite lives 8.9 — 8.9 8.9 — 8.9 Total identifiable intangible assets, net $ 188.5 $ (101.3 ) $ 87.2 $ 180.9 $ (97.3 ) $ 83.6</t>
  </si>
  <si>
    <t>Summary of Identifiable Intangible Assets with Definite Useful Lives</t>
  </si>
  <si>
    <t>Remaining Estimated Future Amortization Expense</t>
  </si>
  <si>
    <t>The following table shows the remaining estimated future amortization expense at March 31, 2018 . Year Amount (in millions) Remainder of 2018 $ 9.1 2019 9.2 2020 6.5 2021 5.0 Thereafter 48.5 Total $ 78.3</t>
  </si>
  <si>
    <t>Restructuring Activities (Tables)</t>
  </si>
  <si>
    <t>Schedule of Program Metrics</t>
  </si>
  <si>
    <t>Program metrics are as follows: Sealed Air Restructuring Program Approximate positions eliminated by the program 1,950 Estimated Program Costs (in millions): Costs of reduction in headcount as a result of reorganization $260-$270 Other expenses associated with the Program 130-135 Total expense $390-$405 Capital expenditures 250-255 Proceeds, foreign exchange and other cash items (70)-(75) Total estimated net cash cost $570-$585 Program to Date Cumulative Expense (in millions): Costs of reduction in headcount as a result of reorganization $ 246 Other expenses associated with the Program 125 Total Cumulative Expense $ 371 Cumulative capital expenditures $ 235</t>
  </si>
  <si>
    <t>Restructuring and Relocation Activities</t>
  </si>
  <si>
    <t>The following table details our restructuring activities reflected in the Condensed Consolidated Statement of Operations for the three months ended March 31, 2018 and 2017 : Three Months Ended (In millions) 2018 2017 Continuing Operations: Other associated costs $ 2.2 $ 3.9 Restructuring charges 8.6 1.9 Total charges from continuing operations 10.8 5.8 Charges included in discontinued operations — (1.7 ) Total charges $ 10.8 $ 4.1 Capital expenditures $ 0.2 $ 9.9</t>
  </si>
  <si>
    <t>Components of Restructuring Accrual, Spending and Other Activity and Accrual Balance Remaining</t>
  </si>
  <si>
    <t>The restructuring accrual, spending and other activity for the three months ended March 31, 2018 and the accrual balance remaining at March 31, 2018 related to these programs were as follows: (In millions) Restructuring accrual at December 31, 2017 $ 16.1 Accrual and accrual adjustments 8.6 Cash payments during 2018 (4.1 ) Effect of changes in foreign currency exchange rates 0.3 Restructuring accrual at March 31, 2018 $ 20.9</t>
  </si>
  <si>
    <t>Debt and Credit Facilities (Tables)</t>
  </si>
  <si>
    <t>Total Debt Outstanding</t>
  </si>
  <si>
    <t>Our total debt outstanding consisted of: (In millions) March 31, 2018 December 31, 2017 Short-term borrowings (1) $ 155.7 $ 25.3 Current portion of long-term debt 1.6 2.2 Total current debt 157.3 27.5 Term Loan A due July 2019 225.0 222.7 6.50% Senior Notes due December 2020 423.7 423.6 4.875% Senior Notes due December 2022 420.6 420.4 5.25% Senior Notes due April 2023 420.6 420.4 4.50% Senior Notes due September 2023 488.7 474.3 5.125% Senior Notes due December 2024 420.9 420.7 5.50% Senior Notes due September 2025 396.7 396.7 6.875% Senior Notes due July 2033 445.4 445.4 Other 6.3 6.3 Total long-term debt, less current portion (3) 3,247.9 3,230.5 Total debt (2) $ 3,405.2 $ 3,258.0 (1) Short-term borrowings of $155.7 million at March 31, 2018 are comprised of $91.4 million under our European securitization program and $64.3 million of short term borrowings from various lines of credit. Short-term borrowings of $25.3 million at December 31, 2017 were comprised $2.1 million of Diversey accounts payable obligations under financing arrangements which Sealed Air was fully reimbursed for as part of the sale of Diversey as well as $23.2 million of short-term borrowings from various lines of credit. (2) As of March 31, 2018 , our weighted average interest rate on our short-term borrowings outstanding was 1.8% and on our long-term debt outstanding was 5.3% . As of December 31, 2017 , our weighted average interest rate on our short-term borrowings outstanding was 5.4% and on our long-term debt outstanding was 5.3% . (3) Amounts are net of unamortized discounts and issuance costs of $28.1 million as March 31, 2018 and $29.5 million as of December 31, 2017 .</t>
  </si>
  <si>
    <t>Lines of Credit</t>
  </si>
  <si>
    <t>The following table summarizes our available lines of credit and committed and uncommitted lines of credit, including the Revolving Credit Facility discussed above, and the amounts available under our accounts receivable securitization programs. (In millions) March 31, 2018 December 31, 2017 Used lines of credit (1) $ 155.7 $ 23.2 Unused lines of credit 942.3 1,108.6 Total available lines of credit (2) $ 1,098.0 $ 1,131.8 (1) Includes total borrowings under the accounts receivable securitization programs, the revolving credit facility and borrowings under lines of credit available to several subsidiaries. (2) Of the total available lines of credit, $852.7 million was committed as of March 31, 2018 .</t>
  </si>
  <si>
    <t>Derivatives and Hedging Activities (Tables)</t>
  </si>
  <si>
    <t>Fair Value of Derivative Instruments</t>
  </si>
  <si>
    <t>The following table details the fair value of our derivative instruments included on our Condensed Consolidated Balance Sheets. Cash Flow Non-Designated Total (In millions) March 31, 2018 December 31, 2017 March 31, 2018 December 31, 2017 March 31, 2018 December 31, 2017 Derivative Assets Foreign currency forward contracts $ 0.7 $ 0.5 $ 7.2 $ 3.6 $ 7.9 $ 4.1 Total Derivative Assets $ 0.7 $ 0.5 $ 7.2 $ 3.6 $ 7.9 $ 4.1 Derivative Liabilities Foreign currency forward contracts $ (1.0 ) $ (2.4 ) $ (9.2 ) $ (3.3 ) $ (10.2 ) $ (5.7 ) Total Derivative Liabilities (1) $ (1.0 ) $ (2.4 ) $ (9.2 ) $ (3.3 ) $ (10.2 ) $ (5.7 ) Net Derivatives (2) $ (0.3 ) $ (1.9 ) $ (2.0 ) $ 0.3 $ (2.3 ) $ (1.6 ) (1) Excludes €400.0 million of euro-denominated debt ( $488.7 million equivalent at March 31, 2018 and $474.3 million equivalent at December 31, 2017 ), designated as a net investment hedge. (2) The following table reconciles gross positions without the impact of master netting agreements to the balance sheet classification: Other Current Assets Other Current Liabilities (In millions) March 31, 2018 December 31, 2017 March 31, 2018 December 31, 2017 Gross position $ 7.9 $ 4.1 $ (10.2 ) $ (5.7 ) Impact of master netting agreements (0.4 ) (0.4 ) 0.4 0.4 Net amounts recognized on the Condensed Consolidated Balance Sheet $ 7.5 $ 3.7 $ (9.8 ) $ (5.3 )</t>
  </si>
  <si>
    <t>Offsetting Assets</t>
  </si>
  <si>
    <t>The following table reconciles gross positions without the impact of master netting agreements to the balance sheet classification: Other Current Assets Other Current Liabilities (In millions) March 31, 2018 December 31, 2017 March 31, 2018 December 31, 2017 Gross position $ 7.9 $ 4.1 $ (10.2 ) $ (5.7 ) Impact of master netting agreements (0.4 ) (0.4 ) 0.4 0.4 Net amounts recognized on the Condensed Consolidated Balance Sheet $ 7.5 $ 3.7 $ (9.8 ) $ (5.3 )</t>
  </si>
  <si>
    <t>Offsetting Liabilities</t>
  </si>
  <si>
    <t>Effect of Derivative Instruments on Condensed Consolidated Statements of Operations</t>
  </si>
  <si>
    <t>The following table details the effect of our derivative instruments on our Condensed Consolidated Statements of Operations. Amount of Gain (Loss) Recognized in Earnings on Derivatives Location of Gain (Loss) Recognized on Three Months Ended (In millions) Condensed Consolidated Statements of Operations 2018 2017 Derivatives designated as hedging instruments: Cash Flow Hedges: Foreign currency forward contracts Cost of sales $ (0.6 ) $ 0.1 Treasury locks Interest expense, net — 0.1 Sub-total cash flow hedges (0.6 ) 0.2 Fair Value Hedges: Interest rate swaps Interest expense, net 0.1 0.1 Derivatives not designated as hedging instruments: Foreign currency forward contracts Other expense, net (1.2 ) 5.2 Total $ (1.7 ) $ 5.5</t>
  </si>
  <si>
    <t>Fair Value Measurements and Other Financial Instruments (Tables)</t>
  </si>
  <si>
    <t>Fair Value Hierarchy of Financial Instruments</t>
  </si>
  <si>
    <t>The following table details the fair value hierarchy of our financial instruments: March 31, 2018 (In millions) Total Fair Value Level 1 Level 2 Level 3 Cash equivalents $ 101.6 $ 101.6 $ — $ — Derivative financial and hedging instruments net liability: Foreign currency forward contracts and options $ (2.3 ) $ — $ (2.3 ) $ — December 31, 2017 (In millions) Total Fair Value Level 1 Level 2 Level 3 Cash equivalents $ 297.5 $ 297.5 $ — $ — Derivative financial and hedging instruments net liability: Foreign currency forward contracts $ (1.6 ) $ — $ (1.6 ) $ —</t>
  </si>
  <si>
    <t>Carrying Amounts and Estimated Fair Values of Debt</t>
  </si>
  <si>
    <t>The table below shows the carrying amounts and estimated fair values of our total debt: March 31, 2018 December 31, 2017 (In millions) Carrying Amount Fair Value Carrying Amount Fair Value Term Loan A Facility due July 2019 (1) $ 225.0 $ 225.0 $ 222.7 $ 222.7 6.50% Senior Notes due December 2020 423.7 452.7 423.6 465.1 4.875% Senior Notes due December 2022 420.6 431.8 420.4 451.0 5.25% Senior Notes due April 2023 420.6 437.9 420.4 455.6 4.50% Senior Notes due September 2023 (1) 488.7 549.4 474.3 544.4 5.125% Senior Notes due December 2024 420.9 434.4 420.7 456.2 5.50% Senior Notes due September 2025 396.7 417.9 396.7 439.9 6.875% Senior Notes due July 2033 445.4 506.2 445.4 527.3 Other foreign loans (1) 162.3 161.3 30.2 30.4 Other domestic loans 1.3 1.4 3.6 3.6 Total debt $ 3,405.2 $ 3,618.0 $ 3,258.0 $ 3,596.2 (1) Includes borrowings denominated in currencies other than U.S. dollars.</t>
  </si>
  <si>
    <t>Defined Benefit Pension Plans and Other Post-Employment Benefit Plans (Tables)</t>
  </si>
  <si>
    <t>Components of Net Periodic Benefit Cost or (Income)</t>
  </si>
  <si>
    <t>The following table shows the components of our net periodic benefit cost (income) for our defined benefit pension plans for the three months ended March 31, 2018 and 2017 : Three Months Ended Three Months Ended (In millions) U.S. International Total U.S. International Total Components of net periodic benefit (income) cost: Service cost $ — $ 1.0 $ 1.0 $ — $ 1.7 $ 1.7 Interest cost 1.6 3.9 5.5 1.8 4.0 5.8 Expected return on plan assets (2.2 ) (7.4 ) (9.6 ) (2.5 ) (7.6 ) (10.1 ) Amortization of net actuarial loss 0.3 0.6 0.9 0.2 1.4 1.6 Net periodic benefit income (0.3 ) (1.9 ) (2.2 ) (0.5 ) (0.5 ) (1.0 ) Cost of settlement/curtailment — — — — 0.5 0.5 Total benefit income $ (0.3 ) $ (1.9 ) $ (2.2 ) $ (0.5 ) $ — $ (0.5 ) The following table shows the components of our net periodic benefit cost (income) for our other post-retirement employee benefit plans for the three months ended March 31, 2018 and 2017 : Three Months Ended (In millions) 2018 2017 Components of net periodic benefit cost: Interest cost $ 0.3 $ 0.5 Amortization of net prior service cost (0.1 ) (0.5 ) Net periodic benefit cost $ 0.2 $ — In 2017, the net periodic (income) costs related to Diversey plans were excluded from the tables above. The amounts of the costs charged to discontinued operations were as follows: Three Months Ended (In millions) March 31, 2017 Defined benefit pension plans $ (0.2 ) Other employee benefit plans — Total income included in discontinued operations $ (0.2 )</t>
  </si>
  <si>
    <t>Stockholders' Equity (Tables)</t>
  </si>
  <si>
    <t>Total Share-based Incentive Compensation Expense</t>
  </si>
  <si>
    <t xml:space="preserve">The table below shows our total share-based incentive compensation expense: Three Months Ended (In millions) 2018 2017 Total share-based incentive compensation expense (1) $ 7.6 $ 8.1 (1) The amounts included above do not include the expense related to our U.S. profit sharing contributions made in the form of our common stock or the expense or income related to certain cash-based awards, however, the amounts include the expense related to share based awards that are settled in cash. </t>
  </si>
  <si>
    <t>Number of PSUs Granted and Grant Date Fair Value of PSUs</t>
  </si>
  <si>
    <t>The number of PSUs granted and the grant date fair value of the PSUs are shown in the following table: TSR Net Sales CAGR Adjusted EBITDA Number of units granted 56,829 57,378 57,378 Fair value on grant date $ 43.40 $ 41.72 $ 41.72</t>
  </si>
  <si>
    <t>Summary of Assumptions Used to Calculate the Grant Date Fair Value</t>
  </si>
  <si>
    <t>The assumptions used to calculate the grant date fair value of the PSUs based on TSR are shown in the following table: TSR portion of the 2018 PSU Award Expected price volatility 22.0 % Risk-free interest rate 2.0 %</t>
  </si>
  <si>
    <t>Accumulated Other Comprehensive Income (Loss) (Tables)</t>
  </si>
  <si>
    <t>Details of Comprehensive Income (Loss)</t>
  </si>
  <si>
    <t>The following table provides details of comprehensive income (loss) for the three months ended March 31, 2018 and 2017 : (In millions) Unrecognized Pension Items Cumulative Translation Adjustment Unrecognized Gains (Losses) on Derivative Instruments for net investment hedge Unrecognized Gains (Losses) on Derivative Instruments for cash flow hedge Accumulated Other Comprehensive Income (Loss), Net of Taxes Balance at December 31, 2016 $ (276.7 ) $ (701.9 ) $ 21.0 $ 8.5 $ (949.1 ) Other comprehensive income (loss) before reclassifications 2.8 55.2 (4.9 ) (6.5 ) 46.6 Less: amounts reclassified from accumulated other comprehensive income 1.7 — — 1.8 3.5 Net current period other comprehensive income (loss) 4.5 55.2 (4.9 ) (4.7 ) 50.1 Balance at March 31, 2017 (1) $ (272.2 ) $ (646.7 ) $ 16.1 $ 3.8 $ (899.0 ) Balance at December 31, 2017 $ (103.4 ) $ (694.4 ) $ (46.8 ) $ (0.3 ) $ (844.9 ) Other comprehensive income (loss) before reclassifications — 28.4 (10.7 ) 0.3 18.0 Less: amounts reclassified from accumulated other comprehensive income 0.6 — — 0.5 1.1 Net current period other comprehensive income (loss) 0.6 28.4 (10.7 ) 0.8 19.1 Balance at March 31, 2018 (1) $ (102.8 ) $ (666.0 ) $ (57.5 ) $ 0.5 $ (825.8 ) (1) The ending balance in AOCI includes gains and losses on intra-entity foreign currency transactions. The intra-entity currency translation adjustment was $(16.5) million as of March 31, 2018 and $11.3 million as of March 31, 2017 .</t>
  </si>
  <si>
    <t>Detail of Amount Reclassified from Accumulated Other Comprehensive Income</t>
  </si>
  <si>
    <t>The following table provides detail of amounts reclassified from accumulated other comprehensive income: Three Months Ended (In millions) 2018 (1) 2017 (1) Location of Amount Reclassified from AOCI Defined benefit pension plans and other post-employment benefits: Prior service costs $ 0.1 $ 0.5 (2) Actuarial losses (0.9 ) (2.8 ) (2) Total pre-tax amount (0.8 ) (2.3 ) Tax benefit 0.2 0.6 Net of tax (0.6 ) (1.7 ) Net gains (losses) on cash flow hedging derivatives: Foreign currency forward contracts (0.6 ) 0.6 (3) Other expense, net Interest rate and currency swaps — (3.8 ) (3) Treasury locks — 0.1 (3) Interest expense, net Total pre-tax amount (0.6 ) (3.1 ) Tax benefit 0.1 1.3 Net of tax (0.5 ) (1.8 ) Total reclassifications for the period $ (1.1 ) $ (3.5 ) (1) Amounts in parenthesis indicate changes to earnings (loss). (2) These accumulated other comprehensive components are included in the computation of net periodic benefit costs within cost of sales and selling, general, and administrative expenses on the Condensed Consolidated Statement of Operations. (3) These accumulated other comprehensive components are included in our derivative and hedging activities. See Note 12, “Derivatives and Hedging Activities,” of the Notes to Consolidated Financial Statements for additional details.</t>
  </si>
  <si>
    <t>Other Expense, net (Tables)</t>
  </si>
  <si>
    <t>Details of Other (Expense) Income, net</t>
  </si>
  <si>
    <t>The following table provides details of other expense, net: Three Months Ended (In millions) 2018 2017 Net foreign exchange transaction loss $ (11.7 ) $ (4.0 ) Bank fee expense (1.0 ) (1.8 ) Net gain on disposals of business and property and equipment 0.5 2.3 Pension income other than service costs 2.5 0.8 Other, net (2.3 ) 0.9 Other expense, net $ (12.0 ) $ (1.8 )</t>
  </si>
  <si>
    <t>Net Loss Per Common Share (Tables)</t>
  </si>
  <si>
    <t>Calculation of Basic and Diluted Net Earnings Per Common Share</t>
  </si>
  <si>
    <t>The following table shows the calculation of basic and diluted net loss per common share under the two-class method: Three Months Ended (In millions, except per share amounts) 2018 2017 Basic Net Loss Per Common Share: Numerator Net loss $ (200.6 ) $ (43.2 ) Distributed and allocated undistributed net (loss) earnings to non-vested restricted stockholders (0.2 ) 0.1 Distributed and allocated undistributed net loss (200.8 ) (43.1 ) Distributed net loss - dividends paid (26.3 ) (31.0 ) Allocation of undistributed net loss to common stockholders $ (227.1 ) $ (74.1 ) Denominator Weighted average number of common shares outstanding - basic 165.3 193.4 Basic net earnings per common share: Distributed net earnings $ 0.16 $ 0.16 Allocated undistributed net loss to common stockholders (1.37 ) (0.38 ) Basic net loss per common share $ (1.21 ) $ (0.22 ) Diluted Net Loss Per Common Share: Numerator Distributed and allocated undistributed net loss $ (200.8 ) $ (43.1 ) Add: Allocated undistributed net earnings to unvested restricted stockholders — — Less: Undistributed net earnings reallocated to non-vested restricted stockholders — — Net loss available to common stockholders - diluted $ (200.8 ) $ (43.1 ) Denominator Weighted average number of common shares outstanding - basic 165.3 193.4 Effect of contingently issuable shares — 0.8 Effect of unvested restricted stock units — 0.9 Weighted average number of common shares outstanding - diluted under two-class 165.3 195.1 Effect of unvested restricted stock - participating security — 0.6 Weighted average number of common shares outstanding - diluted under treasury stock 165.3 195.7 Diluted net loss per common share $ (1.21 ) $ (0.22 )</t>
  </si>
  <si>
    <t>Organization and Basis of Presentation (Details)</t>
  </si>
  <si>
    <t>Mar. 31, 2018subsidiary</t>
  </si>
  <si>
    <t>Number of wholly-owned subsidiaries</t>
  </si>
  <si>
    <t>Recently Adopted and Issued Accounting Standards (Details) - USD ($) $ in Millions</t>
  </si>
  <si>
    <t>New Accounting Pronouncements or Change in Accounting Principle [Line Items]</t>
  </si>
  <si>
    <t>Other (expense) income, net</t>
  </si>
  <si>
    <t>Increase (decrease) in financing activities</t>
  </si>
  <si>
    <t>[3]</t>
  </si>
  <si>
    <t>ASU 2017-07</t>
  </si>
  <si>
    <t>ASU 2016-18</t>
  </si>
  <si>
    <t>Adoption of ASU 2016-16, Decrease in other assets</t>
  </si>
  <si>
    <t>Increase in deferred tax assets</t>
  </si>
  <si>
    <t>Recently Adopted and Issued Accounting Standards - Effect of  Adoption of New Revenue Recognition Standard (Details) - USD ($) $ in Millions</t>
  </si>
  <si>
    <t>Revenue, Initial Application Period Cumulative Effect Transition [Line Items]</t>
  </si>
  <si>
    <t>Calculated under Revenue Guidance in Effect before Topic 606</t>
  </si>
  <si>
    <t>ASU 2014-09 | Difference Between Revenue Guidance In Effect Before And After Topic 606</t>
  </si>
  <si>
    <t>Revenue Recognition, Contracts with Customers - Narrative (Details) $ in Millions</t>
  </si>
  <si>
    <t>Mar. 31, 2018USD ($)</t>
  </si>
  <si>
    <t>Revenue recognized from performance obligations satisfied In previous periods</t>
  </si>
  <si>
    <t>Revenue recognized that was included in contract liability</t>
  </si>
  <si>
    <t>Revenue Recognition, Contracts with Customers - Revenue from Contract With Customers Summarized By Segment (Details) - USD ($) $ in Millions</t>
  </si>
  <si>
    <t>Revenue from External Customer [Line Items]</t>
  </si>
  <si>
    <t>Topic 606 Segment Revenue</t>
  </si>
  <si>
    <t>Non-Topic 606 Revenue (Leasing)</t>
  </si>
  <si>
    <t>Total revenues</t>
  </si>
  <si>
    <t>Food Care</t>
  </si>
  <si>
    <t>Product Care</t>
  </si>
  <si>
    <t>North America</t>
  </si>
  <si>
    <t>North America | Food Care</t>
  </si>
  <si>
    <t>North America | Product Care</t>
  </si>
  <si>
    <t>EMEA</t>
  </si>
  <si>
    <t>EMEA | Food Care</t>
  </si>
  <si>
    <t>EMEA | Product Care</t>
  </si>
  <si>
    <t>Latin America</t>
  </si>
  <si>
    <t>Latin America | Food Care</t>
  </si>
  <si>
    <t>Latin America | Product Care</t>
  </si>
  <si>
    <t>APAC</t>
  </si>
  <si>
    <t>APAC | Food Care</t>
  </si>
  <si>
    <t>APAC | Product Care</t>
  </si>
  <si>
    <t>Revenue Recognition, Contracts with Customers - Contracts with Customer Asset and Liability (Details) - USD ($) $ in Millions</t>
  </si>
  <si>
    <t>Contract assets</t>
  </si>
  <si>
    <t>Contract liabilities</t>
  </si>
  <si>
    <t>Revenue Recognition, Contracts with Customers - Revenue Remaining Performance Obligations (Details) $ in Millions</t>
  </si>
  <si>
    <t>Revenue Performance Obligation [Abstract]</t>
  </si>
  <si>
    <t>Revenue, remaining performance obligation, Short-term</t>
  </si>
  <si>
    <t>Revenue, remaining performance obligation, Long-term</t>
  </si>
  <si>
    <t>Total revenue, expected to be recognized</t>
  </si>
  <si>
    <t>Discontinued Operations, Divestitures and Acquisitions - Discontinued Operations (Details) - USD ($) $ in Millions</t>
  </si>
  <si>
    <t>Sep. 06, 2017</t>
  </si>
  <si>
    <t>Income Statement, Balance Sheet and Additional Disclosures by Disposal Groups, Including Discontinued Operations [Line Items]</t>
  </si>
  <si>
    <t>Diversey Care | Discontinued Operations, Disposed of by sale</t>
  </si>
  <si>
    <t>Proceeds from sale of business</t>
  </si>
  <si>
    <t>Discontinued Operations, Divestitures and Acquisitions - Summary of Operating Results (Details) - USD ($) $ in Millions</t>
  </si>
  <si>
    <t>Income tax provision from discontinued operations</t>
  </si>
  <si>
    <t>Net earnings from discontinued operations</t>
  </si>
  <si>
    <t>Diversey Care | Discontinued Operations, Held-for-sale</t>
  </si>
  <si>
    <t>Earnings from discontinued operations before income tax provision</t>
  </si>
  <si>
    <t>Income tax expense related to change in repatriation strategy of foreign earnings</t>
  </si>
  <si>
    <t>Discontinued Operations, Divestitures and Acquisitions - Summary of Selected Financial Information (Details) - Diversey Care - Discontinued Operations, Held-for-sale $ in Millions</t>
  </si>
  <si>
    <t>Non-cash items included in net earnings from discontinued operations:</t>
  </si>
  <si>
    <t>Provision for bad debt</t>
  </si>
  <si>
    <t>Discontinued Operations, Divestitures and Acquisitions - Divestitures (Details) - Polystyrene Food Tray Business - Disposal Group, Held-for-sale or Disposed of by Sale, Not Discontinued Operations R$ in Millions, $ in Millions</t>
  </si>
  <si>
    <t>Aug. 01, 2017BRL (R$)</t>
  </si>
  <si>
    <t>Gross purchase price</t>
  </si>
  <si>
    <t>R$ 26.9</t>
  </si>
  <si>
    <t>Gain on sale</t>
  </si>
  <si>
    <t>Discontinued Operations, Divestitures and Acquisitions - Acquisitions (Details) - USD ($) $ in Millions</t>
  </si>
  <si>
    <t>Oct. 02, 2017</t>
  </si>
  <si>
    <t>Aug. 01, 2017</t>
  </si>
  <si>
    <t>Business Acquisition [Line Items]</t>
  </si>
  <si>
    <t>Total consideration transferred</t>
  </si>
  <si>
    <t>Fagerdala Singapore Pte Ltd. | Product Care</t>
  </si>
  <si>
    <t>Percentage of shares acquired</t>
  </si>
  <si>
    <t>100.00%</t>
  </si>
  <si>
    <t>Consideration transferred</t>
  </si>
  <si>
    <t>Cash acquired from acquisition</t>
  </si>
  <si>
    <t>Deltaplam Embalagens Industria e Comercio Ltda (Deltaplam) | Food Care</t>
  </si>
  <si>
    <t>Intangible assets assumed</t>
  </si>
  <si>
    <t>Discontinued Operations, Divestitures and Acquisitions - Summary of Allocation of Purchase Price to Assets Acquired and Liabilities Assumed (Details) - USD ($) $ in Millions</t>
  </si>
  <si>
    <t>Assets:</t>
  </si>
  <si>
    <t>Inventory, net</t>
  </si>
  <si>
    <t>Intangible assets, net</t>
  </si>
  <si>
    <t>Assets</t>
  </si>
  <si>
    <t>Liabilities:</t>
  </si>
  <si>
    <t>Non-current deferred taxes</t>
  </si>
  <si>
    <t>Liabilities</t>
  </si>
  <si>
    <t>Measurement Period Adjustment</t>
  </si>
  <si>
    <t>Customer Relationships | Fagerdala Singapore Pte Ltd. | Product Care</t>
  </si>
  <si>
    <t>Useful life</t>
  </si>
  <si>
    <t>17 years</t>
  </si>
  <si>
    <t>Trademarks and Trade Names | Fagerdala Singapore Pte Ltd. | Product Care</t>
  </si>
  <si>
    <t>15 years</t>
  </si>
  <si>
    <t>Acquired Technologies | Fagerdala Singapore Pte Ltd. | Product Care</t>
  </si>
  <si>
    <t>13 years</t>
  </si>
  <si>
    <t>Segments - Additional Information (Details)</t>
  </si>
  <si>
    <t>Mar. 31, 2018segment</t>
  </si>
  <si>
    <t>Number of reportable segments</t>
  </si>
  <si>
    <t>Segments - Net Sales and Adjusted EBITDA by Segment Reporting Structure (Details) - USD ($) $ in Millions</t>
  </si>
  <si>
    <t>Segment Reporting Information [Line Items]</t>
  </si>
  <si>
    <t>Adjusted EBITDA from continuing operations</t>
  </si>
  <si>
    <t>Adjusted EBITDA Margin</t>
  </si>
  <si>
    <t>18.10%</t>
  </si>
  <si>
    <t>17.60%</t>
  </si>
  <si>
    <t>19.30%</t>
  </si>
  <si>
    <t>18.60%</t>
  </si>
  <si>
    <t>Food Care | Product Concentration Risk | Net Sales</t>
  </si>
  <si>
    <t>As a % of Total Company net sales</t>
  </si>
  <si>
    <t>61.60%</t>
  </si>
  <si>
    <t>63.50%</t>
  </si>
  <si>
    <t>18.00%</t>
  </si>
  <si>
    <t>16.80%</t>
  </si>
  <si>
    <t>Product Care | Product Concentration Risk | Net Sales</t>
  </si>
  <si>
    <t>38.40%</t>
  </si>
  <si>
    <t>36.50%</t>
  </si>
  <si>
    <t>Operating Segments | Food Care</t>
  </si>
  <si>
    <t>Operating Segments | Product Care</t>
  </si>
  <si>
    <t>Corporate</t>
  </si>
  <si>
    <t>Segments - Reconciliation of Net Loss from Continuing Operations to Non-U.S. GAAP Adjusted EBITDA (Details) - USD ($) $ in Millions</t>
  </si>
  <si>
    <t>Depreciation and amortization adjustments</t>
  </si>
  <si>
    <t>Special items</t>
  </si>
  <si>
    <t>Other restructuring associated costs</t>
  </si>
  <si>
    <t>(Loss) gain on acquisition and divestiture activity</t>
  </si>
  <si>
    <t>Other special items</t>
  </si>
  <si>
    <t>Pre-tax impact of Special Items</t>
  </si>
  <si>
    <t>Non-U.S. GAAP Total Company Adjusted EBITDA from continuing operations</t>
  </si>
  <si>
    <t>Diversey</t>
  </si>
  <si>
    <t>Charges incurred due to the sale of Diversey</t>
  </si>
  <si>
    <t>Gain from class-action litigation settlement</t>
  </si>
  <si>
    <t>Segments - Reconciliation of Total Company Adjusted EBITDA to Net Earnings - Expenses (Details) - USD ($) $ in Millions</t>
  </si>
  <si>
    <t>Total Company depreciation and amortization</t>
  </si>
  <si>
    <t>Food Care | Operating Segments</t>
  </si>
  <si>
    <t>Product Care | Operating Segments</t>
  </si>
  <si>
    <t>Segments - Assets by Reportable Segments (Details) - USD ($) $ in Millions</t>
  </si>
  <si>
    <t>Dec. 31, 2016</t>
  </si>
  <si>
    <t>Assets not allocated:</t>
  </si>
  <si>
    <t>Other</t>
  </si>
  <si>
    <t>Assets allocated to segments:</t>
  </si>
  <si>
    <t>Total segments</t>
  </si>
  <si>
    <t>Assets allocated to segments: | Food Care</t>
  </si>
  <si>
    <t>Assets allocated to segments</t>
  </si>
  <si>
    <t>Assets allocated to segments: | Product Care</t>
  </si>
  <si>
    <t>Inventories (Details) - USD ($) $ in Millions</t>
  </si>
  <si>
    <t>Raw materials</t>
  </si>
  <si>
    <t>Work in process</t>
  </si>
  <si>
    <t>Finished goods</t>
  </si>
  <si>
    <t>Property and Equipment, net - Schedule of Property and Equipment, Net (Details) - USD ($) $ in Millions</t>
  </si>
  <si>
    <t>Land and improvements</t>
  </si>
  <si>
    <t>Buildings</t>
  </si>
  <si>
    <t>Machinery and equipment</t>
  </si>
  <si>
    <t>Other property and equipment</t>
  </si>
  <si>
    <t>Construction-in-progress</t>
  </si>
  <si>
    <t>Property and equipment, gross</t>
  </si>
  <si>
    <t>Accumulated depreciation and amortization</t>
  </si>
  <si>
    <t>Property and Equipment, net - Interest Cost Capitalized and Depreciation and Amortization Expense for Property and Equipment (Details) - USD ($) $ in Millions</t>
  </si>
  <si>
    <t>Interest cost capitalized</t>
  </si>
  <si>
    <t>Depreciation and amortization expense for property and equipment</t>
  </si>
  <si>
    <t>Goodwill and Identifiable Intangible Assets, Net - Summary of Goodwill Balances by Reportiable Segment (Details) $ in Millions</t>
  </si>
  <si>
    <t>Goodwill [Roll Forward]</t>
  </si>
  <si>
    <t>Carrying Value at beginning of period</t>
  </si>
  <si>
    <t>Purchase price and other adjustments</t>
  </si>
  <si>
    <t>Currency translation</t>
  </si>
  <si>
    <t>Carrying Value at end of period</t>
  </si>
  <si>
    <t>Goodwill and Identifiable Intangible Assets, Net - Summary of Identifiable Intangible Assets, Net (Details) - USD ($) $ in Millions</t>
  </si>
  <si>
    <t>Finite-Lived Intangible Assets [Line Items]</t>
  </si>
  <si>
    <t>Gross Carrying Value</t>
  </si>
  <si>
    <t>Accumulated Amortization</t>
  </si>
  <si>
    <t>Net</t>
  </si>
  <si>
    <t>Total identifiable intangible assets, net</t>
  </si>
  <si>
    <t>Trademarks and tradenames with indefinite lives</t>
  </si>
  <si>
    <t>Indefinite-lived Intangible Assets [Line Items]</t>
  </si>
  <si>
    <t>Customer relationships</t>
  </si>
  <si>
    <t>Capitalized software</t>
  </si>
  <si>
    <t>Technology</t>
  </si>
  <si>
    <t>Contracts</t>
  </si>
  <si>
    <t>Goodwill and Identifiable Intangible Assets, Net - Remaining Estimated Future Amortization Expense (Details) - USD ($) $ in Millions</t>
  </si>
  <si>
    <t>Year</t>
  </si>
  <si>
    <t>Remainder of 2018</t>
  </si>
  <si>
    <t>Thereafter</t>
  </si>
  <si>
    <t>Accounts Receivable Securitization Programs (Details)</t>
  </si>
  <si>
    <t>Mar. 31, 2018USD ($)bank</t>
  </si>
  <si>
    <t>Mar. 31, 2018EUR (€)</t>
  </si>
  <si>
    <t>Dec. 31, 2017USD ($)</t>
  </si>
  <si>
    <t>U.S. Accounts Receivable Securitization Program | U.S. Program</t>
  </si>
  <si>
    <t>Qualitative And Quantitative Information Transferors Continuing Involvement [Line Items]</t>
  </si>
  <si>
    <t>Number of banks involved in sale of fractional ownership interest of accounts receivable | bank</t>
  </si>
  <si>
    <t>Level of eligible assets available under accounts receivable securitization program</t>
  </si>
  <si>
    <t>Amount available for accounts receivable securitization program</t>
  </si>
  <si>
    <t>Amount utilized under accounts receivable securitization program</t>
  </si>
  <si>
    <t>U.S. Accounts Receivable Securitization Program | Maximum | U.S. Program</t>
  </si>
  <si>
    <t>Maximum purchase limit for receivable interests under accounts receivable securitization program</t>
  </si>
  <si>
    <t>European Accounts Receivable Securitization Program | European Program</t>
  </si>
  <si>
    <t>European Accounts Receivable Securitization Program | Maximum | European Program</t>
  </si>
  <si>
    <t>Restructuring Activities - Additional Information (Details) - USD ($) $ in Millions</t>
  </si>
  <si>
    <t>Mar. 31, 2016</t>
  </si>
  <si>
    <t>Restructuring Cost and Reserve [Line Items]</t>
  </si>
  <si>
    <t>Restructuring accrual expected to pay</t>
  </si>
  <si>
    <t>Program</t>
  </si>
  <si>
    <t>Total estimated net cash cost</t>
  </si>
  <si>
    <t>Restructuring accrual remaining</t>
  </si>
  <si>
    <t>Restructuring Activities - Schedule of Program Metrics (Details) $ in Millions</t>
  </si>
  <si>
    <t>Mar. 31, 2018USD ($)employee</t>
  </si>
  <si>
    <t>Mar. 31, 2016USD ($)</t>
  </si>
  <si>
    <t>Total charges</t>
  </si>
  <si>
    <t>Approximate positions eliminated by the program | employee</t>
  </si>
  <si>
    <t>Costs of reduction in headcount as a result of reorganization</t>
  </si>
  <si>
    <t>Other expenses associated with the Program</t>
  </si>
  <si>
    <t>Total Cumulative Expense</t>
  </si>
  <si>
    <t>Cumulative capital expenditures</t>
  </si>
  <si>
    <t>Program | Minimum</t>
  </si>
  <si>
    <t>Proceeds, foreign exchange and other cash items</t>
  </si>
  <si>
    <t>Program | Maximum</t>
  </si>
  <si>
    <t>Restructuring Activities - Restructuring Activities (Details) - USD ($) $ in Millions</t>
  </si>
  <si>
    <t>Continuing Operations:</t>
  </si>
  <si>
    <t>Restructuring charges</t>
  </si>
  <si>
    <t>Continuing Operations</t>
  </si>
  <si>
    <t>Other associated costs</t>
  </si>
  <si>
    <t>Discontinued Operations</t>
  </si>
  <si>
    <t>Restructuring Activities - Restructuring Accrual, Spending and Other Activity and Accrual Balance Remaining (Details) $ in Millions</t>
  </si>
  <si>
    <t>Restructuring Reserve [Roll Forward]</t>
  </si>
  <si>
    <t>Restructuring accrual beginning balance</t>
  </si>
  <si>
    <t>Accrual and accrual adjustments</t>
  </si>
  <si>
    <t>Cash payments during 2018</t>
  </si>
  <si>
    <t>Effect of changes in foreign currency exchange rates</t>
  </si>
  <si>
    <t>Restructuring accrual at ending balance</t>
  </si>
  <si>
    <t>Debt and Credit Facilities - Total Debt Outstanding (Details) € in Millions</t>
  </si>
  <si>
    <t>Debt Instrument [Line Items]</t>
  </si>
  <si>
    <t>Total current debt</t>
  </si>
  <si>
    <t>Total long-term debt, less current portion</t>
  </si>
  <si>
    <t>Total debt</t>
  </si>
  <si>
    <t>Short-term debt, weighted average interest rate</t>
  </si>
  <si>
    <t>1.80%</t>
  </si>
  <si>
    <t>5.40%</t>
  </si>
  <si>
    <t>Long-term debt, weighted average interest rate</t>
  </si>
  <si>
    <t>5.30%</t>
  </si>
  <si>
    <t>Unamortized discounts and issuance costs</t>
  </si>
  <si>
    <t>Line of Credit</t>
  </si>
  <si>
    <t>Accounts Payable Under Financing Arrangements</t>
  </si>
  <si>
    <t>Amount of borrowing under securitization program</t>
  </si>
  <si>
    <t>6.50% Senior Notes due December 2020</t>
  </si>
  <si>
    <t>Debt interest rate</t>
  </si>
  <si>
    <t>6.50%</t>
  </si>
  <si>
    <t>Senior notes</t>
  </si>
  <si>
    <t>4.875% Senior Notes due December 2022</t>
  </si>
  <si>
    <t>4.875%</t>
  </si>
  <si>
    <t>5.25% Senior Notes due April 2023</t>
  </si>
  <si>
    <t>5.25%</t>
  </si>
  <si>
    <t>4.50% Senior Notes due September 2023</t>
  </si>
  <si>
    <t>4.50%</t>
  </si>
  <si>
    <t>5.125% Senior Notes due December 2024</t>
  </si>
  <si>
    <t>5.125%</t>
  </si>
  <si>
    <t>5.50% Senior Notes due September 2025</t>
  </si>
  <si>
    <t>5.50%</t>
  </si>
  <si>
    <t>6.875% Senior Notes due July 2033</t>
  </si>
  <si>
    <t>6.875%</t>
  </si>
  <si>
    <t>Term Loan A due July 2019</t>
  </si>
  <si>
    <t>Term loans</t>
  </si>
  <si>
    <t>Debt and Credit Facilities - Lines of Credit (Details) - USD ($) $ in Millions</t>
  </si>
  <si>
    <t>Line of Credit Facility [Line Items]</t>
  </si>
  <si>
    <t>Used lines of credit</t>
  </si>
  <si>
    <t>Unused lines of credit</t>
  </si>
  <si>
    <t>Total available lines of credit</t>
  </si>
  <si>
    <t>Committed Line Of Credit Facilities</t>
  </si>
  <si>
    <t>Derivatives and Hedging Activities - Narrative (Details) $ in Millions</t>
  </si>
  <si>
    <t>Mar. 31, 2018USD ($)derivative</t>
  </si>
  <si>
    <t>Dec. 31, 2017derivative</t>
  </si>
  <si>
    <t>Jun. 30, 2015EUR (€)</t>
  </si>
  <si>
    <t>Mar. 31, 2015USD ($)</t>
  </si>
  <si>
    <t>Derivative [Line Items]</t>
  </si>
  <si>
    <t>Net unrealized after-tax losses related to contracts included in AOCI</t>
  </si>
  <si>
    <t>Foreign currency forward contracts | Net Investment Hedge</t>
  </si>
  <si>
    <t>Notional amount of outstanding derivative | €</t>
  </si>
  <si>
    <t>Cumulative translation adjustment loss before tax</t>
  </si>
  <si>
    <t>Cumulative translation adjustment loss, after tax</t>
  </si>
  <si>
    <t>Foreign currency forward contracts | Designated as Hedging Instruments</t>
  </si>
  <si>
    <t>Maximum original maturity of foreign currency forward contracts</t>
  </si>
  <si>
    <t>12 months</t>
  </si>
  <si>
    <t>Net unrealized derivative losses included in AOCI to be reclassified into earnings in next twelve months</t>
  </si>
  <si>
    <t>Foreign currency forward contracts | Derivatives not designated as hedging instruments</t>
  </si>
  <si>
    <t>Interest rate swaps</t>
  </si>
  <si>
    <t>Number of derivative instruments outstanding | derivative</t>
  </si>
  <si>
    <t>EUR - Denominated debt | Net Investment Hedge | 4.50% Senior Notes due September 2023</t>
  </si>
  <si>
    <t>Debt instrument face amount | €</t>
  </si>
  <si>
    <t>EUR - Denominated debt | Designated as Hedging Instruments | Net Investment Hedge</t>
  </si>
  <si>
    <t>Fair value of liability derivatives</t>
  </si>
  <si>
    <t>Fair value of liability derivatives, after tax</t>
  </si>
  <si>
    <t>Cross-currency swaps | Net Investment Hedge</t>
  </si>
  <si>
    <t>Notional amount of outstanding derivative</t>
  </si>
  <si>
    <t>Cross-currency swaps | Designated as Hedging Instruments | Net Investment Hedge</t>
  </si>
  <si>
    <t>Semi-annual interest settlement resulted in AOCI</t>
  </si>
  <si>
    <t>Semi-annual interest settlement resulted in AOCI after tax</t>
  </si>
  <si>
    <t>Derivatives and Hedging Activities - Fair Value of Derivative Instruments (Details) € in Millions, $ in Millions</t>
  </si>
  <si>
    <t>Derivatives not designated as hedging instruments:</t>
  </si>
  <si>
    <t>Total Derivative Assets</t>
  </si>
  <si>
    <t>Total Derivative Liabilities</t>
  </si>
  <si>
    <t>Net Derivatives</t>
  </si>
  <si>
    <t>Foreign currency forward contracts</t>
  </si>
  <si>
    <t>Designated as Hedging Instruments | Foreign currency forward contracts</t>
  </si>
  <si>
    <t>Designated as Hedging Instruments | Cash Flow</t>
  </si>
  <si>
    <t>Designated as Hedging Instruments | Cash Flow | Foreign currency forward contracts</t>
  </si>
  <si>
    <t>Non-Designated</t>
  </si>
  <si>
    <t>Non-Designated | Foreign currency forward contracts</t>
  </si>
  <si>
    <t>Derivatives and Hedging Activities - Offsetting Assets (Details) - USD ($) $ in Millions</t>
  </si>
  <si>
    <t>Offsetting Assets [Line Items]</t>
  </si>
  <si>
    <t>Gross position</t>
  </si>
  <si>
    <t>Other Current Assets</t>
  </si>
  <si>
    <t>Impact of master netting agreements</t>
  </si>
  <si>
    <t>Net amounts recognized on the Condensed Consolidated Balance Sheet</t>
  </si>
  <si>
    <t>Derivatives and Hedging Activities - Offsetting Liabilities (Details) - USD ($) $ in Millions</t>
  </si>
  <si>
    <t>Offsetting Liabilities [Line Items]</t>
  </si>
  <si>
    <t>Other Current Liabilities</t>
  </si>
  <si>
    <t>Derivatives and Hedging Activities - Effect of Derivative Instruments on Condensed Consolidated Statements of Operations (Details) - USD ($) $ in Millions</t>
  </si>
  <si>
    <t>Derivative Instruments Gain Loss [Line Items]</t>
  </si>
  <si>
    <t>Amount of Gain (Loss) Recognized in Earnings on Derivatives</t>
  </si>
  <si>
    <t>Derivatives designated as hedging instruments | Cash Flow Hedge</t>
  </si>
  <si>
    <t>Derivatives designated as hedging instruments | Cash Flow Hedge | Foreign currency forward contracts</t>
  </si>
  <si>
    <t>Derivatives designated as hedging instruments | Cash Flow Hedge | Treasury locks</t>
  </si>
  <si>
    <t>Derivatives designated as hedging instruments | Fair Value Hedges | Interest rate swaps</t>
  </si>
  <si>
    <t>Derivatives not designated as hedging instruments | Foreign currency forward contracts</t>
  </si>
  <si>
    <t>Fair Value Measurements and Other Financial Instruments - Fair Value Hierarchy of Financial Instruments (Details) - USD ($) $ in Millions</t>
  </si>
  <si>
    <t>Fair Value Assets And Liabilities Measured On Recurring And Nonrecurring Basis [Line Items]</t>
  </si>
  <si>
    <t>Cash equivalents</t>
  </si>
  <si>
    <t>Foreign currency forward contracts and options</t>
  </si>
  <si>
    <t>Derivative financial and hedging instruments net liability</t>
  </si>
  <si>
    <t>Level 1 | Foreign currency forward contracts and options</t>
  </si>
  <si>
    <t>Level 1 | Foreign currency forward contracts</t>
  </si>
  <si>
    <t>Level 2 | Foreign currency forward contracts and options</t>
  </si>
  <si>
    <t>Level 2 | Foreign currency forward contracts</t>
  </si>
  <si>
    <t>Level 3 | Foreign currency forward contracts and options</t>
  </si>
  <si>
    <t>Level 3 | Foreign currency forward contracts</t>
  </si>
  <si>
    <t>Fair Value Measurements and Other Financial Instruments - Carrying Amounts and Estimated Fair Values of Debt (Details) - USD ($) $ in Millions</t>
  </si>
  <si>
    <t>Carrying Amount</t>
  </si>
  <si>
    <t>Other foreign loans</t>
  </si>
  <si>
    <t>Other domestic loans</t>
  </si>
  <si>
    <t>Carrying Amount | 6.50% Senior Notes due December 2020</t>
  </si>
  <si>
    <t>Senior Notes</t>
  </si>
  <si>
    <t>Carrying Amount | 4.875% Senior Notes due December 2022</t>
  </si>
  <si>
    <t>Carrying Amount | 5.25% Senior Notes due April 2023</t>
  </si>
  <si>
    <t>Carrying Amount | 4.50% Senior Notes due September 2023</t>
  </si>
  <si>
    <t>Carrying Amount | 5.125% Senior Notes due December 2024</t>
  </si>
  <si>
    <t>Carrying Amount | 5.50% Senior Notes due September 2025</t>
  </si>
  <si>
    <t>Carrying Amount | 6.875% Senior Notes due July 2033</t>
  </si>
  <si>
    <t>Carrying Amount | Term Loan A Facility due July 2019</t>
  </si>
  <si>
    <t>Term Loan A Facility</t>
  </si>
  <si>
    <t>Fair Value</t>
  </si>
  <si>
    <t>Fair Value | 6.50% Senior Notes due December 2020</t>
  </si>
  <si>
    <t>Fair Value | 4.875% Senior Notes due December 2022</t>
  </si>
  <si>
    <t>Fair Value | 5.25% Senior Notes due April 2023</t>
  </si>
  <si>
    <t>Fair Value | 4.50% Senior Notes due September 2023</t>
  </si>
  <si>
    <t>Fair Value | 5.125% Senior Notes due December 2024</t>
  </si>
  <si>
    <t>Fair Value | 5.50% Senior Notes due September 2025</t>
  </si>
  <si>
    <t>Fair Value | 6.875% Senior Notes due July 2033</t>
  </si>
  <si>
    <t>Fair Value | Term Loan A Facility due July 2019</t>
  </si>
  <si>
    <t>Defined Benefit Pension Plans and Other Post-Employment Benefit Plans - Components of Net Periodic Benefit Cost (Income) (Details) - USD ($) $ in Millions</t>
  </si>
  <si>
    <t>Components of net periodic benefit (income) cost:</t>
  </si>
  <si>
    <t>Service cost</t>
  </si>
  <si>
    <t>Interest cost</t>
  </si>
  <si>
    <t>Expected return on plan assets</t>
  </si>
  <si>
    <t>Amortization of net actuarial loss</t>
  </si>
  <si>
    <t>Net periodic benefit income</t>
  </si>
  <si>
    <t>Cost of settlement/curtailment</t>
  </si>
  <si>
    <t>Total benefit (income) cost</t>
  </si>
  <si>
    <t>U.S.</t>
  </si>
  <si>
    <t>International</t>
  </si>
  <si>
    <t>Other employee benefit plans</t>
  </si>
  <si>
    <t>Amortization of net prior service cost</t>
  </si>
  <si>
    <t>Defined Benefit Pension Plans and Other Post-Employment Benefit Plans - Net Period Benefit Costs Charged to Discontinued Operations (Details) - USD ($) $ in Millions</t>
  </si>
  <si>
    <t>Defined Benefit Plan Disclosure [Line Items]</t>
  </si>
  <si>
    <t>Total income included in discontinued operations</t>
  </si>
  <si>
    <t>Defined benefit pension plans | Discontinued Operations</t>
  </si>
  <si>
    <t>Other employee benefit plans | Discontinued Operations</t>
  </si>
  <si>
    <t>Income Taxes (Details) - USD ($) $ in Millions</t>
  </si>
  <si>
    <t>Income tax rate at which the deferred tax assets and liabilities are expected to reverse</t>
  </si>
  <si>
    <t>21.00%</t>
  </si>
  <si>
    <t>Tax Cuts And Jobs Act Of 2017, incomplete accounting, change in tax rate, deferred tax asset, provisional income tax expense</t>
  </si>
  <si>
    <t>Tax Cuts And Jobs Act Of 2017, incomplete accounting, transition tax for accumulated foreign earnings, provisional tax</t>
  </si>
  <si>
    <t>Effective income tax rate, percent</t>
  </si>
  <si>
    <t>283.30%</t>
  </si>
  <si>
    <t>164.90%</t>
  </si>
  <si>
    <t>Excess tax benefits on share-based compensation</t>
  </si>
  <si>
    <t>Increase in effective foreign income tax rate</t>
  </si>
  <si>
    <t>3.60%</t>
  </si>
  <si>
    <t>Stockholders' Equity - Repurchase of Common Stock (Details) - USD ($)</t>
  </si>
  <si>
    <t>1 Months Ended</t>
  </si>
  <si>
    <t>Feb. 28, 2018</t>
  </si>
  <si>
    <t>May 08, 2018</t>
  </si>
  <si>
    <t>Nov. 30, 2017</t>
  </si>
  <si>
    <t>Jul. 31, 2015</t>
  </si>
  <si>
    <t>Equity, Class of Treasury Stock [Line Items]</t>
  </si>
  <si>
    <t>Value of shares repurchased</t>
  </si>
  <si>
    <t>Shares acquired under program (in shares)</t>
  </si>
  <si>
    <t>July 2015 Repurchase Program</t>
  </si>
  <si>
    <t>Stock repurchase program, authorized amount</t>
  </si>
  <si>
    <t>Stock repurchase program, authorized increase</t>
  </si>
  <si>
    <t>Number of shares repurchased (in shares)</t>
  </si>
  <si>
    <t>Accelerated Share Repurchase Agreement</t>
  </si>
  <si>
    <t>Shares acquired, average price per share (in usd per share)</t>
  </si>
  <si>
    <t>Share Trading Plan | Common Stock Repurchase Set One</t>
  </si>
  <si>
    <t>Subsequent Event | July 2015 Repurchase Program</t>
  </si>
  <si>
    <t>Stockholders' Equity - Dividends (Details) - USD ($) $ / shares in Units, $ in Millions</t>
  </si>
  <si>
    <t>Quarterly cash dividend (in dollars per share)</t>
  </si>
  <si>
    <t>Amount of quarterly cash dividend declared</t>
  </si>
  <si>
    <t>Stockholders' Equity - Total Share-based Incentive Compensation Expense (Details) - USD ($) $ in Millions</t>
  </si>
  <si>
    <t>Total share-based incentive compensation expense</t>
  </si>
  <si>
    <t>Stockholders' Equity - PSU Awards (Details) - shares</t>
  </si>
  <si>
    <t>Feb. 28, 2017</t>
  </si>
  <si>
    <t>Share Based Compensation Arrangement By Share Based Payment Award [Line Items]</t>
  </si>
  <si>
    <t>Period in the beginning of each year to award PSU's</t>
  </si>
  <si>
    <t>90 days</t>
  </si>
  <si>
    <t>Performance period</t>
  </si>
  <si>
    <t>3 years</t>
  </si>
  <si>
    <t>2018 Three year PSU Awards</t>
  </si>
  <si>
    <t>PSU awards performance period</t>
  </si>
  <si>
    <t>Target level for the determination of performance goals and measures for adjusted EBITDA goal</t>
  </si>
  <si>
    <t>34.00%</t>
  </si>
  <si>
    <t>Weighted average return on total shareholders</t>
  </si>
  <si>
    <t>33.00%</t>
  </si>
  <si>
    <t>Weighted average net sales compound average growth rate On Capital</t>
  </si>
  <si>
    <t>2018 Three year PSU Awards | Minimum</t>
  </si>
  <si>
    <t>Shares to be issued as percentage of target shares under performance incentive plan</t>
  </si>
  <si>
    <t>0.00%</t>
  </si>
  <si>
    <t>2018 Three year PSU Awards | Maximum</t>
  </si>
  <si>
    <t>200.00%</t>
  </si>
  <si>
    <t>2015 Three year PSU Awards</t>
  </si>
  <si>
    <t>73.30%</t>
  </si>
  <si>
    <t>Shares to be issued under performance incentive plan (in shares)</t>
  </si>
  <si>
    <t>2014 Special PSU Awards | First tranche</t>
  </si>
  <si>
    <t>Stockholders' Equity - Number of PSUs Granted and Grant Date Fair Value of PSUs (Details)</t>
  </si>
  <si>
    <t>Mar. 31, 2018$ / sharesshares</t>
  </si>
  <si>
    <t>TSR</t>
  </si>
  <si>
    <t>Number of units granted (in shares) | shares</t>
  </si>
  <si>
    <t>Fair value on grant date (in usd per share) | $ / shares</t>
  </si>
  <si>
    <t>Net Sales CAGR</t>
  </si>
  <si>
    <t>Adjusted EBITDA</t>
  </si>
  <si>
    <t>Stockholders' Equity - Summary of Assumptions Used to Calculate the Grant Date Fair Value (Details) - TSR</t>
  </si>
  <si>
    <t>Expected price volatility</t>
  </si>
  <si>
    <t>22.00%</t>
  </si>
  <si>
    <t>Risk-free interest rate</t>
  </si>
  <si>
    <t>2.00%</t>
  </si>
  <si>
    <t>Accumulated Other Comprehensive Income (Loss) - Details of Comprehensive Income (Loss) (Details) - USD ($) $ in Millions</t>
  </si>
  <si>
    <t>AOCI Attributable to Parent, Net of Tax [Roll Forward]</t>
  </si>
  <si>
    <t>Beginning balance</t>
  </si>
  <si>
    <t>Other comprehensive income (loss) before reclassifications</t>
  </si>
  <si>
    <t>Less: amounts reclassified from accumulated other comprehensive income</t>
  </si>
  <si>
    <t>Ending balance</t>
  </si>
  <si>
    <t>Unrecognized Pension Items</t>
  </si>
  <si>
    <t>Cumulative Translation Adjustment</t>
  </si>
  <si>
    <t>Cumulative Translation Adjustment | Intra-entity transactions</t>
  </si>
  <si>
    <t>Intra-entity currency translation adjustment in AOCI</t>
  </si>
  <si>
    <t>Unrecognized Gains (Losses) on Derivative Instruments | Net Investment Hedge</t>
  </si>
  <si>
    <t>Unrecognized Gains (Losses) on Derivative Instruments | Cash Flow Hedge</t>
  </si>
  <si>
    <t>Accumulated Other Comprehensive Income (Loss), Net of Taxes</t>
  </si>
  <si>
    <t>Accumulated Other Comprehensive Income (Loss) - Detail of Amount Reclassified from Accumulated Other Comprehensive Income (Details) - USD ($) $ in Millions</t>
  </si>
  <si>
    <t>Accumulated Other Comprehensive Income Loss [Line Items]</t>
  </si>
  <si>
    <t>Total reclassifications for the period</t>
  </si>
  <si>
    <t>Other income (expense), net</t>
  </si>
  <si>
    <t>Total pre-tax amount</t>
  </si>
  <si>
    <t>Tax benefit</t>
  </si>
  <si>
    <t>Net earnings from continuing operations</t>
  </si>
  <si>
    <t>Defined benefit pension plans and other post-employment benefits</t>
  </si>
  <si>
    <t>Total reclassifications for the period | Prior service costs</t>
  </si>
  <si>
    <t>Total reclassifications for the period | Actuarial losses</t>
  </si>
  <si>
    <t>Total reclassifications for the period | Defined benefit pension plans and other post-employment benefits</t>
  </si>
  <si>
    <t>Total reclassifications for the period | Net gains (losses) on cash flow hedging derivatives</t>
  </si>
  <si>
    <t>Total reclassifications for the period | Net gains (losses) on cash flow hedging derivatives | Foreign currency forward contracts</t>
  </si>
  <si>
    <t>Total reclassifications for the period | Net gains (losses) on cash flow hedging derivatives | Interest rate and currency swaps</t>
  </si>
  <si>
    <t>Total reclassifications for the period | Net gains (losses) on cash flow hedging derivatives | Treasury locks</t>
  </si>
  <si>
    <t>Other Expense, net (Details) - USD ($) $ in Millions</t>
  </si>
  <si>
    <t>Net foreign exchange transaction loss</t>
  </si>
  <si>
    <t>Bank fee expense</t>
  </si>
  <si>
    <t>Net gain on disposals of business and property and equipment</t>
  </si>
  <si>
    <t>Pension income other than service costs</t>
  </si>
  <si>
    <t>Other, net</t>
  </si>
  <si>
    <t>Net Loss Per Common Share (Details) - USD ($) $ / shares in Units, shares in Millions, $ in Millions</t>
  </si>
  <si>
    <t>Numerator</t>
  </si>
  <si>
    <t>Distributed and allocated undistributed net (loss) earnings to non-vested restricted stockholders</t>
  </si>
  <si>
    <t>Distributed and allocated undistributed net loss</t>
  </si>
  <si>
    <t>Distributed net loss - dividends paid</t>
  </si>
  <si>
    <t>Allocation of undistributed net loss to common stockholders</t>
  </si>
  <si>
    <t>Denominator</t>
  </si>
  <si>
    <t>Weighted average number of common shares outstanding - basic (in shares)</t>
  </si>
  <si>
    <t>Basic net earnings per common share:</t>
  </si>
  <si>
    <t>Distributed net earnings (in dollars per share)</t>
  </si>
  <si>
    <t>Allocated undistributed net loss to common stockholders (in dollars per share)</t>
  </si>
  <si>
    <t>Add: Allocated undistributed net earnings to unvested restricted stockholders</t>
  </si>
  <si>
    <t>Less: Undistributed net earnings reallocated to non-vested restricted stockholders</t>
  </si>
  <si>
    <t>Net loss available to common stockholders - diluted</t>
  </si>
  <si>
    <t>Effect of contingently issuable shares (in shares)</t>
  </si>
  <si>
    <t>Effect of unvested restricted stock units (in shares)</t>
  </si>
  <si>
    <t>Weighted average number of common shares outstanding - diluted under two-class</t>
  </si>
  <si>
    <t>Effect of unvested restricted stock - participating security (in shares)</t>
  </si>
  <si>
    <t>Weighted average number of common shares outstanding - diluted under treasury stock</t>
  </si>
  <si>
    <t>Diluted net loss per common share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Due to the adoption of ASU 2016-16, Income Taxes (Topic 740): Intra-Entity Transfers of Assets Other Than Inventory and ASU 2014-09, Revenue from Contracts with Customers (Topic 606) the Company recorded decreases to retained earnings of $2.7 million and $2.4 million, respectively. See Note 2, "Recently Adopted and Issued Accounting Standards," in the Notes to Condensed Consolidated Financial Statements for more information.</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2100</v>
      </c>
    </row>
    <row r="12" spans="1:3">
      <c r="A12" s="4" t="s">
        <v>19</v>
      </c>
      <c r="B12" s="4" t="s">
        <v>20</v>
      </c>
    </row>
    <row r="13" spans="1:3">
      <c r="A13" s="4" t="s">
        <v>21</v>
      </c>
      <c r="B13" s="4" t="s">
        <v>22</v>
      </c>
    </row>
    <row r="14" spans="1:3">
      <c r="A14" s="4" t="s">
        <v>23</v>
      </c>
      <c r="C14" s="5" t="n">
        <v>161158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54</v>
      </c>
      <c r="C1" s="2" t="s">
        <v>1</v>
      </c>
      <c r="E1" s="2" t="s">
        <v>155</v>
      </c>
    </row>
    <row r="2" spans="1:5">
      <c r="C2" s="2" t="s">
        <v>2</v>
      </c>
      <c r="D2" s="2" t="s">
        <v>79</v>
      </c>
      <c r="E2" s="2" t="s">
        <v>25</v>
      </c>
    </row>
    <row r="3" spans="1:5">
      <c r="A3" s="3" t="s">
        <v>156</v>
      </c>
    </row>
    <row r="4" spans="1:5">
      <c r="A4" s="4" t="s">
        <v>96</v>
      </c>
      <c r="C4" s="7" t="n">
        <v>-200.6</v>
      </c>
      <c r="D4" s="7" t="n">
        <v>-43.2</v>
      </c>
    </row>
    <row r="5" spans="1:5">
      <c r="A5" s="3" t="s">
        <v>157</v>
      </c>
    </row>
    <row r="6" spans="1:5">
      <c r="A6" s="4" t="s">
        <v>158</v>
      </c>
      <c r="C6" s="9" t="n">
        <v>32.8</v>
      </c>
      <c r="D6" s="9" t="n">
        <v>52.8</v>
      </c>
    </row>
    <row r="7" spans="1:5">
      <c r="A7" s="4" t="s">
        <v>159</v>
      </c>
      <c r="C7" s="9" t="n">
        <v>6.4</v>
      </c>
      <c r="D7" s="9" t="n">
        <v>8.9</v>
      </c>
    </row>
    <row r="8" spans="1:5">
      <c r="A8" s="4" t="s">
        <v>160</v>
      </c>
      <c r="C8" s="9" t="n">
        <v>5.2</v>
      </c>
      <c r="D8" s="9" t="n">
        <v>8.800000000000001</v>
      </c>
    </row>
    <row r="9" spans="1:5">
      <c r="A9" s="4" t="s">
        <v>161</v>
      </c>
      <c r="C9" s="9" t="n">
        <v>0.3</v>
      </c>
      <c r="D9" s="9" t="n">
        <v>1.8</v>
      </c>
    </row>
    <row r="10" spans="1:5">
      <c r="A10" s="4" t="s">
        <v>162</v>
      </c>
      <c r="C10" s="5" t="n">
        <v>0</v>
      </c>
      <c r="D10" s="9" t="n">
        <v>2.4</v>
      </c>
    </row>
    <row r="11" spans="1:5">
      <c r="A11" s="4" t="s">
        <v>163</v>
      </c>
      <c r="C11" s="9" t="n">
        <v>56.9</v>
      </c>
      <c r="D11" s="9" t="n">
        <v>112.2</v>
      </c>
    </row>
    <row r="12" spans="1:5">
      <c r="A12" s="4" t="s">
        <v>164</v>
      </c>
      <c r="C12" s="9" t="n">
        <v>-8.699999999999999</v>
      </c>
      <c r="D12" s="9" t="n">
        <v>-2.3</v>
      </c>
    </row>
    <row r="13" spans="1:5">
      <c r="A13" s="4" t="s">
        <v>165</v>
      </c>
      <c r="C13" s="9" t="n">
        <v>-11.8</v>
      </c>
      <c r="D13" s="9" t="n">
        <v>0.3</v>
      </c>
    </row>
    <row r="14" spans="1:5">
      <c r="A14" s="3" t="s">
        <v>166</v>
      </c>
    </row>
    <row r="15" spans="1:5">
      <c r="A15" s="4" t="s">
        <v>167</v>
      </c>
      <c r="C15" s="9" t="n">
        <v>3.8</v>
      </c>
      <c r="D15" s="9" t="n">
        <v>-3.3</v>
      </c>
    </row>
    <row r="16" spans="1:5">
      <c r="A16" s="4" t="s">
        <v>168</v>
      </c>
      <c r="C16" s="9" t="n">
        <v>-50.6</v>
      </c>
      <c r="D16" s="9" t="n">
        <v>-64.3</v>
      </c>
    </row>
    <row r="17" spans="1:5">
      <c r="A17" s="4" t="s">
        <v>45</v>
      </c>
      <c r="C17" s="9" t="n">
        <v>7.3</v>
      </c>
      <c r="D17" s="9" t="n">
        <v>56.1</v>
      </c>
    </row>
    <row r="18" spans="1:5">
      <c r="A18" s="4" t="s">
        <v>169</v>
      </c>
      <c r="C18" s="9" t="n">
        <v>125.3</v>
      </c>
      <c r="D18" s="5" t="n">
        <v>-113</v>
      </c>
    </row>
    <row r="19" spans="1:5">
      <c r="A19" s="4" t="s">
        <v>170</v>
      </c>
      <c r="C19" s="9" t="n">
        <v>-33.7</v>
      </c>
      <c r="D19" s="9" t="n">
        <v>17.2</v>
      </c>
    </row>
    <row r="20" spans="1:5">
      <c r="A20" s="3" t="s">
        <v>171</v>
      </c>
    </row>
    <row r="21" spans="1:5">
      <c r="A21" s="4" t="s">
        <v>172</v>
      </c>
      <c r="C21" s="9" t="n">
        <v>-43.4</v>
      </c>
      <c r="D21" s="9" t="n">
        <v>-50.4</v>
      </c>
    </row>
    <row r="22" spans="1:5">
      <c r="A22" s="4" t="s">
        <v>173</v>
      </c>
      <c r="C22" s="9" t="n">
        <v>8.1</v>
      </c>
      <c r="D22" s="9" t="n">
        <v>2.3</v>
      </c>
    </row>
    <row r="23" spans="1:5">
      <c r="A23" s="4" t="s">
        <v>174</v>
      </c>
      <c r="C23" s="9" t="n">
        <v>-0.9</v>
      </c>
      <c r="D23" s="5" t="n">
        <v>0</v>
      </c>
    </row>
    <row r="24" spans="1:5">
      <c r="A24" s="4" t="s">
        <v>175</v>
      </c>
      <c r="C24" s="5" t="n">
        <v>1</v>
      </c>
      <c r="D24" s="9" t="n">
        <v>-7.3</v>
      </c>
    </row>
    <row r="25" spans="1:5">
      <c r="A25" s="4" t="s">
        <v>176</v>
      </c>
      <c r="C25" s="9" t="n">
        <v>2.6</v>
      </c>
      <c r="D25" s="9" t="n">
        <v>-0.1</v>
      </c>
    </row>
    <row r="26" spans="1:5">
      <c r="A26" s="4" t="s">
        <v>177</v>
      </c>
      <c r="C26" s="5" t="n">
        <v>-36</v>
      </c>
      <c r="D26" s="9" t="n">
        <v>-55.3</v>
      </c>
    </row>
    <row r="27" spans="1:5">
      <c r="A27" s="3" t="s">
        <v>178</v>
      </c>
    </row>
    <row r="28" spans="1:5">
      <c r="A28" s="4" t="s">
        <v>179</v>
      </c>
      <c r="C28" s="9" t="n">
        <v>129.6</v>
      </c>
      <c r="D28" s="9" t="n">
        <v>10.2</v>
      </c>
    </row>
    <row r="29" spans="1:5">
      <c r="A29" s="4" t="s">
        <v>180</v>
      </c>
      <c r="C29" s="9" t="n">
        <v>-27.8</v>
      </c>
      <c r="D29" s="9" t="n">
        <v>-31.4</v>
      </c>
    </row>
    <row r="30" spans="1:5">
      <c r="A30" s="4" t="s">
        <v>181</v>
      </c>
      <c r="C30" s="9" t="n">
        <v>-6.3</v>
      </c>
      <c r="D30" s="9" t="n">
        <v>-21.5</v>
      </c>
    </row>
    <row r="31" spans="1:5">
      <c r="A31" s="4" t="s">
        <v>144</v>
      </c>
      <c r="C31" s="9" t="n">
        <v>-311.7</v>
      </c>
      <c r="D31" s="5" t="n">
        <v>0</v>
      </c>
    </row>
    <row r="32" spans="1:5">
      <c r="A32" s="4" t="s">
        <v>182</v>
      </c>
      <c r="C32" s="5" t="n">
        <v>0</v>
      </c>
      <c r="D32" s="9" t="n">
        <v>-1.8</v>
      </c>
    </row>
    <row r="33" spans="1:5">
      <c r="A33" s="4" t="s">
        <v>183</v>
      </c>
      <c r="B33" s="4" t="s">
        <v>28</v>
      </c>
      <c r="C33" s="9" t="n">
        <v>-216.2</v>
      </c>
      <c r="D33" s="9" t="n">
        <v>-44.5</v>
      </c>
    </row>
    <row r="34" spans="1:5">
      <c r="A34" s="4" t="s">
        <v>184</v>
      </c>
      <c r="C34" s="9" t="n">
        <v>18.8</v>
      </c>
      <c r="D34" s="9" t="n">
        <v>8.5</v>
      </c>
    </row>
    <row r="35" spans="1:5">
      <c r="A35" s="4" t="s">
        <v>27</v>
      </c>
      <c r="B35" s="4" t="s">
        <v>28</v>
      </c>
      <c r="C35" s="5" t="n">
        <v>594</v>
      </c>
      <c r="D35" s="9" t="n">
        <v>333.7</v>
      </c>
      <c r="E35" s="7" t="n">
        <v>333.7</v>
      </c>
    </row>
    <row r="36" spans="1:5">
      <c r="A36" s="4" t="s">
        <v>185</v>
      </c>
      <c r="B36" s="4" t="s">
        <v>83</v>
      </c>
      <c r="C36" s="5" t="n">
        <v>0</v>
      </c>
      <c r="D36" s="9" t="n">
        <v>52.9</v>
      </c>
      <c r="E36" s="9" t="n">
        <v>52.9</v>
      </c>
    </row>
    <row r="37" spans="1:5">
      <c r="A37" s="4" t="s">
        <v>186</v>
      </c>
      <c r="B37" s="4" t="s">
        <v>28</v>
      </c>
      <c r="C37" s="5" t="n">
        <v>594</v>
      </c>
      <c r="D37" s="9" t="n">
        <v>386.6</v>
      </c>
      <c r="E37" s="9" t="n">
        <v>386.6</v>
      </c>
    </row>
    <row r="38" spans="1:5">
      <c r="A38" s="4" t="s">
        <v>187</v>
      </c>
      <c r="B38" s="4" t="s">
        <v>28</v>
      </c>
      <c r="C38" s="9" t="n">
        <v>-267.1</v>
      </c>
      <c r="D38" s="9" t="n">
        <v>-74.09999999999999</v>
      </c>
    </row>
    <row r="39" spans="1:5">
      <c r="A39" s="4" t="s">
        <v>27</v>
      </c>
      <c r="B39" s="4" t="s">
        <v>28</v>
      </c>
      <c r="C39" s="9" t="n">
        <v>326.9</v>
      </c>
      <c r="D39" s="9" t="n">
        <v>258.4</v>
      </c>
      <c r="E39" s="5" t="n">
        <v>594</v>
      </c>
    </row>
    <row r="40" spans="1:5">
      <c r="A40" s="4" t="s">
        <v>185</v>
      </c>
      <c r="B40" s="4" t="s">
        <v>83</v>
      </c>
      <c r="C40" s="5" t="n">
        <v>0</v>
      </c>
      <c r="D40" s="9" t="n">
        <v>54.1</v>
      </c>
      <c r="E40" s="5" t="n">
        <v>0</v>
      </c>
    </row>
    <row r="41" spans="1:5">
      <c r="A41" s="4" t="s">
        <v>188</v>
      </c>
      <c r="B41" s="4" t="s">
        <v>28</v>
      </c>
      <c r="C41" s="9" t="n">
        <v>326.9</v>
      </c>
      <c r="D41" s="9" t="n">
        <v>312.5</v>
      </c>
      <c r="E41" s="8" t="n">
        <v>594</v>
      </c>
    </row>
    <row r="42" spans="1:5">
      <c r="A42" s="3" t="s">
        <v>189</v>
      </c>
    </row>
    <row r="43" spans="1:5">
      <c r="A43" s="4" t="s">
        <v>190</v>
      </c>
      <c r="C43" s="9" t="n">
        <v>37.6</v>
      </c>
      <c r="D43" s="5" t="n">
        <v>48</v>
      </c>
    </row>
    <row r="44" spans="1:5">
      <c r="A44" s="4" t="s">
        <v>191</v>
      </c>
      <c r="C44" s="9" t="n">
        <v>19.3</v>
      </c>
      <c r="D44" s="9" t="n">
        <v>46.2</v>
      </c>
    </row>
    <row r="45" spans="1:5">
      <c r="A45" s="4" t="s">
        <v>192</v>
      </c>
      <c r="C45" s="9" t="n">
        <v>14.3</v>
      </c>
      <c r="D45" s="9" t="n">
        <v>2.4</v>
      </c>
    </row>
    <row r="46" spans="1:5">
      <c r="A46" s="4" t="s">
        <v>193</v>
      </c>
      <c r="C46" s="9" t="n">
        <v>2.8</v>
      </c>
      <c r="D46" s="9" t="n">
        <v>15.2</v>
      </c>
    </row>
    <row r="47" spans="1:5">
      <c r="A47" s="3" t="s">
        <v>194</v>
      </c>
    </row>
    <row r="48" spans="1:5">
      <c r="A48" s="4" t="s">
        <v>195</v>
      </c>
      <c r="C48" s="7" t="n">
        <v>20.7</v>
      </c>
      <c r="D48" s="7" t="n">
        <v>22.3</v>
      </c>
    </row>
    <row r="49" spans="1:5"/>
    <row r="50" spans="1:5">
      <c r="A50" s="4" t="s">
        <v>28</v>
      </c>
      <c r="B50" s="4" t="s">
        <v>65</v>
      </c>
    </row>
    <row r="51" spans="1:5">
      <c r="A51" s="4" t="s">
        <v>108</v>
      </c>
      <c r="B51" s="4" t="s">
        <v>196</v>
      </c>
    </row>
  </sheetData>
  <mergeCells count="5">
    <mergeCell ref="A1:B2"/>
    <mergeCell ref="C1:D1"/>
    <mergeCell ref="A49:D49"/>
    <mergeCell ref="B50:D50"/>
    <mergeCell ref="B51:D5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213</v>
      </c>
    </row>
    <row r="4" spans="1:2">
      <c r="A4" s="4" t="s">
        <v>168</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326.9</v>
      </c>
      <c r="D3" s="8" t="n">
        <v>594</v>
      </c>
    </row>
    <row r="4" spans="1:4">
      <c r="A4" s="4" t="s">
        <v>29</v>
      </c>
      <c r="C4" s="9" t="n">
        <v>465.1</v>
      </c>
      <c r="D4" s="9" t="n">
        <v>552.4</v>
      </c>
    </row>
    <row r="5" spans="1:4">
      <c r="A5" s="4" t="s">
        <v>30</v>
      </c>
      <c r="C5" s="9" t="n">
        <v>13.4</v>
      </c>
      <c r="D5" s="9" t="n">
        <v>85.09999999999999</v>
      </c>
    </row>
    <row r="6" spans="1:4">
      <c r="A6" s="4" t="s">
        <v>31</v>
      </c>
      <c r="C6" s="9" t="n">
        <v>99.3</v>
      </c>
      <c r="D6" s="9" t="n">
        <v>90.2</v>
      </c>
    </row>
    <row r="7" spans="1:4">
      <c r="A7" s="4" t="s">
        <v>32</v>
      </c>
      <c r="C7" s="9" t="n">
        <v>563.8</v>
      </c>
      <c r="D7" s="9" t="n">
        <v>506.8</v>
      </c>
    </row>
    <row r="8" spans="1:4">
      <c r="A8" s="4" t="s">
        <v>33</v>
      </c>
      <c r="C8" s="9" t="n">
        <v>1.7</v>
      </c>
      <c r="D8" s="5" t="n">
        <v>4</v>
      </c>
    </row>
    <row r="9" spans="1:4">
      <c r="A9" s="4" t="s">
        <v>34</v>
      </c>
      <c r="C9" s="5" t="n">
        <v>195</v>
      </c>
      <c r="D9" s="9" t="n">
        <v>33.9</v>
      </c>
    </row>
    <row r="10" spans="1:4">
      <c r="A10" s="4" t="s">
        <v>35</v>
      </c>
      <c r="C10" s="9" t="n">
        <v>1665.2</v>
      </c>
      <c r="D10" s="9" t="n">
        <v>1866.4</v>
      </c>
    </row>
    <row r="11" spans="1:4">
      <c r="A11" s="4" t="s">
        <v>36</v>
      </c>
      <c r="C11" s="9" t="n">
        <v>1013.6</v>
      </c>
      <c r="D11" s="9" t="n">
        <v>998.4</v>
      </c>
    </row>
    <row r="12" spans="1:4">
      <c r="A12" s="4" t="s">
        <v>37</v>
      </c>
      <c r="C12" s="9" t="n">
        <v>1943.3</v>
      </c>
      <c r="D12" s="9" t="n">
        <v>1939.8</v>
      </c>
    </row>
    <row r="13" spans="1:4">
      <c r="A13" s="4" t="s">
        <v>38</v>
      </c>
      <c r="C13" s="9" t="n">
        <v>87.2</v>
      </c>
      <c r="D13" s="9" t="n">
        <v>83.59999999999999</v>
      </c>
    </row>
    <row r="14" spans="1:4">
      <c r="A14" s="4" t="s">
        <v>39</v>
      </c>
      <c r="C14" s="5" t="n">
        <v>127</v>
      </c>
      <c r="D14" s="9" t="n">
        <v>176.2</v>
      </c>
    </row>
    <row r="15" spans="1:4">
      <c r="A15" s="4" t="s">
        <v>40</v>
      </c>
      <c r="C15" s="9" t="n">
        <v>204.8</v>
      </c>
      <c r="D15" s="9" t="n">
        <v>215.9</v>
      </c>
    </row>
    <row r="16" spans="1:4">
      <c r="A16" s="4" t="s">
        <v>41</v>
      </c>
      <c r="C16" s="9" t="n">
        <v>5041.1</v>
      </c>
      <c r="D16" s="9" t="n">
        <v>5280.3</v>
      </c>
    </row>
    <row r="17" spans="1:4">
      <c r="A17" s="3" t="s">
        <v>42</v>
      </c>
    </row>
    <row r="18" spans="1:4">
      <c r="A18" s="4" t="s">
        <v>43</v>
      </c>
      <c r="C18" s="9" t="n">
        <v>155.7</v>
      </c>
      <c r="D18" s="9" t="n">
        <v>25.3</v>
      </c>
    </row>
    <row r="19" spans="1:4">
      <c r="A19" s="4" t="s">
        <v>44</v>
      </c>
      <c r="C19" s="9" t="n">
        <v>1.6</v>
      </c>
      <c r="D19" s="9" t="n">
        <v>2.2</v>
      </c>
    </row>
    <row r="20" spans="1:4">
      <c r="A20" s="4" t="s">
        <v>45</v>
      </c>
      <c r="C20" s="9" t="n">
        <v>729.9</v>
      </c>
      <c r="D20" s="9" t="n">
        <v>723.8</v>
      </c>
    </row>
    <row r="21" spans="1:4">
      <c r="A21" s="4" t="s">
        <v>46</v>
      </c>
      <c r="C21" s="5" t="n">
        <v>0</v>
      </c>
      <c r="D21" s="9" t="n">
        <v>2.2</v>
      </c>
    </row>
    <row r="22" spans="1:4">
      <c r="A22" s="4" t="s">
        <v>47</v>
      </c>
      <c r="C22" s="9" t="n">
        <v>20.6</v>
      </c>
      <c r="D22" s="9" t="n">
        <v>15.4</v>
      </c>
    </row>
    <row r="23" spans="1:4">
      <c r="A23" s="4" t="s">
        <v>48</v>
      </c>
      <c r="C23" s="9" t="n">
        <v>46.2</v>
      </c>
      <c r="D23" s="9" t="n">
        <v>47.3</v>
      </c>
    </row>
    <row r="24" spans="1:4">
      <c r="A24" s="4" t="s">
        <v>49</v>
      </c>
      <c r="C24" s="9" t="n">
        <v>468.8</v>
      </c>
      <c r="D24" s="5" t="n">
        <v>562</v>
      </c>
    </row>
    <row r="25" spans="1:4">
      <c r="A25" s="4" t="s">
        <v>50</v>
      </c>
      <c r="C25" s="9" t="n">
        <v>1422.8</v>
      </c>
      <c r="D25" s="9" t="n">
        <v>1378.2</v>
      </c>
    </row>
    <row r="26" spans="1:4">
      <c r="A26" s="4" t="s">
        <v>51</v>
      </c>
      <c r="C26" s="9" t="n">
        <v>3247.9</v>
      </c>
      <c r="D26" s="9" t="n">
        <v>3230.5</v>
      </c>
    </row>
    <row r="27" spans="1:4">
      <c r="A27" s="4" t="s">
        <v>39</v>
      </c>
      <c r="C27" s="9" t="n">
        <v>27.4</v>
      </c>
      <c r="D27" s="9" t="n">
        <v>28.5</v>
      </c>
    </row>
    <row r="28" spans="1:4">
      <c r="A28" s="4" t="s">
        <v>52</v>
      </c>
      <c r="C28" s="9" t="n">
        <v>707.8</v>
      </c>
      <c r="D28" s="9" t="n">
        <v>490.8</v>
      </c>
    </row>
    <row r="29" spans="1:4">
      <c r="A29" s="4" t="s">
        <v>53</v>
      </c>
      <c r="C29" s="9" t="n">
        <v>5405.9</v>
      </c>
      <c r="D29" s="5" t="n">
        <v>5128</v>
      </c>
    </row>
    <row r="30" spans="1:4">
      <c r="A30" s="4" t="s">
        <v>54</v>
      </c>
      <c r="C30" s="4" t="s">
        <v>55</v>
      </c>
      <c r="D30" s="4" t="s">
        <v>55</v>
      </c>
    </row>
    <row r="31" spans="1:4">
      <c r="A31" s="3" t="s">
        <v>56</v>
      </c>
    </row>
    <row r="32" spans="1:4">
      <c r="A32" s="4" t="s">
        <v>57</v>
      </c>
      <c r="C32" s="5" t="n">
        <v>0</v>
      </c>
      <c r="D32" s="5" t="n">
        <v>0</v>
      </c>
    </row>
    <row r="33" spans="1:4">
      <c r="A33" s="4" t="s">
        <v>58</v>
      </c>
      <c r="C33" s="9" t="n">
        <v>23.2</v>
      </c>
      <c r="D33" s="5" t="n">
        <v>23</v>
      </c>
    </row>
    <row r="34" spans="1:4">
      <c r="A34" s="4" t="s">
        <v>59</v>
      </c>
      <c r="C34" s="9" t="n">
        <v>2025.8</v>
      </c>
      <c r="D34" s="9" t="n">
        <v>1939.6</v>
      </c>
    </row>
    <row r="35" spans="1:4">
      <c r="A35" s="4" t="s">
        <v>60</v>
      </c>
      <c r="C35" s="9" t="n">
        <v>1502.9</v>
      </c>
      <c r="D35" s="9" t="n">
        <v>1735.2</v>
      </c>
    </row>
    <row r="36" spans="1:4">
      <c r="A36" s="4" t="s">
        <v>61</v>
      </c>
      <c r="C36" s="9" t="n">
        <v>-3090.9</v>
      </c>
      <c r="D36" s="9" t="n">
        <v>-2700.6</v>
      </c>
    </row>
    <row r="37" spans="1:4">
      <c r="A37" s="4" t="s">
        <v>62</v>
      </c>
      <c r="C37" s="9" t="n">
        <v>-825.8</v>
      </c>
      <c r="D37" s="9" t="n">
        <v>-844.9</v>
      </c>
    </row>
    <row r="38" spans="1:4">
      <c r="A38" s="4" t="s">
        <v>63</v>
      </c>
      <c r="C38" s="9" t="n">
        <v>-364.8</v>
      </c>
      <c r="D38" s="9" t="n">
        <v>152.3</v>
      </c>
    </row>
    <row r="39" spans="1:4">
      <c r="A39" s="4" t="s">
        <v>64</v>
      </c>
      <c r="C39" s="7" t="n">
        <v>5041.1</v>
      </c>
      <c r="D39" s="7" t="n">
        <v>5280.3</v>
      </c>
    </row>
    <row r="40" spans="1:4"/>
    <row r="41" spans="1:4">
      <c r="A41" s="4" t="s">
        <v>28</v>
      </c>
      <c r="B41" s="4" t="s">
        <v>6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5</v>
      </c>
    </row>
    <row r="2" spans="1:3">
      <c r="A2" s="3" t="s">
        <v>67</v>
      </c>
    </row>
    <row r="3" spans="1:3">
      <c r="A3" s="4" t="s">
        <v>68</v>
      </c>
      <c r="B3" s="7" t="n">
        <v>6.8</v>
      </c>
      <c r="C3" s="7" t="n">
        <v>6.5</v>
      </c>
    </row>
    <row r="4" spans="1:3">
      <c r="A4" s="4" t="s">
        <v>69</v>
      </c>
      <c r="B4" s="7" t="n">
        <v>18.6</v>
      </c>
      <c r="C4" s="7" t="n">
        <v>15.5</v>
      </c>
    </row>
    <row r="5" spans="1:3">
      <c r="A5" s="4" t="s">
        <v>70</v>
      </c>
      <c r="B5" s="10" t="n">
        <v>0.1</v>
      </c>
      <c r="C5" s="10" t="n">
        <v>0.1</v>
      </c>
    </row>
    <row r="6" spans="1:3">
      <c r="A6" s="4" t="s">
        <v>71</v>
      </c>
      <c r="B6" s="5" t="n">
        <v>50000000</v>
      </c>
      <c r="C6" s="5" t="n">
        <v>50000000</v>
      </c>
    </row>
    <row r="7" spans="1:3">
      <c r="A7" s="4" t="s">
        <v>72</v>
      </c>
      <c r="B7" s="5" t="n">
        <v>0</v>
      </c>
      <c r="C7" s="5" t="n">
        <v>0</v>
      </c>
    </row>
    <row r="8" spans="1:3">
      <c r="A8" s="4" t="s">
        <v>73</v>
      </c>
      <c r="B8" s="10" t="n">
        <v>0.1</v>
      </c>
      <c r="C8" s="10" t="n">
        <v>0.1</v>
      </c>
    </row>
    <row r="9" spans="1:3">
      <c r="A9" s="4" t="s">
        <v>74</v>
      </c>
      <c r="B9" s="5" t="n">
        <v>400000000</v>
      </c>
      <c r="C9" s="5" t="n">
        <v>400000000</v>
      </c>
    </row>
    <row r="10" spans="1:3">
      <c r="A10" s="4" t="s">
        <v>75</v>
      </c>
      <c r="B10" s="5" t="n">
        <v>231580569</v>
      </c>
      <c r="C10" s="5" t="n">
        <v>230080944</v>
      </c>
    </row>
    <row r="11" spans="1:3">
      <c r="A11" s="4" t="s">
        <v>76</v>
      </c>
      <c r="B11" s="5" t="n">
        <v>161616753</v>
      </c>
      <c r="C11" s="5" t="n">
        <v>168595521</v>
      </c>
    </row>
    <row r="12" spans="1:3">
      <c r="A12" s="4" t="s">
        <v>77</v>
      </c>
      <c r="B12" s="5" t="n">
        <v>69963816</v>
      </c>
      <c r="C12" s="5" t="n">
        <v>61485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0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3</v>
      </c>
    </row>
    <row r="4" spans="1:2">
      <c r="A4" s="4" t="s">
        <v>168</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row r="6" spans="1:2">
      <c r="A6" s="4" t="s">
        <v>296</v>
      </c>
      <c r="B6" s="4" t="s">
        <v>295</v>
      </c>
    </row>
    <row r="7" spans="1:2">
      <c r="A7" s="4" t="s">
        <v>297</v>
      </c>
      <c r="B7"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8" t="n">
        <v>1131</v>
      </c>
      <c r="D4" s="7" t="n">
        <v>1032.2</v>
      </c>
    </row>
    <row r="5" spans="1:4">
      <c r="A5" s="4" t="s">
        <v>82</v>
      </c>
      <c r="B5" s="4" t="s">
        <v>83</v>
      </c>
      <c r="C5" s="5" t="n">
        <v>757</v>
      </c>
      <c r="D5" s="9" t="n">
        <v>696.8</v>
      </c>
    </row>
    <row r="6" spans="1:4">
      <c r="A6" s="4" t="s">
        <v>84</v>
      </c>
      <c r="C6" s="5" t="n">
        <v>374</v>
      </c>
      <c r="D6" s="9" t="n">
        <v>335.4</v>
      </c>
    </row>
    <row r="7" spans="1:4">
      <c r="A7" s="4" t="s">
        <v>85</v>
      </c>
      <c r="C7" s="5" t="n">
        <v>194</v>
      </c>
      <c r="D7" s="9" t="n">
        <v>197.4</v>
      </c>
    </row>
    <row r="8" spans="1:4">
      <c r="A8" s="4" t="s">
        <v>86</v>
      </c>
      <c r="C8" s="9" t="n">
        <v>3.9</v>
      </c>
      <c r="D8" s="5" t="n">
        <v>5</v>
      </c>
    </row>
    <row r="9" spans="1:4">
      <c r="A9" s="4" t="s">
        <v>87</v>
      </c>
      <c r="C9" s="9" t="n">
        <v>8.6</v>
      </c>
      <c r="D9" s="9" t="n">
        <v>1.9</v>
      </c>
    </row>
    <row r="10" spans="1:4">
      <c r="A10" s="4" t="s">
        <v>88</v>
      </c>
      <c r="C10" s="9" t="n">
        <v>167.5</v>
      </c>
      <c r="D10" s="9" t="n">
        <v>131.1</v>
      </c>
    </row>
    <row r="11" spans="1:4">
      <c r="A11" s="4" t="s">
        <v>89</v>
      </c>
      <c r="C11" s="5" t="n">
        <v>-42</v>
      </c>
      <c r="D11" s="9" t="n">
        <v>-46.6</v>
      </c>
    </row>
    <row r="12" spans="1:4">
      <c r="A12" s="4" t="s">
        <v>90</v>
      </c>
      <c r="B12" s="4" t="s">
        <v>83</v>
      </c>
      <c r="C12" s="5" t="n">
        <v>-12</v>
      </c>
      <c r="D12" s="9" t="n">
        <v>-1.8</v>
      </c>
    </row>
    <row r="13" spans="1:4">
      <c r="A13" s="4" t="s">
        <v>91</v>
      </c>
      <c r="C13" s="9" t="n">
        <v>113.5</v>
      </c>
      <c r="D13" s="9" t="n">
        <v>82.7</v>
      </c>
    </row>
    <row r="14" spans="1:4">
      <c r="A14" s="4" t="s">
        <v>92</v>
      </c>
      <c r="C14" s="9" t="n">
        <v>321.5</v>
      </c>
      <c r="D14" s="9" t="n">
        <v>136.4</v>
      </c>
    </row>
    <row r="15" spans="1:4">
      <c r="A15" s="4" t="s">
        <v>93</v>
      </c>
      <c r="C15" s="5" t="n">
        <v>-208</v>
      </c>
      <c r="D15" s="9" t="n">
        <v>-53.7</v>
      </c>
    </row>
    <row r="16" spans="1:4">
      <c r="A16" s="4" t="s">
        <v>94</v>
      </c>
      <c r="C16" s="9" t="n">
        <v>7.4</v>
      </c>
      <c r="D16" s="5" t="n">
        <v>0</v>
      </c>
    </row>
    <row r="17" spans="1:4">
      <c r="A17" s="4" t="s">
        <v>95</v>
      </c>
      <c r="C17" s="5" t="n">
        <v>0</v>
      </c>
      <c r="D17" s="9" t="n">
        <v>10.5</v>
      </c>
    </row>
    <row r="18" spans="1:4">
      <c r="A18" s="4" t="s">
        <v>96</v>
      </c>
      <c r="C18" s="7" t="n">
        <v>-200.6</v>
      </c>
      <c r="D18" s="7" t="n">
        <v>-43.2</v>
      </c>
    </row>
    <row r="19" spans="1:4">
      <c r="A19" s="3" t="s">
        <v>97</v>
      </c>
    </row>
    <row r="20" spans="1:4">
      <c r="A20" s="4" t="s">
        <v>98</v>
      </c>
      <c r="C20" s="10" t="n">
        <v>-1.25</v>
      </c>
      <c r="D20" s="10" t="n">
        <v>-0.27</v>
      </c>
    </row>
    <row r="21" spans="1:4">
      <c r="A21" s="4" t="s">
        <v>99</v>
      </c>
      <c r="C21" s="11" t="n">
        <v>0.04</v>
      </c>
      <c r="D21" s="11" t="n">
        <v>0.05</v>
      </c>
    </row>
    <row r="22" spans="1:4">
      <c r="A22" s="4" t="s">
        <v>100</v>
      </c>
      <c r="C22" s="11" t="n">
        <v>-1.21</v>
      </c>
      <c r="D22" s="11" t="n">
        <v>-0.22</v>
      </c>
    </row>
    <row r="23" spans="1:4">
      <c r="A23" s="3" t="s">
        <v>101</v>
      </c>
    </row>
    <row r="24" spans="1:4">
      <c r="A24" s="4" t="s">
        <v>98</v>
      </c>
      <c r="C24" s="11" t="n">
        <v>-1.25</v>
      </c>
      <c r="D24" s="11" t="n">
        <v>-0.27</v>
      </c>
    </row>
    <row r="25" spans="1:4">
      <c r="A25" s="4" t="s">
        <v>99</v>
      </c>
      <c r="C25" s="11" t="n">
        <v>0.04</v>
      </c>
      <c r="D25" s="11" t="n">
        <v>0.05</v>
      </c>
    </row>
    <row r="26" spans="1:4">
      <c r="A26" s="4" t="s">
        <v>102</v>
      </c>
      <c r="C26" s="11" t="n">
        <v>-1.21</v>
      </c>
      <c r="D26" s="11" t="n">
        <v>-0.22</v>
      </c>
    </row>
    <row r="27" spans="1:4">
      <c r="A27" s="4" t="s">
        <v>103</v>
      </c>
      <c r="C27" s="10" t="n">
        <v>0.16</v>
      </c>
      <c r="D27" s="10" t="n">
        <v>0.16</v>
      </c>
    </row>
    <row r="28" spans="1:4">
      <c r="A28" s="3" t="s">
        <v>104</v>
      </c>
    </row>
    <row r="29" spans="1:4">
      <c r="A29" s="4" t="s">
        <v>105</v>
      </c>
      <c r="C29" s="9" t="n">
        <v>165.3</v>
      </c>
      <c r="D29" s="9" t="n">
        <v>193.4</v>
      </c>
    </row>
    <row r="30" spans="1:4">
      <c r="A30" s="4" t="s">
        <v>106</v>
      </c>
      <c r="C30" s="9" t="n">
        <v>165.3</v>
      </c>
      <c r="D30" s="9" t="n">
        <v>195.7</v>
      </c>
    </row>
    <row r="31" spans="1:4"/>
    <row r="32" spans="1:4">
      <c r="A32" s="4" t="s">
        <v>28</v>
      </c>
      <c r="B32" s="4" t="s">
        <v>107</v>
      </c>
    </row>
    <row r="33" spans="1:4">
      <c r="A33" s="4" t="s">
        <v>108</v>
      </c>
      <c r="B33" s="4" t="s">
        <v>109</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5</v>
      </c>
    </row>
    <row r="7" spans="1:2">
      <c r="A7" s="4" t="s">
        <v>317</v>
      </c>
      <c r="B7"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37</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51</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54</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1</v>
      </c>
    </row>
    <row r="2" spans="1:2">
      <c r="B2" s="2" t="s">
        <v>346</v>
      </c>
    </row>
    <row r="3" spans="1:2">
      <c r="A3" s="3" t="s">
        <v>198</v>
      </c>
    </row>
    <row r="4" spans="1:2">
      <c r="A4" s="4" t="s">
        <v>347</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348</v>
      </c>
      <c r="C1" s="2" t="s">
        <v>1</v>
      </c>
      <c r="E1" s="2" t="s">
        <v>155</v>
      </c>
    </row>
    <row r="2" spans="1:6">
      <c r="C2" s="2" t="s">
        <v>2</v>
      </c>
      <c r="D2" s="2" t="s">
        <v>79</v>
      </c>
      <c r="E2" s="2" t="s">
        <v>25</v>
      </c>
      <c r="F2" s="2" t="s">
        <v>148</v>
      </c>
    </row>
    <row r="3" spans="1:6">
      <c r="A3" s="3" t="s">
        <v>349</v>
      </c>
    </row>
    <row r="4" spans="1:6">
      <c r="A4" s="4" t="s">
        <v>82</v>
      </c>
      <c r="B4" s="4" t="s">
        <v>83</v>
      </c>
      <c r="C4" s="8" t="n">
        <v>757</v>
      </c>
      <c r="D4" s="7" t="n">
        <v>696.8</v>
      </c>
    </row>
    <row r="5" spans="1:6">
      <c r="A5" s="4" t="s">
        <v>350</v>
      </c>
      <c r="B5" s="4" t="s">
        <v>83</v>
      </c>
      <c r="C5" s="5" t="n">
        <v>-12</v>
      </c>
      <c r="D5" s="9" t="n">
        <v>-1.8</v>
      </c>
    </row>
    <row r="6" spans="1:6">
      <c r="A6" s="4" t="s">
        <v>351</v>
      </c>
      <c r="B6" s="4" t="s">
        <v>352</v>
      </c>
      <c r="C6" s="9" t="n">
        <v>-216.2</v>
      </c>
      <c r="D6" s="9" t="n">
        <v>-44.5</v>
      </c>
    </row>
    <row r="7" spans="1:6">
      <c r="A7" s="4" t="s">
        <v>151</v>
      </c>
      <c r="C7" s="7" t="n">
        <v>-1502.9</v>
      </c>
      <c r="E7" s="7" t="n">
        <v>-1735.2</v>
      </c>
    </row>
    <row r="8" spans="1:6">
      <c r="A8" s="4" t="s">
        <v>353</v>
      </c>
    </row>
    <row r="9" spans="1:6">
      <c r="A9" s="3" t="s">
        <v>349</v>
      </c>
    </row>
    <row r="10" spans="1:6">
      <c r="A10" s="4" t="s">
        <v>82</v>
      </c>
      <c r="D10" s="9" t="n">
        <v>-0.8</v>
      </c>
      <c r="E10" s="9" t="n">
        <v>-6.4</v>
      </c>
    </row>
    <row r="11" spans="1:6">
      <c r="A11" s="4" t="s">
        <v>350</v>
      </c>
      <c r="D11" s="9" t="n">
        <v>0.8</v>
      </c>
      <c r="E11" s="9" t="n">
        <v>16.7</v>
      </c>
    </row>
    <row r="12" spans="1:6">
      <c r="A12" s="4" t="s">
        <v>354</v>
      </c>
    </row>
    <row r="13" spans="1:6">
      <c r="A13" s="3" t="s">
        <v>349</v>
      </c>
    </row>
    <row r="14" spans="1:6">
      <c r="A14" s="4" t="s">
        <v>351</v>
      </c>
      <c r="D14" s="7" t="n">
        <v>1.2</v>
      </c>
      <c r="E14" s="7" t="n">
        <v>-25.4</v>
      </c>
    </row>
    <row r="15" spans="1:6">
      <c r="A15" s="4" t="s">
        <v>152</v>
      </c>
    </row>
    <row r="16" spans="1:6">
      <c r="A16" s="3" t="s">
        <v>349</v>
      </c>
    </row>
    <row r="17" spans="1:6">
      <c r="A17" s="4" t="s">
        <v>355</v>
      </c>
      <c r="F17" s="7" t="n">
        <v>7.5</v>
      </c>
    </row>
    <row r="18" spans="1:6">
      <c r="A18" s="4" t="s">
        <v>356</v>
      </c>
      <c r="F18" s="9" t="n">
        <v>4.8</v>
      </c>
    </row>
    <row r="19" spans="1:6">
      <c r="A19" s="4" t="s">
        <v>151</v>
      </c>
      <c r="F19" s="7" t="n">
        <v>2.7</v>
      </c>
    </row>
    <row r="20" spans="1:6"/>
    <row r="21" spans="1:6">
      <c r="A21" s="4" t="s">
        <v>28</v>
      </c>
      <c r="B21" s="4" t="s">
        <v>107</v>
      </c>
    </row>
    <row r="22" spans="1:6">
      <c r="A22" s="4" t="s">
        <v>108</v>
      </c>
      <c r="B22" s="4" t="s">
        <v>109</v>
      </c>
    </row>
    <row r="23" spans="1:6">
      <c r="A23" s="4" t="s">
        <v>352</v>
      </c>
      <c r="B23" s="4" t="s">
        <v>65</v>
      </c>
    </row>
  </sheetData>
  <mergeCells count="6">
    <mergeCell ref="A1:B2"/>
    <mergeCell ref="C1:D1"/>
    <mergeCell ref="A20:E20"/>
    <mergeCell ref="B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80"/>
    <col customWidth="1" max="3" min="3" width="8"/>
  </cols>
  <sheetData>
    <row r="1" spans="1:3">
      <c r="A1" s="1" t="s">
        <v>110</v>
      </c>
      <c r="B1" s="2" t="s">
        <v>1</v>
      </c>
    </row>
    <row r="2" spans="1:3">
      <c r="B2" s="2" t="s">
        <v>111</v>
      </c>
    </row>
    <row r="3" spans="1:3">
      <c r="A3" s="3" t="s">
        <v>112</v>
      </c>
    </row>
    <row r="4" spans="1:3">
      <c r="A4" s="4" t="s">
        <v>90</v>
      </c>
      <c r="B4" s="7" t="n">
        <v>1.8</v>
      </c>
      <c r="C4" s="4" t="s">
        <v>83</v>
      </c>
    </row>
    <row r="5" spans="1:3">
      <c r="A5" s="4" t="s">
        <v>82</v>
      </c>
      <c r="B5" s="9" t="n">
        <v>696.8</v>
      </c>
      <c r="C5" s="4" t="s">
        <v>83</v>
      </c>
    </row>
    <row r="6" spans="1:3">
      <c r="A6" s="4" t="s">
        <v>113</v>
      </c>
    </row>
    <row r="7" spans="1:3">
      <c r="A7" s="3" t="s">
        <v>112</v>
      </c>
    </row>
    <row r="8" spans="1:3">
      <c r="A8" s="4" t="s">
        <v>90</v>
      </c>
      <c r="B8" s="9" t="n">
        <v>1.9</v>
      </c>
    </row>
    <row r="9" spans="1:3">
      <c r="A9" s="4" t="s">
        <v>82</v>
      </c>
      <c r="B9" s="7" t="n">
        <v>1.9</v>
      </c>
    </row>
    <row r="10" spans="1:3"/>
    <row r="11" spans="1:3">
      <c r="A11" s="4" t="s">
        <v>28</v>
      </c>
      <c r="B11" s="4" t="s">
        <v>107</v>
      </c>
    </row>
    <row r="12" spans="1:3">
      <c r="A12" s="4" t="s">
        <v>108</v>
      </c>
      <c r="B12" s="4" t="s">
        <v>109</v>
      </c>
    </row>
  </sheetData>
  <mergeCells count="6">
    <mergeCell ref="A1:A2"/>
    <mergeCell ref="B1:C1"/>
    <mergeCell ref="B2:C2"/>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7</v>
      </c>
      <c r="B1" s="2" t="s">
        <v>1</v>
      </c>
      <c r="D1" s="2" t="s">
        <v>155</v>
      </c>
    </row>
    <row r="2" spans="1:5">
      <c r="B2" s="2" t="s">
        <v>2</v>
      </c>
      <c r="C2" s="2" t="s">
        <v>79</v>
      </c>
      <c r="D2" s="2" t="s">
        <v>25</v>
      </c>
      <c r="E2" s="2" t="s">
        <v>148</v>
      </c>
    </row>
    <row r="3" spans="1:5">
      <c r="A3" s="3" t="s">
        <v>358</v>
      </c>
    </row>
    <row r="4" spans="1:5">
      <c r="A4" s="4" t="s">
        <v>81</v>
      </c>
      <c r="B4" s="8" t="n">
        <v>1131</v>
      </c>
      <c r="C4" s="7" t="n">
        <v>1032.2</v>
      </c>
    </row>
    <row r="5" spans="1:5">
      <c r="A5" s="4" t="s">
        <v>49</v>
      </c>
      <c r="B5" s="9" t="n">
        <v>468.8</v>
      </c>
      <c r="D5" s="8" t="n">
        <v>562</v>
      </c>
    </row>
    <row r="6" spans="1:5">
      <c r="A6" s="4" t="s">
        <v>52</v>
      </c>
      <c r="B6" s="9" t="n">
        <v>707.8</v>
      </c>
      <c r="D6" s="9" t="n">
        <v>490.8</v>
      </c>
    </row>
    <row r="7" spans="1:5">
      <c r="A7" s="4" t="s">
        <v>60</v>
      </c>
      <c r="B7" s="9" t="n">
        <v>1502.9</v>
      </c>
      <c r="D7" s="9" t="n">
        <v>1735.2</v>
      </c>
    </row>
    <row r="8" spans="1:5">
      <c r="A8" s="4" t="s">
        <v>359</v>
      </c>
    </row>
    <row r="9" spans="1:5">
      <c r="A9" s="3" t="s">
        <v>358</v>
      </c>
    </row>
    <row r="10" spans="1:5">
      <c r="A10" s="4" t="s">
        <v>81</v>
      </c>
      <c r="D10" s="9" t="n">
        <v>1130.9</v>
      </c>
    </row>
    <row r="11" spans="1:5">
      <c r="A11" s="4" t="s">
        <v>49</v>
      </c>
      <c r="B11" s="9" t="n">
        <v>467.4</v>
      </c>
    </row>
    <row r="12" spans="1:5">
      <c r="A12" s="4" t="s">
        <v>52</v>
      </c>
      <c r="D12" s="8" t="n">
        <v>706</v>
      </c>
    </row>
    <row r="13" spans="1:5">
      <c r="A13" s="4" t="s">
        <v>153</v>
      </c>
    </row>
    <row r="14" spans="1:5">
      <c r="A14" s="3" t="s">
        <v>358</v>
      </c>
    </row>
    <row r="15" spans="1:5">
      <c r="A15" s="4" t="s">
        <v>49</v>
      </c>
      <c r="E15" s="7" t="n">
        <v>2.4</v>
      </c>
    </row>
    <row r="16" spans="1:5">
      <c r="A16" s="4" t="s">
        <v>60</v>
      </c>
      <c r="E16" s="7" t="n">
        <v>-2.4</v>
      </c>
    </row>
    <row r="17" spans="1:5">
      <c r="A17" s="4" t="s">
        <v>360</v>
      </c>
    </row>
    <row r="18" spans="1:5">
      <c r="A18" s="3" t="s">
        <v>358</v>
      </c>
    </row>
    <row r="19" spans="1:5">
      <c r="A19" s="4" t="s">
        <v>81</v>
      </c>
      <c r="B19" s="9" t="n">
        <v>0.1</v>
      </c>
    </row>
    <row r="20" spans="1:5">
      <c r="A20" s="4" t="s">
        <v>49</v>
      </c>
      <c r="B20" s="9" t="n">
        <v>1.4</v>
      </c>
    </row>
    <row r="21" spans="1:5">
      <c r="A21" s="4" t="s">
        <v>52</v>
      </c>
      <c r="B21" s="7" t="n">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205</v>
      </c>
    </row>
    <row r="4" spans="1:2">
      <c r="A4" s="4" t="s">
        <v>363</v>
      </c>
      <c r="B4" s="8" t="n">
        <v>2</v>
      </c>
    </row>
    <row r="5" spans="1:2">
      <c r="A5" s="4" t="s">
        <v>364</v>
      </c>
      <c r="B5" s="7" t="n">
        <v>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9</v>
      </c>
    </row>
    <row r="3" spans="1:3">
      <c r="A3" s="3" t="s">
        <v>366</v>
      </c>
    </row>
    <row r="4" spans="1:3">
      <c r="A4" s="4" t="s">
        <v>367</v>
      </c>
      <c r="B4" s="7" t="n">
        <v>1124.1</v>
      </c>
    </row>
    <row r="5" spans="1:3">
      <c r="A5" s="4" t="s">
        <v>368</v>
      </c>
      <c r="B5" s="9" t="n">
        <v>6.9</v>
      </c>
    </row>
    <row r="6" spans="1:3">
      <c r="A6" s="4" t="s">
        <v>369</v>
      </c>
      <c r="B6" s="5" t="n">
        <v>1131</v>
      </c>
      <c r="C6" s="7" t="n">
        <v>1032.2</v>
      </c>
    </row>
    <row r="7" spans="1:3">
      <c r="A7" s="4" t="s">
        <v>370</v>
      </c>
    </row>
    <row r="8" spans="1:3">
      <c r="A8" s="3" t="s">
        <v>366</v>
      </c>
    </row>
    <row r="9" spans="1:3">
      <c r="A9" s="4" t="s">
        <v>367</v>
      </c>
      <c r="B9" s="9" t="n">
        <v>691.4</v>
      </c>
    </row>
    <row r="10" spans="1:3">
      <c r="A10" s="4" t="s">
        <v>368</v>
      </c>
      <c r="B10" s="9" t="n">
        <v>4.9</v>
      </c>
    </row>
    <row r="11" spans="1:3">
      <c r="A11" s="4" t="s">
        <v>369</v>
      </c>
      <c r="B11" s="9" t="n">
        <v>696.3</v>
      </c>
    </row>
    <row r="12" spans="1:3">
      <c r="A12" s="4" t="s">
        <v>371</v>
      </c>
    </row>
    <row r="13" spans="1:3">
      <c r="A13" s="3" t="s">
        <v>366</v>
      </c>
    </row>
    <row r="14" spans="1:3">
      <c r="A14" s="4" t="s">
        <v>367</v>
      </c>
      <c r="B14" s="9" t="n">
        <v>432.7</v>
      </c>
    </row>
    <row r="15" spans="1:3">
      <c r="A15" s="4" t="s">
        <v>368</v>
      </c>
      <c r="B15" s="5" t="n">
        <v>2</v>
      </c>
    </row>
    <row r="16" spans="1:3">
      <c r="A16" s="4" t="s">
        <v>369</v>
      </c>
      <c r="B16" s="9" t="n">
        <v>434.7</v>
      </c>
    </row>
    <row r="17" spans="1:3">
      <c r="A17" s="4" t="s">
        <v>372</v>
      </c>
    </row>
    <row r="18" spans="1:3">
      <c r="A18" s="3" t="s">
        <v>366</v>
      </c>
    </row>
    <row r="19" spans="1:3">
      <c r="A19" s="4" t="s">
        <v>367</v>
      </c>
      <c r="B19" s="9" t="n">
        <v>590.9</v>
      </c>
    </row>
    <row r="20" spans="1:3">
      <c r="A20" s="4" t="s">
        <v>373</v>
      </c>
    </row>
    <row r="21" spans="1:3">
      <c r="A21" s="3" t="s">
        <v>366</v>
      </c>
    </row>
    <row r="22" spans="1:3">
      <c r="A22" s="4" t="s">
        <v>367</v>
      </c>
      <c r="B22" s="5" t="n">
        <v>341</v>
      </c>
    </row>
    <row r="23" spans="1:3">
      <c r="A23" s="4" t="s">
        <v>374</v>
      </c>
    </row>
    <row r="24" spans="1:3">
      <c r="A24" s="3" t="s">
        <v>366</v>
      </c>
    </row>
    <row r="25" spans="1:3">
      <c r="A25" s="4" t="s">
        <v>367</v>
      </c>
      <c r="B25" s="9" t="n">
        <v>249.9</v>
      </c>
    </row>
    <row r="26" spans="1:3">
      <c r="A26" s="4" t="s">
        <v>375</v>
      </c>
    </row>
    <row r="27" spans="1:3">
      <c r="A27" s="3" t="s">
        <v>366</v>
      </c>
    </row>
    <row r="28" spans="1:3">
      <c r="A28" s="4" t="s">
        <v>367</v>
      </c>
      <c r="B28" s="9" t="n">
        <v>256.8</v>
      </c>
    </row>
    <row r="29" spans="1:3">
      <c r="A29" s="4" t="s">
        <v>376</v>
      </c>
    </row>
    <row r="30" spans="1:3">
      <c r="A30" s="3" t="s">
        <v>366</v>
      </c>
    </row>
    <row r="31" spans="1:3">
      <c r="A31" s="4" t="s">
        <v>367</v>
      </c>
      <c r="B31" s="9" t="n">
        <v>155.7</v>
      </c>
    </row>
    <row r="32" spans="1:3">
      <c r="A32" s="4" t="s">
        <v>377</v>
      </c>
    </row>
    <row r="33" spans="1:3">
      <c r="A33" s="3" t="s">
        <v>366</v>
      </c>
    </row>
    <row r="34" spans="1:3">
      <c r="A34" s="4" t="s">
        <v>367</v>
      </c>
      <c r="B34" s="9" t="n">
        <v>101.1</v>
      </c>
    </row>
    <row r="35" spans="1:3">
      <c r="A35" s="4" t="s">
        <v>378</v>
      </c>
    </row>
    <row r="36" spans="1:3">
      <c r="A36" s="3" t="s">
        <v>366</v>
      </c>
    </row>
    <row r="37" spans="1:3">
      <c r="A37" s="4" t="s">
        <v>367</v>
      </c>
      <c r="B37" s="9" t="n">
        <v>102.8</v>
      </c>
    </row>
    <row r="38" spans="1:3">
      <c r="A38" s="4" t="s">
        <v>379</v>
      </c>
    </row>
    <row r="39" spans="1:3">
      <c r="A39" s="3" t="s">
        <v>366</v>
      </c>
    </row>
    <row r="40" spans="1:3">
      <c r="A40" s="4" t="s">
        <v>367</v>
      </c>
      <c r="B40" s="5" t="n">
        <v>91</v>
      </c>
    </row>
    <row r="41" spans="1:3">
      <c r="A41" s="4" t="s">
        <v>380</v>
      </c>
    </row>
    <row r="42" spans="1:3">
      <c r="A42" s="3" t="s">
        <v>366</v>
      </c>
    </row>
    <row r="43" spans="1:3">
      <c r="A43" s="4" t="s">
        <v>367</v>
      </c>
      <c r="B43" s="9" t="n">
        <v>11.8</v>
      </c>
    </row>
    <row r="44" spans="1:3">
      <c r="A44" s="4" t="s">
        <v>381</v>
      </c>
    </row>
    <row r="45" spans="1:3">
      <c r="A45" s="3" t="s">
        <v>366</v>
      </c>
    </row>
    <row r="46" spans="1:3">
      <c r="A46" s="4" t="s">
        <v>367</v>
      </c>
      <c r="B46" s="9" t="n">
        <v>173.6</v>
      </c>
    </row>
    <row r="47" spans="1:3">
      <c r="A47" s="4" t="s">
        <v>382</v>
      </c>
    </row>
    <row r="48" spans="1:3">
      <c r="A48" s="3" t="s">
        <v>366</v>
      </c>
    </row>
    <row r="49" spans="1:3">
      <c r="A49" s="4" t="s">
        <v>367</v>
      </c>
      <c r="B49" s="9" t="n">
        <v>103.7</v>
      </c>
    </row>
    <row r="50" spans="1:3">
      <c r="A50" s="4" t="s">
        <v>383</v>
      </c>
    </row>
    <row r="51" spans="1:3">
      <c r="A51" s="3" t="s">
        <v>366</v>
      </c>
    </row>
    <row r="52" spans="1:3">
      <c r="A52" s="4" t="s">
        <v>367</v>
      </c>
      <c r="B52" s="7" t="n">
        <v>69.9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148</v>
      </c>
      <c r="D1" s="2" t="s">
        <v>25</v>
      </c>
    </row>
    <row r="2" spans="1:4">
      <c r="A2" s="3" t="s">
        <v>358</v>
      </c>
    </row>
    <row r="3" spans="1:4">
      <c r="A3" s="4" t="s">
        <v>385</v>
      </c>
      <c r="B3" s="8" t="n">
        <v>0</v>
      </c>
      <c r="C3" s="8" t="n">
        <v>0</v>
      </c>
    </row>
    <row r="4" spans="1:4">
      <c r="A4" s="4" t="s">
        <v>386</v>
      </c>
      <c r="B4" s="7" t="n">
        <v>6.3</v>
      </c>
      <c r="C4" s="7" t="n">
        <v>5.5</v>
      </c>
    </row>
    <row r="5" spans="1:4">
      <c r="A5" s="4" t="s">
        <v>359</v>
      </c>
    </row>
    <row r="6" spans="1:4">
      <c r="A6" s="3" t="s">
        <v>358</v>
      </c>
    </row>
    <row r="7" spans="1:4">
      <c r="A7" s="4" t="s">
        <v>385</v>
      </c>
      <c r="D7" s="8" t="n">
        <v>0</v>
      </c>
    </row>
    <row r="8" spans="1:4">
      <c r="A8" s="4" t="s">
        <v>386</v>
      </c>
      <c r="D8" s="7"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62</v>
      </c>
    </row>
    <row r="2" spans="1:2">
      <c r="A2" s="3" t="s">
        <v>388</v>
      </c>
    </row>
    <row r="3" spans="1:2">
      <c r="A3" s="4" t="s">
        <v>389</v>
      </c>
      <c r="B3" s="7" t="n">
        <v>2.8</v>
      </c>
    </row>
    <row r="4" spans="1:2">
      <c r="A4" s="4" t="s">
        <v>390</v>
      </c>
      <c r="B4" s="9" t="n">
        <v>3.5</v>
      </c>
    </row>
    <row r="5" spans="1:2">
      <c r="A5" s="4" t="s">
        <v>391</v>
      </c>
      <c r="B5" s="7" t="n">
        <v>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79</v>
      </c>
      <c r="D2" s="2" t="s">
        <v>393</v>
      </c>
    </row>
    <row r="3" spans="1:4">
      <c r="A3" s="3" t="s">
        <v>394</v>
      </c>
    </row>
    <row r="4" spans="1:4">
      <c r="A4" s="4" t="s">
        <v>94</v>
      </c>
      <c r="B4" s="7" t="n">
        <v>7.4</v>
      </c>
      <c r="C4" s="8" t="n">
        <v>0</v>
      </c>
    </row>
    <row r="5" spans="1:4">
      <c r="A5" s="4" t="s">
        <v>395</v>
      </c>
    </row>
    <row r="6" spans="1:4">
      <c r="A6" s="3" t="s">
        <v>394</v>
      </c>
    </row>
    <row r="7" spans="1:4">
      <c r="A7" s="4" t="s">
        <v>396</v>
      </c>
      <c r="D7" s="8" t="n">
        <v>3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9</v>
      </c>
    </row>
    <row r="3" spans="1:3">
      <c r="A3" s="3" t="s">
        <v>394</v>
      </c>
    </row>
    <row r="4" spans="1:3">
      <c r="A4" s="4" t="s">
        <v>398</v>
      </c>
      <c r="C4" s="7" t="n">
        <v>126.9</v>
      </c>
    </row>
    <row r="5" spans="1:3">
      <c r="A5" s="4" t="s">
        <v>399</v>
      </c>
      <c r="B5" s="8" t="n">
        <v>0</v>
      </c>
      <c r="C5" s="9" t="n">
        <v>10.5</v>
      </c>
    </row>
    <row r="6" spans="1:3">
      <c r="A6" s="4" t="s">
        <v>400</v>
      </c>
    </row>
    <row r="7" spans="1:3">
      <c r="A7" s="3" t="s">
        <v>394</v>
      </c>
    </row>
    <row r="8" spans="1:3">
      <c r="A8" s="4" t="s">
        <v>81</v>
      </c>
      <c r="C8" s="9" t="n">
        <v>581.7</v>
      </c>
    </row>
    <row r="9" spans="1:3">
      <c r="A9" s="4" t="s">
        <v>82</v>
      </c>
      <c r="C9" s="9" t="n">
        <v>330.5</v>
      </c>
    </row>
    <row r="10" spans="1:3">
      <c r="A10" s="4" t="s">
        <v>84</v>
      </c>
      <c r="C10" s="9" t="n">
        <v>251.2</v>
      </c>
    </row>
    <row r="11" spans="1:3">
      <c r="A11" s="4" t="s">
        <v>85</v>
      </c>
      <c r="C11" s="9" t="n">
        <v>198.9</v>
      </c>
    </row>
    <row r="12" spans="1:3">
      <c r="A12" s="4" t="s">
        <v>86</v>
      </c>
      <c r="C12" s="9" t="n">
        <v>17.7</v>
      </c>
    </row>
    <row r="13" spans="1:3">
      <c r="A13" s="4" t="s">
        <v>88</v>
      </c>
      <c r="C13" s="9" t="n">
        <v>34.6</v>
      </c>
    </row>
    <row r="14" spans="1:3">
      <c r="A14" s="4" t="s">
        <v>90</v>
      </c>
      <c r="C14" s="9" t="n">
        <v>-2.9</v>
      </c>
    </row>
    <row r="15" spans="1:3">
      <c r="A15" s="4" t="s">
        <v>401</v>
      </c>
      <c r="C15" s="9" t="n">
        <v>31.7</v>
      </c>
    </row>
    <row r="16" spans="1:3">
      <c r="A16" s="4" t="s">
        <v>398</v>
      </c>
      <c r="C16" s="9" t="n">
        <v>21.2</v>
      </c>
    </row>
    <row r="17" spans="1:3">
      <c r="A17" s="4" t="s">
        <v>399</v>
      </c>
      <c r="C17" s="9" t="n">
        <v>10.5</v>
      </c>
    </row>
    <row r="18" spans="1:3">
      <c r="A18" s="4" t="s">
        <v>402</v>
      </c>
      <c r="C18" s="7" t="n">
        <v>1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111</v>
      </c>
    </row>
    <row r="3" spans="1:2">
      <c r="A3" s="3" t="s">
        <v>404</v>
      </c>
    </row>
    <row r="4" spans="1:2">
      <c r="A4" s="4" t="s">
        <v>158</v>
      </c>
      <c r="B4" s="7" t="n">
        <v>23.4</v>
      </c>
    </row>
    <row r="5" spans="1:2">
      <c r="A5" s="4" t="s">
        <v>159</v>
      </c>
      <c r="B5" s="9" t="n">
        <v>3.3</v>
      </c>
    </row>
    <row r="6" spans="1:2">
      <c r="A6" s="4" t="s">
        <v>160</v>
      </c>
      <c r="B6" s="5" t="n">
        <v>1</v>
      </c>
    </row>
    <row r="7" spans="1:2">
      <c r="A7" s="4" t="s">
        <v>405</v>
      </c>
      <c r="B7" s="9" t="n">
        <v>1.3</v>
      </c>
    </row>
    <row r="8" spans="1:2">
      <c r="A8" s="4" t="s">
        <v>172</v>
      </c>
      <c r="B8" s="7" t="n">
        <v>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06</v>
      </c>
      <c r="B1" s="2" t="s">
        <v>1</v>
      </c>
    </row>
    <row r="2" spans="1:3">
      <c r="B2" s="2" t="s">
        <v>362</v>
      </c>
      <c r="C2" s="2" t="s">
        <v>407</v>
      </c>
    </row>
    <row r="3" spans="1:3">
      <c r="A3" s="3" t="s">
        <v>394</v>
      </c>
    </row>
    <row r="4" spans="1:3">
      <c r="A4" s="4" t="s">
        <v>408</v>
      </c>
      <c r="B4" s="7" t="n">
        <v>8.199999999999999</v>
      </c>
      <c r="C4" s="6" t="s">
        <v>409</v>
      </c>
    </row>
    <row r="5" spans="1:3">
      <c r="A5" s="4" t="s">
        <v>410</v>
      </c>
      <c r="B5" s="8"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412</v>
      </c>
      <c r="C1" s="2" t="s">
        <v>413</v>
      </c>
      <c r="D1" s="2" t="s">
        <v>2</v>
      </c>
      <c r="E1" s="2" t="s">
        <v>79</v>
      </c>
      <c r="F1" s="2" t="s">
        <v>2</v>
      </c>
      <c r="G1" s="2" t="s">
        <v>25</v>
      </c>
    </row>
    <row r="2" spans="1:7">
      <c r="A2" s="3" t="s">
        <v>414</v>
      </c>
    </row>
    <row r="3" spans="1:7">
      <c r="A3" s="4" t="s">
        <v>415</v>
      </c>
      <c r="D3" s="7" t="n">
        <v>-0.9</v>
      </c>
      <c r="E3" s="8" t="n">
        <v>0</v>
      </c>
    </row>
    <row r="4" spans="1:7">
      <c r="A4" s="4" t="s">
        <v>37</v>
      </c>
      <c r="D4" s="9" t="n">
        <v>1943.3</v>
      </c>
      <c r="F4" s="7" t="n">
        <v>1943.3</v>
      </c>
      <c r="G4" s="7" t="n">
        <v>1939.8</v>
      </c>
    </row>
    <row r="5" spans="1:7">
      <c r="A5" s="4" t="s">
        <v>371</v>
      </c>
    </row>
    <row r="6" spans="1:7">
      <c r="A6" s="3" t="s">
        <v>414</v>
      </c>
    </row>
    <row r="7" spans="1:7">
      <c r="A7" s="4" t="s">
        <v>37</v>
      </c>
      <c r="D7" s="9" t="n">
        <v>1413.1</v>
      </c>
      <c r="F7" s="9" t="n">
        <v>1413.1</v>
      </c>
      <c r="G7" s="9" t="n">
        <v>1412.9</v>
      </c>
    </row>
    <row r="8" spans="1:7">
      <c r="A8" s="4" t="s">
        <v>370</v>
      </c>
    </row>
    <row r="9" spans="1:7">
      <c r="A9" s="3" t="s">
        <v>414</v>
      </c>
    </row>
    <row r="10" spans="1:7">
      <c r="A10" s="4" t="s">
        <v>37</v>
      </c>
      <c r="D10" s="9" t="n">
        <v>530.2</v>
      </c>
      <c r="F10" s="9" t="n">
        <v>530.2</v>
      </c>
      <c r="G10" s="7" t="n">
        <v>526.9</v>
      </c>
    </row>
    <row r="11" spans="1:7">
      <c r="A11" s="4" t="s">
        <v>416</v>
      </c>
    </row>
    <row r="12" spans="1:7">
      <c r="A12" s="3" t="s">
        <v>414</v>
      </c>
    </row>
    <row r="13" spans="1:7">
      <c r="A13" s="4" t="s">
        <v>417</v>
      </c>
      <c r="B13" s="4" t="s">
        <v>418</v>
      </c>
    </row>
    <row r="14" spans="1:7">
      <c r="A14" s="4" t="s">
        <v>419</v>
      </c>
      <c r="B14" s="7" t="n">
        <v>144.2</v>
      </c>
    </row>
    <row r="15" spans="1:7">
      <c r="A15" s="4" t="s">
        <v>415</v>
      </c>
      <c r="B15" s="9" t="n">
        <v>106.6</v>
      </c>
      <c r="D15" s="9" t="n">
        <v>106.2</v>
      </c>
      <c r="F15" s="9" t="n">
        <v>-0.4</v>
      </c>
    </row>
    <row r="16" spans="1:7">
      <c r="A16" s="4" t="s">
        <v>420</v>
      </c>
      <c r="B16" s="9" t="n">
        <v>13.3</v>
      </c>
    </row>
    <row r="17" spans="1:7">
      <c r="A17" s="4" t="s">
        <v>37</v>
      </c>
      <c r="B17" s="7" t="n">
        <v>39.3</v>
      </c>
      <c r="D17" s="9" t="n">
        <v>39.1</v>
      </c>
      <c r="F17" s="9" t="n">
        <v>39.1</v>
      </c>
    </row>
    <row r="18" spans="1:7">
      <c r="A18" s="4" t="s">
        <v>421</v>
      </c>
    </row>
    <row r="19" spans="1:7">
      <c r="A19" s="3" t="s">
        <v>414</v>
      </c>
    </row>
    <row r="20" spans="1:7">
      <c r="A20" s="4" t="s">
        <v>419</v>
      </c>
      <c r="C20" s="7" t="n">
        <v>25.8</v>
      </c>
      <c r="D20" s="9" t="n">
        <v>25.3</v>
      </c>
    </row>
    <row r="21" spans="1:7">
      <c r="A21" s="4" t="s">
        <v>37</v>
      </c>
      <c r="C21" s="9" t="n">
        <v>8.1</v>
      </c>
      <c r="D21" s="9" t="n">
        <v>9.699999999999999</v>
      </c>
      <c r="F21" s="9" t="n">
        <v>9.699999999999999</v>
      </c>
    </row>
    <row r="22" spans="1:7">
      <c r="A22" s="4" t="s">
        <v>422</v>
      </c>
      <c r="C22" s="7" t="n">
        <v>7.4</v>
      </c>
      <c r="D22" s="7" t="n">
        <v>5.9</v>
      </c>
      <c r="F22" s="7" t="n">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9</v>
      </c>
    </row>
    <row r="3" spans="1:3">
      <c r="A3" s="3" t="s">
        <v>115</v>
      </c>
    </row>
    <row r="4" spans="1:3">
      <c r="A4" s="4" t="s">
        <v>96</v>
      </c>
      <c r="B4" s="7" t="n">
        <v>-200.6</v>
      </c>
      <c r="C4" s="7" t="n">
        <v>-43.2</v>
      </c>
    </row>
    <row r="5" spans="1:3">
      <c r="A5" s="3" t="s">
        <v>116</v>
      </c>
    </row>
    <row r="6" spans="1:3">
      <c r="A6" s="4" t="s">
        <v>117</v>
      </c>
      <c r="B6" s="9" t="n">
        <v>0.6</v>
      </c>
      <c r="C6" s="9" t="n">
        <v>4.5</v>
      </c>
    </row>
    <row r="7" spans="1:3">
      <c r="A7" s="4" t="s">
        <v>118</v>
      </c>
      <c r="B7" s="9" t="n">
        <v>28.4</v>
      </c>
      <c r="C7" s="9" t="n">
        <v>55.2</v>
      </c>
    </row>
    <row r="8" spans="1:3">
      <c r="A8" s="4" t="s">
        <v>119</v>
      </c>
      <c r="B8" s="9" t="n">
        <v>19.1</v>
      </c>
      <c r="C8" s="9" t="n">
        <v>50.1</v>
      </c>
    </row>
    <row r="9" spans="1:3">
      <c r="A9" s="4" t="s">
        <v>120</v>
      </c>
      <c r="B9" s="9" t="n">
        <v>-181.5</v>
      </c>
      <c r="C9" s="9" t="n">
        <v>6.9</v>
      </c>
    </row>
    <row r="10" spans="1:3">
      <c r="A10" s="4" t="s">
        <v>121</v>
      </c>
    </row>
    <row r="11" spans="1:3">
      <c r="A11" s="4" t="s">
        <v>122</v>
      </c>
      <c r="B11" s="9" t="n">
        <v>-10.7</v>
      </c>
      <c r="C11" s="9" t="n">
        <v>-4.9</v>
      </c>
    </row>
    <row r="12" spans="1:3">
      <c r="A12" s="4" t="s">
        <v>123</v>
      </c>
    </row>
    <row r="13" spans="1:3">
      <c r="A13" s="4" t="s">
        <v>122</v>
      </c>
      <c r="B13" s="7" t="n">
        <v>0.8</v>
      </c>
      <c r="C13" s="7" t="n">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12</v>
      </c>
      <c r="C1" s="2" t="s">
        <v>2</v>
      </c>
      <c r="D1" s="2" t="s">
        <v>79</v>
      </c>
      <c r="E1" s="2" t="s">
        <v>2</v>
      </c>
      <c r="F1" s="2" t="s">
        <v>25</v>
      </c>
    </row>
    <row r="2" spans="1:6">
      <c r="A2" s="3" t="s">
        <v>394</v>
      </c>
    </row>
    <row r="3" spans="1:6">
      <c r="A3" s="4" t="s">
        <v>415</v>
      </c>
      <c r="C3" s="7" t="n">
        <v>-0.9</v>
      </c>
      <c r="D3" s="8" t="n">
        <v>0</v>
      </c>
    </row>
    <row r="4" spans="1:6">
      <c r="A4" s="3" t="s">
        <v>424</v>
      </c>
    </row>
    <row r="5" spans="1:6">
      <c r="A5" s="4" t="s">
        <v>37</v>
      </c>
      <c r="C5" s="9" t="n">
        <v>1943.3</v>
      </c>
      <c r="E5" s="7" t="n">
        <v>1943.3</v>
      </c>
      <c r="F5" s="7" t="n">
        <v>1939.8</v>
      </c>
    </row>
    <row r="6" spans="1:6">
      <c r="A6" s="4" t="s">
        <v>371</v>
      </c>
    </row>
    <row r="7" spans="1:6">
      <c r="A7" s="3" t="s">
        <v>424</v>
      </c>
    </row>
    <row r="8" spans="1:6">
      <c r="A8" s="4" t="s">
        <v>37</v>
      </c>
      <c r="C8" s="9" t="n">
        <v>1413.1</v>
      </c>
      <c r="E8" s="9" t="n">
        <v>1413.1</v>
      </c>
      <c r="F8" s="7" t="n">
        <v>1412.9</v>
      </c>
    </row>
    <row r="9" spans="1:6">
      <c r="A9" s="4" t="s">
        <v>416</v>
      </c>
    </row>
    <row r="10" spans="1:6">
      <c r="A10" s="3" t="s">
        <v>394</v>
      </c>
    </row>
    <row r="11" spans="1:6">
      <c r="A11" s="4" t="s">
        <v>415</v>
      </c>
      <c r="B11" s="7" t="n">
        <v>106.6</v>
      </c>
      <c r="C11" s="9" t="n">
        <v>106.2</v>
      </c>
      <c r="E11" s="9" t="n">
        <v>-0.4</v>
      </c>
    </row>
    <row r="12" spans="1:6">
      <c r="A12" s="3" t="s">
        <v>424</v>
      </c>
    </row>
    <row r="13" spans="1:6">
      <c r="A13" s="4" t="s">
        <v>27</v>
      </c>
      <c r="B13" s="9" t="n">
        <v>13.3</v>
      </c>
      <c r="C13" s="9" t="n">
        <v>13.3</v>
      </c>
      <c r="E13" s="9" t="n">
        <v>13.3</v>
      </c>
    </row>
    <row r="14" spans="1:6">
      <c r="A14" s="4" t="s">
        <v>167</v>
      </c>
      <c r="B14" s="9" t="n">
        <v>22.4</v>
      </c>
      <c r="C14" s="9" t="n">
        <v>22.4</v>
      </c>
      <c r="E14" s="9" t="n">
        <v>22.4</v>
      </c>
    </row>
    <row r="15" spans="1:6">
      <c r="A15" s="4" t="s">
        <v>425</v>
      </c>
      <c r="B15" s="5" t="n">
        <v>10</v>
      </c>
      <c r="C15" s="5" t="n">
        <v>10</v>
      </c>
      <c r="E15" s="5" t="n">
        <v>10</v>
      </c>
    </row>
    <row r="16" spans="1:6">
      <c r="A16" s="4" t="s">
        <v>34</v>
      </c>
      <c r="B16" s="9" t="n">
        <v>8.4</v>
      </c>
      <c r="C16" s="9" t="n">
        <v>8.4</v>
      </c>
      <c r="E16" s="9" t="n">
        <v>8.4</v>
      </c>
    </row>
    <row r="17" spans="1:6">
      <c r="A17" s="4" t="s">
        <v>36</v>
      </c>
      <c r="B17" s="9" t="n">
        <v>23.3</v>
      </c>
      <c r="C17" s="9" t="n">
        <v>23.3</v>
      </c>
      <c r="E17" s="9" t="n">
        <v>23.3</v>
      </c>
    </row>
    <row r="18" spans="1:6">
      <c r="A18" s="4" t="s">
        <v>426</v>
      </c>
      <c r="B18" s="9" t="n">
        <v>41.4</v>
      </c>
      <c r="C18" s="9" t="n">
        <v>42.1</v>
      </c>
      <c r="E18" s="9" t="n">
        <v>42.1</v>
      </c>
    </row>
    <row r="19" spans="1:6">
      <c r="A19" s="4" t="s">
        <v>37</v>
      </c>
      <c r="B19" s="9" t="n">
        <v>39.3</v>
      </c>
      <c r="C19" s="9" t="n">
        <v>39.1</v>
      </c>
      <c r="E19" s="9" t="n">
        <v>39.1</v>
      </c>
    </row>
    <row r="20" spans="1:6">
      <c r="A20" s="4" t="s">
        <v>427</v>
      </c>
      <c r="B20" s="9" t="n">
        <v>158.1</v>
      </c>
      <c r="C20" s="9" t="n">
        <v>158.6</v>
      </c>
      <c r="E20" s="9" t="n">
        <v>158.6</v>
      </c>
    </row>
    <row r="21" spans="1:6">
      <c r="A21" s="3" t="s">
        <v>428</v>
      </c>
    </row>
    <row r="22" spans="1:6">
      <c r="A22" s="4" t="s">
        <v>43</v>
      </c>
      <c r="B22" s="5" t="n">
        <v>14</v>
      </c>
      <c r="C22" s="5" t="n">
        <v>14</v>
      </c>
      <c r="E22" s="5" t="n">
        <v>14</v>
      </c>
    </row>
    <row r="23" spans="1:6">
      <c r="A23" s="4" t="s">
        <v>45</v>
      </c>
      <c r="B23" s="9" t="n">
        <v>6.9</v>
      </c>
      <c r="C23" s="9" t="n">
        <v>6.9</v>
      </c>
      <c r="E23" s="9" t="n">
        <v>6.9</v>
      </c>
    </row>
    <row r="24" spans="1:6">
      <c r="A24" s="4" t="s">
        <v>49</v>
      </c>
      <c r="B24" s="9" t="n">
        <v>15.1</v>
      </c>
      <c r="C24" s="5" t="n">
        <v>16</v>
      </c>
      <c r="E24" s="5" t="n">
        <v>16</v>
      </c>
    </row>
    <row r="25" spans="1:6">
      <c r="A25" s="4" t="s">
        <v>51</v>
      </c>
      <c r="B25" s="9" t="n">
        <v>3.8</v>
      </c>
      <c r="C25" s="9" t="n">
        <v>3.8</v>
      </c>
      <c r="E25" s="9" t="n">
        <v>3.8</v>
      </c>
    </row>
    <row r="26" spans="1:6">
      <c r="A26" s="4" t="s">
        <v>429</v>
      </c>
      <c r="B26" s="9" t="n">
        <v>11.7</v>
      </c>
      <c r="C26" s="9" t="n">
        <v>11.7</v>
      </c>
      <c r="E26" s="9" t="n">
        <v>11.7</v>
      </c>
    </row>
    <row r="27" spans="1:6">
      <c r="A27" s="4" t="s">
        <v>430</v>
      </c>
      <c r="B27" s="7" t="n">
        <v>51.5</v>
      </c>
      <c r="C27" s="9" t="n">
        <v>52.4</v>
      </c>
      <c r="E27" s="9" t="n">
        <v>52.4</v>
      </c>
    </row>
    <row r="28" spans="1:6">
      <c r="A28" s="3" t="s">
        <v>431</v>
      </c>
    </row>
    <row r="29" spans="1:6">
      <c r="A29" s="4" t="s">
        <v>426</v>
      </c>
      <c r="E29" s="9" t="n">
        <v>0.7</v>
      </c>
    </row>
    <row r="30" spans="1:6">
      <c r="A30" s="4" t="s">
        <v>37</v>
      </c>
      <c r="E30" s="9" t="n">
        <v>-0.2</v>
      </c>
    </row>
    <row r="31" spans="1:6">
      <c r="A31" s="4" t="s">
        <v>427</v>
      </c>
      <c r="E31" s="9" t="n">
        <v>0.5</v>
      </c>
    </row>
    <row r="32" spans="1:6">
      <c r="A32" s="4" t="s">
        <v>49</v>
      </c>
      <c r="E32" s="9" t="n">
        <v>0.9</v>
      </c>
    </row>
    <row r="33" spans="1:6">
      <c r="A33" s="4" t="s">
        <v>430</v>
      </c>
      <c r="E33" s="9" t="n">
        <v>0.9</v>
      </c>
    </row>
    <row r="34" spans="1:6">
      <c r="A34" s="4" t="s">
        <v>432</v>
      </c>
    </row>
    <row r="35" spans="1:6">
      <c r="A35" s="3" t="s">
        <v>424</v>
      </c>
    </row>
    <row r="36" spans="1:6">
      <c r="A36" s="4" t="s">
        <v>426</v>
      </c>
      <c r="C36" s="7" t="n">
        <v>25.4</v>
      </c>
      <c r="E36" s="9" t="n">
        <v>25.4</v>
      </c>
    </row>
    <row r="37" spans="1:6">
      <c r="A37" s="3" t="s">
        <v>431</v>
      </c>
    </row>
    <row r="38" spans="1:6">
      <c r="A38" s="4" t="s">
        <v>433</v>
      </c>
      <c r="C38" s="4" t="s">
        <v>434</v>
      </c>
    </row>
    <row r="39" spans="1:6">
      <c r="A39" s="4" t="s">
        <v>435</v>
      </c>
    </row>
    <row r="40" spans="1:6">
      <c r="A40" s="3" t="s">
        <v>424</v>
      </c>
    </row>
    <row r="41" spans="1:6">
      <c r="A41" s="4" t="s">
        <v>426</v>
      </c>
      <c r="C41" s="7" t="n">
        <v>10.6</v>
      </c>
      <c r="E41" s="9" t="n">
        <v>10.6</v>
      </c>
    </row>
    <row r="42" spans="1:6">
      <c r="A42" s="3" t="s">
        <v>431</v>
      </c>
    </row>
    <row r="43" spans="1:6">
      <c r="A43" s="4" t="s">
        <v>433</v>
      </c>
      <c r="C43" s="4" t="s">
        <v>436</v>
      </c>
    </row>
    <row r="44" spans="1:6">
      <c r="A44" s="4" t="s">
        <v>437</v>
      </c>
    </row>
    <row r="45" spans="1:6">
      <c r="A45" s="3" t="s">
        <v>424</v>
      </c>
    </row>
    <row r="46" spans="1:6">
      <c r="A46" s="4" t="s">
        <v>426</v>
      </c>
      <c r="C46" s="7" t="n">
        <v>6.1</v>
      </c>
      <c r="E46" s="7" t="n">
        <v>6.1</v>
      </c>
    </row>
    <row r="47" spans="1:6">
      <c r="A47" s="3" t="s">
        <v>431</v>
      </c>
    </row>
    <row r="48" spans="1:6">
      <c r="A48" s="4" t="s">
        <v>433</v>
      </c>
      <c r="C48" s="4" t="s">
        <v>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39</v>
      </c>
      <c r="B1" s="2" t="s">
        <v>1</v>
      </c>
    </row>
    <row r="2" spans="1:2">
      <c r="B2" s="2" t="s">
        <v>440</v>
      </c>
    </row>
    <row r="3" spans="1:2">
      <c r="A3" s="3" t="s">
        <v>211</v>
      </c>
    </row>
    <row r="4" spans="1:2">
      <c r="A4" s="4" t="s">
        <v>441</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9</v>
      </c>
    </row>
    <row r="3" spans="1:3">
      <c r="A3" s="3" t="s">
        <v>443</v>
      </c>
    </row>
    <row r="4" spans="1:3">
      <c r="A4" s="4" t="s">
        <v>81</v>
      </c>
      <c r="B4" s="8" t="n">
        <v>1131</v>
      </c>
      <c r="C4" s="7" t="n">
        <v>1032.2</v>
      </c>
    </row>
    <row r="5" spans="1:3">
      <c r="A5" s="4" t="s">
        <v>444</v>
      </c>
      <c r="B5" s="7" t="n">
        <v>204.8</v>
      </c>
      <c r="C5" s="7" t="n">
        <v>181.9</v>
      </c>
    </row>
    <row r="6" spans="1:3">
      <c r="A6" s="4" t="s">
        <v>445</v>
      </c>
      <c r="B6" s="4" t="s">
        <v>446</v>
      </c>
      <c r="C6" s="4" t="s">
        <v>447</v>
      </c>
    </row>
    <row r="7" spans="1:3">
      <c r="A7" s="4" t="s">
        <v>370</v>
      </c>
    </row>
    <row r="8" spans="1:3">
      <c r="A8" s="3" t="s">
        <v>443</v>
      </c>
    </row>
    <row r="9" spans="1:3">
      <c r="A9" s="4" t="s">
        <v>81</v>
      </c>
      <c r="B9" s="7" t="n">
        <v>696.3</v>
      </c>
    </row>
    <row r="10" spans="1:3">
      <c r="A10" s="4" t="s">
        <v>445</v>
      </c>
      <c r="B10" s="4" t="s">
        <v>448</v>
      </c>
      <c r="C10" s="4" t="s">
        <v>449</v>
      </c>
    </row>
    <row r="11" spans="1:3">
      <c r="A11" s="4" t="s">
        <v>450</v>
      </c>
    </row>
    <row r="12" spans="1:3">
      <c r="A12" s="3" t="s">
        <v>443</v>
      </c>
    </row>
    <row r="13" spans="1:3">
      <c r="A13" s="4" t="s">
        <v>451</v>
      </c>
      <c r="B13" s="4" t="s">
        <v>452</v>
      </c>
      <c r="C13" s="4" t="s">
        <v>453</v>
      </c>
    </row>
    <row r="14" spans="1:3">
      <c r="A14" s="4" t="s">
        <v>371</v>
      </c>
    </row>
    <row r="15" spans="1:3">
      <c r="A15" s="3" t="s">
        <v>443</v>
      </c>
    </row>
    <row r="16" spans="1:3">
      <c r="A16" s="4" t="s">
        <v>81</v>
      </c>
      <c r="B16" s="7" t="n">
        <v>434.7</v>
      </c>
    </row>
    <row r="17" spans="1:3">
      <c r="A17" s="4" t="s">
        <v>445</v>
      </c>
      <c r="B17" s="4" t="s">
        <v>454</v>
      </c>
      <c r="C17" s="4" t="s">
        <v>455</v>
      </c>
    </row>
    <row r="18" spans="1:3">
      <c r="A18" s="4" t="s">
        <v>456</v>
      </c>
    </row>
    <row r="19" spans="1:3">
      <c r="A19" s="3" t="s">
        <v>443</v>
      </c>
    </row>
    <row r="20" spans="1:3">
      <c r="A20" s="4" t="s">
        <v>451</v>
      </c>
      <c r="B20" s="4" t="s">
        <v>457</v>
      </c>
      <c r="C20" s="4" t="s">
        <v>458</v>
      </c>
    </row>
    <row r="21" spans="1:3">
      <c r="A21" s="4" t="s">
        <v>459</v>
      </c>
    </row>
    <row r="22" spans="1:3">
      <c r="A22" s="3" t="s">
        <v>443</v>
      </c>
    </row>
    <row r="23" spans="1:3">
      <c r="A23" s="4" t="s">
        <v>81</v>
      </c>
      <c r="B23" s="7" t="n">
        <v>696.3</v>
      </c>
      <c r="C23" s="7" t="n">
        <v>655.6</v>
      </c>
    </row>
    <row r="24" spans="1:3">
      <c r="A24" s="4" t="s">
        <v>444</v>
      </c>
      <c r="B24" s="9" t="n">
        <v>134.7</v>
      </c>
      <c r="C24" s="5" t="n">
        <v>122</v>
      </c>
    </row>
    <row r="25" spans="1:3">
      <c r="A25" s="4" t="s">
        <v>460</v>
      </c>
    </row>
    <row r="26" spans="1:3">
      <c r="A26" s="3" t="s">
        <v>443</v>
      </c>
    </row>
    <row r="27" spans="1:3">
      <c r="A27" s="4" t="s">
        <v>81</v>
      </c>
      <c r="B27" s="9" t="n">
        <v>434.7</v>
      </c>
      <c r="C27" s="9" t="n">
        <v>376.6</v>
      </c>
    </row>
    <row r="28" spans="1:3">
      <c r="A28" s="4" t="s">
        <v>444</v>
      </c>
      <c r="B28" s="9" t="n">
        <v>78.40000000000001</v>
      </c>
      <c r="C28" s="9" t="n">
        <v>63.3</v>
      </c>
    </row>
    <row r="29" spans="1:3">
      <c r="A29" s="4" t="s">
        <v>461</v>
      </c>
    </row>
    <row r="30" spans="1:3">
      <c r="A30" s="3" t="s">
        <v>443</v>
      </c>
    </row>
    <row r="31" spans="1:3">
      <c r="A31" s="4" t="s">
        <v>444</v>
      </c>
      <c r="B31" s="7" t="n">
        <v>-8.300000000000001</v>
      </c>
      <c r="C31" s="7" t="n">
        <v>-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9</v>
      </c>
    </row>
    <row r="3" spans="1:3">
      <c r="A3" s="3" t="s">
        <v>443</v>
      </c>
    </row>
    <row r="4" spans="1:3">
      <c r="A4" s="4" t="s">
        <v>93</v>
      </c>
      <c r="B4" s="8" t="n">
        <v>-208</v>
      </c>
      <c r="C4" s="7" t="n">
        <v>-53.7</v>
      </c>
    </row>
    <row r="5" spans="1:3">
      <c r="A5" s="4" t="s">
        <v>89</v>
      </c>
      <c r="B5" s="5" t="n">
        <v>-42</v>
      </c>
      <c r="C5" s="9" t="n">
        <v>-46.6</v>
      </c>
    </row>
    <row r="6" spans="1:3">
      <c r="A6" s="4" t="s">
        <v>92</v>
      </c>
      <c r="B6" s="9" t="n">
        <v>321.5</v>
      </c>
      <c r="C6" s="9" t="n">
        <v>136.4</v>
      </c>
    </row>
    <row r="7" spans="1:3">
      <c r="A7" s="4" t="s">
        <v>158</v>
      </c>
      <c r="B7" s="9" t="n">
        <v>-40.4</v>
      </c>
      <c r="C7" s="9" t="n">
        <v>-37.2</v>
      </c>
    </row>
    <row r="8" spans="1:3">
      <c r="A8" s="4" t="s">
        <v>463</v>
      </c>
      <c r="B8" s="9" t="n">
        <v>0.2</v>
      </c>
      <c r="C8" s="5" t="n">
        <v>0</v>
      </c>
    </row>
    <row r="9" spans="1:3">
      <c r="A9" s="3" t="s">
        <v>464</v>
      </c>
    </row>
    <row r="10" spans="1:3">
      <c r="A10" s="4" t="s">
        <v>87</v>
      </c>
      <c r="B10" s="9" t="n">
        <v>-8.6</v>
      </c>
      <c r="C10" s="9" t="n">
        <v>-1.9</v>
      </c>
    </row>
    <row r="11" spans="1:3">
      <c r="A11" s="4" t="s">
        <v>465</v>
      </c>
      <c r="B11" s="9" t="n">
        <v>-2.2</v>
      </c>
      <c r="C11" s="9" t="n">
        <v>-3.9</v>
      </c>
    </row>
    <row r="12" spans="1:3">
      <c r="A12" s="4" t="s">
        <v>466</v>
      </c>
      <c r="B12" s="5" t="n">
        <v>-4</v>
      </c>
      <c r="C12" s="9" t="n">
        <v>2.3</v>
      </c>
    </row>
    <row r="13" spans="1:3">
      <c r="A13" s="4" t="s">
        <v>467</v>
      </c>
      <c r="B13" s="9" t="n">
        <v>-0.2</v>
      </c>
      <c r="C13" s="9" t="n">
        <v>4.2</v>
      </c>
    </row>
    <row r="14" spans="1:3">
      <c r="A14" s="4" t="s">
        <v>468</v>
      </c>
      <c r="B14" s="9" t="n">
        <v>-9.1</v>
      </c>
      <c r="C14" s="9" t="n">
        <v>-15.4</v>
      </c>
    </row>
    <row r="15" spans="1:3">
      <c r="A15" s="4" t="s">
        <v>469</v>
      </c>
      <c r="B15" s="9" t="n">
        <v>204.8</v>
      </c>
      <c r="C15" s="9" t="n">
        <v>181.9</v>
      </c>
    </row>
    <row r="16" spans="1:3">
      <c r="A16" s="4" t="s">
        <v>470</v>
      </c>
    </row>
    <row r="17" spans="1:3">
      <c r="A17" s="3" t="s">
        <v>464</v>
      </c>
    </row>
    <row r="18" spans="1:3">
      <c r="A18" s="4" t="s">
        <v>471</v>
      </c>
      <c r="B18" s="9" t="n">
        <v>-6.8</v>
      </c>
      <c r="C18" s="9" t="n">
        <v>-16.1</v>
      </c>
    </row>
    <row r="19" spans="1:3">
      <c r="A19" s="4" t="s">
        <v>472</v>
      </c>
      <c r="B19" s="7" t="n">
        <v>12.7</v>
      </c>
      <c r="C19" s="8"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3" t="s">
        <v>443</v>
      </c>
    </row>
    <row r="4" spans="1:3">
      <c r="A4" s="4" t="s">
        <v>474</v>
      </c>
      <c r="B4" s="7" t="n">
        <v>40.4</v>
      </c>
      <c r="C4" s="7" t="n">
        <v>37.2</v>
      </c>
    </row>
    <row r="5" spans="1:3">
      <c r="A5" s="4" t="s">
        <v>159</v>
      </c>
      <c r="B5" s="9" t="n">
        <v>7.6</v>
      </c>
      <c r="C5" s="9" t="n">
        <v>8.1</v>
      </c>
    </row>
    <row r="6" spans="1:3">
      <c r="A6" s="4" t="s">
        <v>87</v>
      </c>
      <c r="B6" s="9" t="n">
        <v>8.6</v>
      </c>
      <c r="C6" s="9" t="n">
        <v>1.9</v>
      </c>
    </row>
    <row r="7" spans="1:3">
      <c r="A7" s="4" t="s">
        <v>158</v>
      </c>
    </row>
    <row r="8" spans="1:3">
      <c r="A8" s="3" t="s">
        <v>443</v>
      </c>
    </row>
    <row r="9" spans="1:3">
      <c r="A9" s="4" t="s">
        <v>159</v>
      </c>
      <c r="B9" s="9" t="n">
        <v>7.6</v>
      </c>
      <c r="C9" s="5" t="n">
        <v>8</v>
      </c>
    </row>
    <row r="10" spans="1:3">
      <c r="A10" s="4" t="s">
        <v>370</v>
      </c>
    </row>
    <row r="11" spans="1:3">
      <c r="A11" s="3" t="s">
        <v>443</v>
      </c>
    </row>
    <row r="12" spans="1:3">
      <c r="A12" s="4" t="s">
        <v>87</v>
      </c>
      <c r="B12" s="9" t="n">
        <v>4.6</v>
      </c>
      <c r="C12" s="9" t="n">
        <v>1.2</v>
      </c>
    </row>
    <row r="13" spans="1:3">
      <c r="A13" s="4" t="s">
        <v>475</v>
      </c>
    </row>
    <row r="14" spans="1:3">
      <c r="A14" s="3" t="s">
        <v>443</v>
      </c>
    </row>
    <row r="15" spans="1:3">
      <c r="A15" s="4" t="s">
        <v>474</v>
      </c>
      <c r="B15" s="9" t="n">
        <v>26.9</v>
      </c>
      <c r="C15" s="9" t="n">
        <v>24.7</v>
      </c>
    </row>
    <row r="16" spans="1:3">
      <c r="A16" s="4" t="s">
        <v>371</v>
      </c>
    </row>
    <row r="17" spans="1:3">
      <c r="A17" s="3" t="s">
        <v>443</v>
      </c>
    </row>
    <row r="18" spans="1:3">
      <c r="A18" s="4" t="s">
        <v>87</v>
      </c>
      <c r="B18" s="5" t="n">
        <v>4</v>
      </c>
      <c r="C18" s="9" t="n">
        <v>0.7</v>
      </c>
    </row>
    <row r="19" spans="1:3">
      <c r="A19" s="4" t="s">
        <v>476</v>
      </c>
    </row>
    <row r="20" spans="1:3">
      <c r="A20" s="3" t="s">
        <v>443</v>
      </c>
    </row>
    <row r="21" spans="1:3">
      <c r="A21" s="4" t="s">
        <v>474</v>
      </c>
      <c r="B21" s="7" t="n">
        <v>13.5</v>
      </c>
      <c r="C21" s="7" t="n">
        <v>1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477</v>
      </c>
      <c r="C1" s="2" t="s">
        <v>2</v>
      </c>
      <c r="D1" s="2" t="s">
        <v>25</v>
      </c>
      <c r="E1" s="2" t="s">
        <v>79</v>
      </c>
      <c r="F1" s="2" t="s">
        <v>478</v>
      </c>
    </row>
    <row r="2" spans="1:6">
      <c r="A2" s="3" t="s">
        <v>479</v>
      </c>
    </row>
    <row r="3" spans="1:6">
      <c r="A3" s="4" t="s">
        <v>27</v>
      </c>
      <c r="B3" s="4" t="s">
        <v>28</v>
      </c>
      <c r="C3" s="7" t="n">
        <v>326.9</v>
      </c>
      <c r="D3" s="8" t="n">
        <v>594</v>
      </c>
      <c r="E3" s="7" t="n">
        <v>258.4</v>
      </c>
      <c r="F3" s="7" t="n">
        <v>333.7</v>
      </c>
    </row>
    <row r="4" spans="1:6">
      <c r="A4" s="4" t="s">
        <v>33</v>
      </c>
      <c r="C4" s="9" t="n">
        <v>1.7</v>
      </c>
      <c r="D4" s="5" t="n">
        <v>4</v>
      </c>
    </row>
    <row r="5" spans="1:6">
      <c r="A5" s="4" t="s">
        <v>30</v>
      </c>
      <c r="C5" s="9" t="n">
        <v>13.4</v>
      </c>
      <c r="D5" s="9" t="n">
        <v>85.09999999999999</v>
      </c>
    </row>
    <row r="6" spans="1:6">
      <c r="A6" s="4" t="s">
        <v>31</v>
      </c>
      <c r="C6" s="9" t="n">
        <v>99.3</v>
      </c>
      <c r="D6" s="9" t="n">
        <v>90.2</v>
      </c>
    </row>
    <row r="7" spans="1:6">
      <c r="A7" s="4" t="s">
        <v>39</v>
      </c>
      <c r="C7" s="5" t="n">
        <v>127</v>
      </c>
      <c r="D7" s="9" t="n">
        <v>176.2</v>
      </c>
    </row>
    <row r="8" spans="1:6">
      <c r="A8" s="4" t="s">
        <v>480</v>
      </c>
      <c r="C8" s="9" t="n">
        <v>204.8</v>
      </c>
      <c r="D8" s="9" t="n">
        <v>215.9</v>
      </c>
    </row>
    <row r="9" spans="1:6">
      <c r="A9" s="4" t="s">
        <v>41</v>
      </c>
      <c r="C9" s="9" t="n">
        <v>5041.1</v>
      </c>
      <c r="D9" s="9" t="n">
        <v>5280.3</v>
      </c>
    </row>
    <row r="10" spans="1:6">
      <c r="A10" s="4" t="s">
        <v>481</v>
      </c>
    </row>
    <row r="11" spans="1:6">
      <c r="A11" s="3" t="s">
        <v>481</v>
      </c>
    </row>
    <row r="12" spans="1:6">
      <c r="A12" s="4" t="s">
        <v>482</v>
      </c>
      <c r="C12" s="9" t="n">
        <v>4155.5</v>
      </c>
      <c r="D12" s="9" t="n">
        <v>4165.7</v>
      </c>
    </row>
    <row r="13" spans="1:6">
      <c r="A13" s="4" t="s">
        <v>483</v>
      </c>
    </row>
    <row r="14" spans="1:6">
      <c r="A14" s="3" t="s">
        <v>481</v>
      </c>
    </row>
    <row r="15" spans="1:6">
      <c r="A15" s="4" t="s">
        <v>484</v>
      </c>
      <c r="C15" s="9" t="n">
        <v>1587.2</v>
      </c>
      <c r="D15" s="9" t="n">
        <v>1545.5</v>
      </c>
    </row>
    <row r="16" spans="1:6">
      <c r="A16" s="4" t="s">
        <v>485</v>
      </c>
    </row>
    <row r="17" spans="1:6">
      <c r="A17" s="3" t="s">
        <v>481</v>
      </c>
    </row>
    <row r="18" spans="1:6">
      <c r="A18" s="4" t="s">
        <v>484</v>
      </c>
      <c r="C18" s="9" t="n">
        <v>2568.3</v>
      </c>
      <c r="D18" s="9" t="n">
        <v>2620.2</v>
      </c>
    </row>
    <row r="19" spans="1:6">
      <c r="A19" s="4" t="s">
        <v>479</v>
      </c>
    </row>
    <row r="20" spans="1:6">
      <c r="A20" s="3" t="s">
        <v>479</v>
      </c>
    </row>
    <row r="21" spans="1:6">
      <c r="A21" s="4" t="s">
        <v>27</v>
      </c>
      <c r="C21" s="9" t="n">
        <v>326.9</v>
      </c>
      <c r="D21" s="5" t="n">
        <v>594</v>
      </c>
    </row>
    <row r="22" spans="1:6">
      <c r="A22" s="4" t="s">
        <v>33</v>
      </c>
      <c r="C22" s="9" t="n">
        <v>1.7</v>
      </c>
      <c r="D22" s="5" t="n">
        <v>4</v>
      </c>
    </row>
    <row r="23" spans="1:6">
      <c r="A23" s="4" t="s">
        <v>30</v>
      </c>
      <c r="C23" s="9" t="n">
        <v>13.4</v>
      </c>
      <c r="D23" s="9" t="n">
        <v>85.09999999999999</v>
      </c>
    </row>
    <row r="24" spans="1:6">
      <c r="A24" s="4" t="s">
        <v>31</v>
      </c>
      <c r="C24" s="9" t="n">
        <v>99.3</v>
      </c>
      <c r="D24" s="9" t="n">
        <v>90.2</v>
      </c>
    </row>
    <row r="25" spans="1:6">
      <c r="A25" s="4" t="s">
        <v>39</v>
      </c>
      <c r="C25" s="5" t="n">
        <v>127</v>
      </c>
      <c r="D25" s="9" t="n">
        <v>176.2</v>
      </c>
    </row>
    <row r="26" spans="1:6">
      <c r="A26" s="4" t="s">
        <v>480</v>
      </c>
      <c r="C26" s="9" t="n">
        <v>317.3</v>
      </c>
      <c r="D26" s="9" t="n">
        <v>165.1</v>
      </c>
    </row>
    <row r="27" spans="1:6">
      <c r="A27" s="4" t="s">
        <v>41</v>
      </c>
      <c r="C27" s="7" t="n">
        <v>5041.1</v>
      </c>
      <c r="D27" s="7" t="n">
        <v>5280.3</v>
      </c>
    </row>
    <row r="28" spans="1:6"/>
    <row r="29" spans="1:6">
      <c r="A29" s="4" t="s">
        <v>28</v>
      </c>
      <c r="B29" s="4" t="s">
        <v>65</v>
      </c>
    </row>
  </sheetData>
  <mergeCells count="3">
    <mergeCell ref="A1:B1"/>
    <mergeCell ref="A28:E28"/>
    <mergeCell ref="B29:E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6</v>
      </c>
      <c r="B1" s="2" t="s">
        <v>2</v>
      </c>
      <c r="C1" s="2" t="s">
        <v>25</v>
      </c>
    </row>
    <row r="2" spans="1:3">
      <c r="A2" s="3" t="s">
        <v>213</v>
      </c>
    </row>
    <row r="3" spans="1:3">
      <c r="A3" s="4" t="s">
        <v>487</v>
      </c>
      <c r="B3" s="7" t="n">
        <v>95.90000000000001</v>
      </c>
      <c r="C3" s="7" t="n">
        <v>82.8</v>
      </c>
    </row>
    <row r="4" spans="1:3">
      <c r="A4" s="4" t="s">
        <v>488</v>
      </c>
      <c r="B4" s="9" t="n">
        <v>138.8</v>
      </c>
      <c r="C4" s="9" t="n">
        <v>125.7</v>
      </c>
    </row>
    <row r="5" spans="1:3">
      <c r="A5" s="4" t="s">
        <v>489</v>
      </c>
      <c r="B5" s="9" t="n">
        <v>329.1</v>
      </c>
      <c r="C5" s="9" t="n">
        <v>298.3</v>
      </c>
    </row>
    <row r="6" spans="1:3">
      <c r="A6" s="4" t="s">
        <v>129</v>
      </c>
      <c r="B6" s="7" t="n">
        <v>563.8</v>
      </c>
      <c r="C6" s="7" t="n">
        <v>50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216</v>
      </c>
    </row>
    <row r="3" spans="1:3">
      <c r="A3" s="4" t="s">
        <v>491</v>
      </c>
      <c r="B3" s="7" t="n">
        <v>43.9</v>
      </c>
      <c r="C3" s="7" t="n">
        <v>43.5</v>
      </c>
    </row>
    <row r="4" spans="1:3">
      <c r="A4" s="4" t="s">
        <v>492</v>
      </c>
      <c r="B4" s="5" t="n">
        <v>729</v>
      </c>
      <c r="C4" s="9" t="n">
        <v>718.9</v>
      </c>
    </row>
    <row r="5" spans="1:3">
      <c r="A5" s="4" t="s">
        <v>493</v>
      </c>
      <c r="B5" s="9" t="n">
        <v>2374.5</v>
      </c>
      <c r="C5" s="9" t="n">
        <v>2330.5</v>
      </c>
    </row>
    <row r="6" spans="1:3">
      <c r="A6" s="4" t="s">
        <v>494</v>
      </c>
      <c r="B6" s="9" t="n">
        <v>121.3</v>
      </c>
      <c r="C6" s="9" t="n">
        <v>116.3</v>
      </c>
    </row>
    <row r="7" spans="1:3">
      <c r="A7" s="4" t="s">
        <v>495</v>
      </c>
      <c r="B7" s="9" t="n">
        <v>114.2</v>
      </c>
      <c r="C7" s="9" t="n">
        <v>114.7</v>
      </c>
    </row>
    <row r="8" spans="1:3">
      <c r="A8" s="4" t="s">
        <v>496</v>
      </c>
      <c r="B8" s="9" t="n">
        <v>3382.9</v>
      </c>
      <c r="C8" s="9" t="n">
        <v>3323.9</v>
      </c>
    </row>
    <row r="9" spans="1:3">
      <c r="A9" s="4" t="s">
        <v>497</v>
      </c>
      <c r="B9" s="9" t="n">
        <v>-2369.3</v>
      </c>
      <c r="C9" s="9" t="n">
        <v>-2325.5</v>
      </c>
    </row>
    <row r="10" spans="1:3">
      <c r="A10" s="4" t="s">
        <v>36</v>
      </c>
      <c r="B10" s="7" t="n">
        <v>1013.6</v>
      </c>
      <c r="C10" s="7" t="n">
        <v>99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9</v>
      </c>
    </row>
    <row r="3" spans="1:3">
      <c r="A3" s="3" t="s">
        <v>216</v>
      </c>
    </row>
    <row r="4" spans="1:3">
      <c r="A4" s="4" t="s">
        <v>499</v>
      </c>
      <c r="B4" s="7" t="n">
        <v>2.2</v>
      </c>
      <c r="C4" s="8" t="n">
        <v>3</v>
      </c>
    </row>
    <row r="5" spans="1:3">
      <c r="A5" s="4" t="s">
        <v>500</v>
      </c>
      <c r="B5" s="7" t="n">
        <v>28.9</v>
      </c>
      <c r="C5" s="7" t="n">
        <v>2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62</v>
      </c>
    </row>
    <row r="3" spans="1:2">
      <c r="A3" s="3" t="s">
        <v>502</v>
      </c>
    </row>
    <row r="4" spans="1:2">
      <c r="A4" s="4" t="s">
        <v>503</v>
      </c>
      <c r="B4" s="7" t="n">
        <v>1939.8</v>
      </c>
    </row>
    <row r="5" spans="1:2">
      <c r="A5" s="4" t="s">
        <v>504</v>
      </c>
      <c r="B5" s="9" t="n">
        <v>-0.8</v>
      </c>
    </row>
    <row r="6" spans="1:2">
      <c r="A6" s="4" t="s">
        <v>505</v>
      </c>
      <c r="B6" s="9" t="n">
        <v>4.3</v>
      </c>
    </row>
    <row r="7" spans="1:2">
      <c r="A7" s="4" t="s">
        <v>506</v>
      </c>
      <c r="B7" s="9" t="n">
        <v>1943.3</v>
      </c>
    </row>
    <row r="8" spans="1:2">
      <c r="A8" s="4" t="s">
        <v>370</v>
      </c>
    </row>
    <row r="9" spans="1:2">
      <c r="A9" s="3" t="s">
        <v>502</v>
      </c>
    </row>
    <row r="10" spans="1:2">
      <c r="A10" s="4" t="s">
        <v>503</v>
      </c>
      <c r="B10" s="9" t="n">
        <v>526.9</v>
      </c>
    </row>
    <row r="11" spans="1:2">
      <c r="A11" s="4" t="s">
        <v>504</v>
      </c>
      <c r="B11" s="9" t="n">
        <v>-0.6</v>
      </c>
    </row>
    <row r="12" spans="1:2">
      <c r="A12" s="4" t="s">
        <v>505</v>
      </c>
      <c r="B12" s="9" t="n">
        <v>3.9</v>
      </c>
    </row>
    <row r="13" spans="1:2">
      <c r="A13" s="4" t="s">
        <v>506</v>
      </c>
      <c r="B13" s="9" t="n">
        <v>530.2</v>
      </c>
    </row>
    <row r="14" spans="1:2">
      <c r="A14" s="4" t="s">
        <v>371</v>
      </c>
    </row>
    <row r="15" spans="1:2">
      <c r="A15" s="3" t="s">
        <v>502</v>
      </c>
    </row>
    <row r="16" spans="1:2">
      <c r="A16" s="4" t="s">
        <v>503</v>
      </c>
      <c r="B16" s="9" t="n">
        <v>1412.9</v>
      </c>
    </row>
    <row r="17" spans="1:2">
      <c r="A17" s="4" t="s">
        <v>504</v>
      </c>
      <c r="B17" s="9" t="n">
        <v>-0.2</v>
      </c>
    </row>
    <row r="18" spans="1:2">
      <c r="A18" s="4" t="s">
        <v>505</v>
      </c>
      <c r="B18" s="9" t="n">
        <v>0.4</v>
      </c>
    </row>
    <row r="19" spans="1:2">
      <c r="A19" s="4" t="s">
        <v>506</v>
      </c>
      <c r="B19" s="7" t="n">
        <v>14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4" t="s">
        <v>125</v>
      </c>
      <c r="B3" s="7" t="n">
        <v>-0.2</v>
      </c>
      <c r="C3" s="7" t="n">
        <v>0.2</v>
      </c>
    </row>
    <row r="4" spans="1:3">
      <c r="A4" s="4" t="s">
        <v>126</v>
      </c>
      <c r="B4" s="5" t="n">
        <v>1</v>
      </c>
      <c r="C4" s="9" t="n">
        <v>1.9</v>
      </c>
    </row>
    <row r="5" spans="1:3">
      <c r="A5" s="4" t="s">
        <v>121</v>
      </c>
    </row>
    <row r="6" spans="1:3">
      <c r="A6" s="4" t="s">
        <v>127</v>
      </c>
      <c r="B6" s="9" t="n">
        <v>3.6</v>
      </c>
      <c r="C6" s="5" t="n">
        <v>3</v>
      </c>
    </row>
    <row r="7" spans="1:3">
      <c r="A7" s="4" t="s">
        <v>123</v>
      </c>
    </row>
    <row r="8" spans="1:3">
      <c r="A8" s="4" t="s">
        <v>127</v>
      </c>
      <c r="B8" s="7" t="n">
        <v>-0.5</v>
      </c>
      <c r="C8" s="7"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179.6</v>
      </c>
      <c r="C3" s="8" t="n">
        <v>172</v>
      </c>
    </row>
    <row r="4" spans="1:3">
      <c r="A4" s="4" t="s">
        <v>510</v>
      </c>
      <c r="B4" s="9" t="n">
        <v>-101.3</v>
      </c>
      <c r="C4" s="9" t="n">
        <v>-97.3</v>
      </c>
    </row>
    <row r="5" spans="1:3">
      <c r="A5" s="4" t="s">
        <v>511</v>
      </c>
      <c r="B5" s="9" t="n">
        <v>78.3</v>
      </c>
      <c r="C5" s="9" t="n">
        <v>74.7</v>
      </c>
    </row>
    <row r="6" spans="1:3">
      <c r="A6" s="3" t="s">
        <v>512</v>
      </c>
    </row>
    <row r="7" spans="1:3">
      <c r="A7" s="4" t="s">
        <v>509</v>
      </c>
      <c r="B7" s="9" t="n">
        <v>188.5</v>
      </c>
      <c r="C7" s="9" t="n">
        <v>180.9</v>
      </c>
    </row>
    <row r="8" spans="1:3">
      <c r="A8" s="4" t="s">
        <v>511</v>
      </c>
      <c r="B8" s="9" t="n">
        <v>87.2</v>
      </c>
      <c r="C8" s="9" t="n">
        <v>83.59999999999999</v>
      </c>
    </row>
    <row r="9" spans="1:3">
      <c r="A9" s="4" t="s">
        <v>513</v>
      </c>
    </row>
    <row r="10" spans="1:3">
      <c r="A10" s="3" t="s">
        <v>514</v>
      </c>
    </row>
    <row r="11" spans="1:3">
      <c r="A11" s="4" t="s">
        <v>513</v>
      </c>
      <c r="B11" s="9" t="n">
        <v>8.9</v>
      </c>
      <c r="C11" s="9" t="n">
        <v>8.9</v>
      </c>
    </row>
    <row r="12" spans="1:3">
      <c r="A12" s="4" t="s">
        <v>515</v>
      </c>
    </row>
    <row r="13" spans="1:3">
      <c r="A13" s="3" t="s">
        <v>508</v>
      </c>
    </row>
    <row r="14" spans="1:3">
      <c r="A14" s="4" t="s">
        <v>509</v>
      </c>
      <c r="B14" s="9" t="n">
        <v>57.1</v>
      </c>
      <c r="C14" s="9" t="n">
        <v>59.7</v>
      </c>
    </row>
    <row r="15" spans="1:3">
      <c r="A15" s="4" t="s">
        <v>510</v>
      </c>
      <c r="B15" s="9" t="n">
        <v>-20.5</v>
      </c>
      <c r="C15" s="9" t="n">
        <v>-19.7</v>
      </c>
    </row>
    <row r="16" spans="1:3">
      <c r="A16" s="4" t="s">
        <v>511</v>
      </c>
      <c r="B16" s="9" t="n">
        <v>36.6</v>
      </c>
      <c r="C16" s="5" t="n">
        <v>40</v>
      </c>
    </row>
    <row r="17" spans="1:3">
      <c r="A17" s="4" t="s">
        <v>513</v>
      </c>
    </row>
    <row r="18" spans="1:3">
      <c r="A18" s="3" t="s">
        <v>508</v>
      </c>
    </row>
    <row r="19" spans="1:3">
      <c r="A19" s="4" t="s">
        <v>509</v>
      </c>
      <c r="B19" s="9" t="n">
        <v>11.7</v>
      </c>
      <c r="C19" s="9" t="n">
        <v>11.6</v>
      </c>
    </row>
    <row r="20" spans="1:3">
      <c r="A20" s="4" t="s">
        <v>510</v>
      </c>
      <c r="B20" s="9" t="n">
        <v>-0.7</v>
      </c>
      <c r="C20" s="9" t="n">
        <v>-0.5</v>
      </c>
    </row>
    <row r="21" spans="1:3">
      <c r="A21" s="4" t="s">
        <v>511</v>
      </c>
      <c r="B21" s="5" t="n">
        <v>11</v>
      </c>
      <c r="C21" s="9" t="n">
        <v>11.1</v>
      </c>
    </row>
    <row r="22" spans="1:3">
      <c r="A22" s="4" t="s">
        <v>516</v>
      </c>
    </row>
    <row r="23" spans="1:3">
      <c r="A23" s="3" t="s">
        <v>508</v>
      </c>
    </row>
    <row r="24" spans="1:3">
      <c r="A24" s="4" t="s">
        <v>509</v>
      </c>
      <c r="B24" s="9" t="n">
        <v>53.3</v>
      </c>
      <c r="C24" s="9" t="n">
        <v>50.6</v>
      </c>
    </row>
    <row r="25" spans="1:3">
      <c r="A25" s="4" t="s">
        <v>510</v>
      </c>
      <c r="B25" s="5" t="n">
        <v>-42</v>
      </c>
      <c r="C25" s="5" t="n">
        <v>-40</v>
      </c>
    </row>
    <row r="26" spans="1:3">
      <c r="A26" s="4" t="s">
        <v>511</v>
      </c>
      <c r="B26" s="9" t="n">
        <v>11.3</v>
      </c>
      <c r="C26" s="9" t="n">
        <v>10.6</v>
      </c>
    </row>
    <row r="27" spans="1:3">
      <c r="A27" s="4" t="s">
        <v>517</v>
      </c>
    </row>
    <row r="28" spans="1:3">
      <c r="A28" s="3" t="s">
        <v>508</v>
      </c>
    </row>
    <row r="29" spans="1:3">
      <c r="A29" s="4" t="s">
        <v>509</v>
      </c>
      <c r="B29" s="5" t="n">
        <v>44</v>
      </c>
      <c r="C29" s="9" t="n">
        <v>39.2</v>
      </c>
    </row>
    <row r="30" spans="1:3">
      <c r="A30" s="4" t="s">
        <v>510</v>
      </c>
      <c r="B30" s="9" t="n">
        <v>-28.3</v>
      </c>
      <c r="C30" s="9" t="n">
        <v>-27.5</v>
      </c>
    </row>
    <row r="31" spans="1:3">
      <c r="A31" s="4" t="s">
        <v>511</v>
      </c>
      <c r="B31" s="9" t="n">
        <v>15.7</v>
      </c>
      <c r="C31" s="9" t="n">
        <v>11.7</v>
      </c>
    </row>
    <row r="32" spans="1:3">
      <c r="A32" s="4" t="s">
        <v>518</v>
      </c>
    </row>
    <row r="33" spans="1:3">
      <c r="A33" s="3" t="s">
        <v>508</v>
      </c>
    </row>
    <row r="34" spans="1:3">
      <c r="A34" s="4" t="s">
        <v>509</v>
      </c>
      <c r="B34" s="9" t="n">
        <v>13.5</v>
      </c>
      <c r="C34" s="9" t="n">
        <v>10.9</v>
      </c>
    </row>
    <row r="35" spans="1:3">
      <c r="A35" s="4" t="s">
        <v>510</v>
      </c>
      <c r="B35" s="9" t="n">
        <v>-9.800000000000001</v>
      </c>
      <c r="C35" s="9" t="n">
        <v>-9.6</v>
      </c>
    </row>
    <row r="36" spans="1:3">
      <c r="A36" s="4" t="s">
        <v>511</v>
      </c>
      <c r="B36" s="7" t="n">
        <v>3.7</v>
      </c>
      <c r="C36" s="7"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521</v>
      </c>
      <c r="B3" s="7" t="n">
        <v>9.1</v>
      </c>
    </row>
    <row r="4" spans="1:3">
      <c r="A4" s="5" t="n">
        <v>2019</v>
      </c>
      <c r="B4" s="9" t="n">
        <v>9.199999999999999</v>
      </c>
    </row>
    <row r="5" spans="1:3">
      <c r="A5" s="5" t="n">
        <v>2020</v>
      </c>
      <c r="B5" s="9" t="n">
        <v>6.5</v>
      </c>
    </row>
    <row r="6" spans="1:3">
      <c r="A6" s="5" t="n">
        <v>2021</v>
      </c>
      <c r="B6" s="5" t="n">
        <v>5</v>
      </c>
    </row>
    <row r="7" spans="1:3">
      <c r="A7" s="4" t="s">
        <v>522</v>
      </c>
      <c r="B7" s="9" t="n">
        <v>48.5</v>
      </c>
    </row>
    <row r="8" spans="1:3">
      <c r="A8" s="4" t="s">
        <v>511</v>
      </c>
      <c r="B8" s="7" t="n">
        <v>78.3</v>
      </c>
      <c r="C8" s="7" t="n">
        <v>7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23</v>
      </c>
      <c r="B1" s="2" t="s">
        <v>1</v>
      </c>
    </row>
    <row r="2" spans="1:5">
      <c r="B2" s="2" t="s">
        <v>524</v>
      </c>
      <c r="C2" s="2" t="s">
        <v>525</v>
      </c>
      <c r="D2" s="2" t="s">
        <v>362</v>
      </c>
      <c r="E2" s="2" t="s">
        <v>526</v>
      </c>
    </row>
    <row r="3" spans="1:5">
      <c r="A3" s="4" t="s">
        <v>527</v>
      </c>
    </row>
    <row r="4" spans="1:5">
      <c r="A4" s="3" t="s">
        <v>528</v>
      </c>
    </row>
    <row r="5" spans="1:5">
      <c r="A5" s="4" t="s">
        <v>529</v>
      </c>
      <c r="B5" s="5" t="n">
        <v>2</v>
      </c>
    </row>
    <row r="6" spans="1:5">
      <c r="A6" s="4" t="s">
        <v>530</v>
      </c>
      <c r="B6" s="8" t="n">
        <v>60000000</v>
      </c>
    </row>
    <row r="7" spans="1:5">
      <c r="A7" s="4" t="s">
        <v>531</v>
      </c>
      <c r="D7" s="8" t="n">
        <v>60000000</v>
      </c>
    </row>
    <row r="8" spans="1:5">
      <c r="A8" s="4" t="s">
        <v>532</v>
      </c>
      <c r="D8" s="5" t="n">
        <v>0</v>
      </c>
      <c r="E8" s="8" t="n">
        <v>0</v>
      </c>
    </row>
    <row r="9" spans="1:5">
      <c r="A9" s="4" t="s">
        <v>533</v>
      </c>
    </row>
    <row r="10" spans="1:5">
      <c r="A10" s="3" t="s">
        <v>528</v>
      </c>
    </row>
    <row r="11" spans="1:5">
      <c r="A11" s="4" t="s">
        <v>534</v>
      </c>
      <c r="D11" s="5" t="n">
        <v>60000000</v>
      </c>
    </row>
    <row r="12" spans="1:5">
      <c r="A12" s="4" t="s">
        <v>535</v>
      </c>
    </row>
    <row r="13" spans="1:5">
      <c r="A13" s="3" t="s">
        <v>528</v>
      </c>
    </row>
    <row r="14" spans="1:5">
      <c r="A14" s="4" t="s">
        <v>531</v>
      </c>
      <c r="C14" s="12" t="n">
        <v>75400000</v>
      </c>
      <c r="D14" s="5" t="n">
        <v>92700000</v>
      </c>
    </row>
    <row r="15" spans="1:5">
      <c r="A15" s="4" t="s">
        <v>532</v>
      </c>
      <c r="C15" s="5" t="n">
        <v>74400000</v>
      </c>
      <c r="D15" s="5" t="n">
        <v>91400000</v>
      </c>
      <c r="E15" s="8" t="n">
        <v>0</v>
      </c>
    </row>
    <row r="16" spans="1:5">
      <c r="A16" s="4" t="s">
        <v>536</v>
      </c>
    </row>
    <row r="17" spans="1:5">
      <c r="A17" s="3" t="s">
        <v>528</v>
      </c>
    </row>
    <row r="18" spans="1:5">
      <c r="A18" s="4" t="s">
        <v>534</v>
      </c>
      <c r="C18" s="12" t="n">
        <v>80000000</v>
      </c>
      <c r="D18" s="8" t="n">
        <v>984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25</v>
      </c>
      <c r="D1" s="2" t="s">
        <v>538</v>
      </c>
    </row>
    <row r="2" spans="1:4">
      <c r="A2" s="3" t="s">
        <v>539</v>
      </c>
    </row>
    <row r="3" spans="1:4">
      <c r="A3" s="4" t="s">
        <v>540</v>
      </c>
      <c r="B3" s="7" t="n">
        <v>20.6</v>
      </c>
      <c r="C3" s="7" t="n">
        <v>15.4</v>
      </c>
    </row>
    <row r="4" spans="1:4">
      <c r="A4" s="4" t="s">
        <v>541</v>
      </c>
    </row>
    <row r="5" spans="1:4">
      <c r="A5" s="3" t="s">
        <v>539</v>
      </c>
    </row>
    <row r="6" spans="1:4">
      <c r="A6" s="4" t="s">
        <v>542</v>
      </c>
      <c r="D6" s="8" t="n">
        <v>120</v>
      </c>
    </row>
    <row r="7" spans="1:4">
      <c r="A7" s="4" t="s">
        <v>540</v>
      </c>
      <c r="B7" s="9" t="n">
        <v>20.6</v>
      </c>
    </row>
    <row r="8" spans="1:4">
      <c r="A8" s="4" t="s">
        <v>543</v>
      </c>
      <c r="B8" s="7" t="n">
        <v>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544</v>
      </c>
      <c r="B1" s="2" t="s">
        <v>1</v>
      </c>
    </row>
    <row r="2" spans="1:4">
      <c r="B2" s="2" t="s">
        <v>545</v>
      </c>
      <c r="C2" s="2" t="s">
        <v>111</v>
      </c>
      <c r="D2" s="2" t="s">
        <v>546</v>
      </c>
    </row>
    <row r="3" spans="1:4">
      <c r="A3" s="3" t="s">
        <v>539</v>
      </c>
    </row>
    <row r="4" spans="1:4">
      <c r="A4" s="4" t="s">
        <v>547</v>
      </c>
      <c r="B4" s="7" t="n">
        <v>10.8</v>
      </c>
      <c r="C4" s="7" t="n">
        <v>4.1</v>
      </c>
    </row>
    <row r="5" spans="1:4">
      <c r="A5" s="4" t="s">
        <v>172</v>
      </c>
      <c r="B5" s="7" t="n">
        <v>0.2</v>
      </c>
      <c r="C5" s="7" t="n">
        <v>9.9</v>
      </c>
    </row>
    <row r="6" spans="1:4">
      <c r="A6" s="4" t="s">
        <v>541</v>
      </c>
    </row>
    <row r="7" spans="1:4">
      <c r="A7" s="3" t="s">
        <v>539</v>
      </c>
    </row>
    <row r="8" spans="1:4">
      <c r="A8" s="4" t="s">
        <v>548</v>
      </c>
      <c r="B8" s="5" t="n">
        <v>1950</v>
      </c>
    </row>
    <row r="9" spans="1:4">
      <c r="A9" s="4" t="s">
        <v>549</v>
      </c>
      <c r="B9" s="8" t="n">
        <v>246</v>
      </c>
    </row>
    <row r="10" spans="1:4">
      <c r="A10" s="4" t="s">
        <v>550</v>
      </c>
      <c r="B10" s="5" t="n">
        <v>125</v>
      </c>
    </row>
    <row r="11" spans="1:4">
      <c r="A11" s="4" t="s">
        <v>542</v>
      </c>
      <c r="D11" s="8" t="n">
        <v>120</v>
      </c>
    </row>
    <row r="12" spans="1:4">
      <c r="A12" s="4" t="s">
        <v>551</v>
      </c>
      <c r="B12" s="5" t="n">
        <v>371</v>
      </c>
    </row>
    <row r="13" spans="1:4">
      <c r="A13" s="4" t="s">
        <v>552</v>
      </c>
      <c r="B13" s="5" t="n">
        <v>235</v>
      </c>
    </row>
    <row r="14" spans="1:4">
      <c r="A14" s="4" t="s">
        <v>553</v>
      </c>
    </row>
    <row r="15" spans="1:4">
      <c r="A15" s="3" t="s">
        <v>539</v>
      </c>
    </row>
    <row r="16" spans="1:4">
      <c r="A16" s="4" t="s">
        <v>549</v>
      </c>
      <c r="B16" s="5" t="n">
        <v>260</v>
      </c>
    </row>
    <row r="17" spans="1:4">
      <c r="A17" s="4" t="s">
        <v>550</v>
      </c>
      <c r="B17" s="5" t="n">
        <v>130</v>
      </c>
    </row>
    <row r="18" spans="1:4">
      <c r="A18" s="4" t="s">
        <v>547</v>
      </c>
      <c r="B18" s="5" t="n">
        <v>390</v>
      </c>
    </row>
    <row r="19" spans="1:4">
      <c r="A19" s="4" t="s">
        <v>172</v>
      </c>
      <c r="B19" s="5" t="n">
        <v>250</v>
      </c>
    </row>
    <row r="20" spans="1:4">
      <c r="A20" s="4" t="s">
        <v>554</v>
      </c>
      <c r="B20" s="5" t="n">
        <v>-70</v>
      </c>
    </row>
    <row r="21" spans="1:4">
      <c r="A21" s="4" t="s">
        <v>542</v>
      </c>
      <c r="B21" s="5" t="n">
        <v>570</v>
      </c>
    </row>
    <row r="22" spans="1:4">
      <c r="A22" s="4" t="s">
        <v>555</v>
      </c>
    </row>
    <row r="23" spans="1:4">
      <c r="A23" s="3" t="s">
        <v>539</v>
      </c>
    </row>
    <row r="24" spans="1:4">
      <c r="A24" s="4" t="s">
        <v>549</v>
      </c>
      <c r="B24" s="5" t="n">
        <v>270</v>
      </c>
    </row>
    <row r="25" spans="1:4">
      <c r="A25" s="4" t="s">
        <v>550</v>
      </c>
      <c r="B25" s="5" t="n">
        <v>135</v>
      </c>
    </row>
    <row r="26" spans="1:4">
      <c r="A26" s="4" t="s">
        <v>547</v>
      </c>
      <c r="B26" s="5" t="n">
        <v>405</v>
      </c>
    </row>
    <row r="27" spans="1:4">
      <c r="A27" s="4" t="s">
        <v>172</v>
      </c>
      <c r="B27" s="5" t="n">
        <v>255</v>
      </c>
    </row>
    <row r="28" spans="1:4">
      <c r="A28" s="4" t="s">
        <v>554</v>
      </c>
      <c r="B28" s="5" t="n">
        <v>-75</v>
      </c>
    </row>
    <row r="29" spans="1:4">
      <c r="A29" s="4" t="s">
        <v>542</v>
      </c>
      <c r="B29" s="8" t="n">
        <v>5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9</v>
      </c>
    </row>
    <row r="3" spans="1:3">
      <c r="A3" s="3" t="s">
        <v>557</v>
      </c>
    </row>
    <row r="4" spans="1:3">
      <c r="A4" s="4" t="s">
        <v>558</v>
      </c>
      <c r="B4" s="7" t="n">
        <v>8.6</v>
      </c>
      <c r="C4" s="7" t="n">
        <v>1.9</v>
      </c>
    </row>
    <row r="5" spans="1:3">
      <c r="A5" s="4" t="s">
        <v>547</v>
      </c>
      <c r="B5" s="9" t="n">
        <v>10.8</v>
      </c>
      <c r="C5" s="9" t="n">
        <v>4.1</v>
      </c>
    </row>
    <row r="6" spans="1:3">
      <c r="A6" s="4" t="s">
        <v>172</v>
      </c>
      <c r="B6" s="9" t="n">
        <v>0.2</v>
      </c>
      <c r="C6" s="9" t="n">
        <v>9.9</v>
      </c>
    </row>
    <row r="7" spans="1:3">
      <c r="A7" s="4" t="s">
        <v>559</v>
      </c>
    </row>
    <row r="8" spans="1:3">
      <c r="A8" s="3" t="s">
        <v>557</v>
      </c>
    </row>
    <row r="9" spans="1:3">
      <c r="A9" s="4" t="s">
        <v>560</v>
      </c>
      <c r="B9" s="9" t="n">
        <v>2.2</v>
      </c>
      <c r="C9" s="9" t="n">
        <v>3.9</v>
      </c>
    </row>
    <row r="10" spans="1:3">
      <c r="A10" s="4" t="s">
        <v>558</v>
      </c>
      <c r="B10" s="9" t="n">
        <v>8.6</v>
      </c>
      <c r="C10" s="9" t="n">
        <v>1.9</v>
      </c>
    </row>
    <row r="11" spans="1:3">
      <c r="A11" s="4" t="s">
        <v>547</v>
      </c>
      <c r="B11" s="9" t="n">
        <v>10.8</v>
      </c>
      <c r="C11" s="9" t="n">
        <v>5.8</v>
      </c>
    </row>
    <row r="12" spans="1:3">
      <c r="A12" s="4" t="s">
        <v>561</v>
      </c>
    </row>
    <row r="13" spans="1:3">
      <c r="A13" s="3" t="s">
        <v>557</v>
      </c>
    </row>
    <row r="14" spans="1:3">
      <c r="A14" s="4" t="s">
        <v>547</v>
      </c>
      <c r="B14" s="8" t="n">
        <v>0</v>
      </c>
      <c r="C14" s="7"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62</v>
      </c>
    </row>
    <row r="3" spans="1:2">
      <c r="A3" s="3" t="s">
        <v>563</v>
      </c>
    </row>
    <row r="4" spans="1:2">
      <c r="A4" s="4" t="s">
        <v>564</v>
      </c>
      <c r="B4" s="7" t="n">
        <v>16.1</v>
      </c>
    </row>
    <row r="5" spans="1:2">
      <c r="A5" s="4" t="s">
        <v>565</v>
      </c>
      <c r="B5" s="9" t="n">
        <v>8.6</v>
      </c>
    </row>
    <row r="6" spans="1:2">
      <c r="A6" s="4" t="s">
        <v>566</v>
      </c>
      <c r="B6" s="9" t="n">
        <v>-4.1</v>
      </c>
    </row>
    <row r="7" spans="1:2">
      <c r="A7" s="4" t="s">
        <v>567</v>
      </c>
      <c r="B7" s="9" t="n">
        <v>0.3</v>
      </c>
    </row>
    <row r="8" spans="1:2">
      <c r="A8" s="4" t="s">
        <v>568</v>
      </c>
      <c r="B8" s="7" t="n">
        <v>2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69</v>
      </c>
      <c r="B1" s="2" t="s">
        <v>525</v>
      </c>
      <c r="C1" s="2" t="s">
        <v>362</v>
      </c>
      <c r="D1" s="2" t="s">
        <v>526</v>
      </c>
    </row>
    <row r="2" spans="1:4">
      <c r="A2" s="3" t="s">
        <v>570</v>
      </c>
    </row>
    <row r="3" spans="1:4">
      <c r="A3" s="4" t="s">
        <v>43</v>
      </c>
      <c r="C3" s="8" t="n">
        <v>155700000</v>
      </c>
      <c r="D3" s="8" t="n">
        <v>25300000</v>
      </c>
    </row>
    <row r="4" spans="1:4">
      <c r="A4" s="4" t="s">
        <v>44</v>
      </c>
      <c r="C4" s="5" t="n">
        <v>1600000</v>
      </c>
      <c r="D4" s="5" t="n">
        <v>2200000</v>
      </c>
    </row>
    <row r="5" spans="1:4">
      <c r="A5" s="4" t="s">
        <v>571</v>
      </c>
      <c r="C5" s="5" t="n">
        <v>157300000</v>
      </c>
      <c r="D5" s="5" t="n">
        <v>27500000</v>
      </c>
    </row>
    <row r="6" spans="1:4">
      <c r="A6" s="4" t="s">
        <v>480</v>
      </c>
      <c r="C6" s="5" t="n">
        <v>6300000</v>
      </c>
      <c r="D6" s="5" t="n">
        <v>6300000</v>
      </c>
    </row>
    <row r="7" spans="1:4">
      <c r="A7" s="4" t="s">
        <v>572</v>
      </c>
      <c r="C7" s="5" t="n">
        <v>3247900000</v>
      </c>
      <c r="D7" s="5" t="n">
        <v>3230500000</v>
      </c>
    </row>
    <row r="8" spans="1:4">
      <c r="A8" s="4" t="s">
        <v>573</v>
      </c>
      <c r="C8" s="8" t="n">
        <v>3405200000</v>
      </c>
      <c r="D8" s="8" t="n">
        <v>3258000000</v>
      </c>
    </row>
    <row r="9" spans="1:4">
      <c r="A9" s="4" t="s">
        <v>574</v>
      </c>
      <c r="B9" s="4" t="s">
        <v>575</v>
      </c>
      <c r="C9" s="4" t="s">
        <v>575</v>
      </c>
      <c r="D9" s="4" t="s">
        <v>576</v>
      </c>
    </row>
    <row r="10" spans="1:4">
      <c r="A10" s="4" t="s">
        <v>577</v>
      </c>
      <c r="B10" s="4" t="s">
        <v>578</v>
      </c>
      <c r="C10" s="4" t="s">
        <v>578</v>
      </c>
      <c r="D10" s="4" t="s">
        <v>578</v>
      </c>
    </row>
    <row r="11" spans="1:4">
      <c r="A11" s="4" t="s">
        <v>579</v>
      </c>
      <c r="C11" s="8" t="n">
        <v>28100000</v>
      </c>
      <c r="D11" s="8" t="n">
        <v>29500000</v>
      </c>
    </row>
    <row r="12" spans="1:4">
      <c r="A12" s="4" t="s">
        <v>580</v>
      </c>
    </row>
    <row r="13" spans="1:4">
      <c r="A13" s="3" t="s">
        <v>570</v>
      </c>
    </row>
    <row r="14" spans="1:4">
      <c r="A14" s="4" t="s">
        <v>43</v>
      </c>
      <c r="C14" s="5" t="n">
        <v>64300000</v>
      </c>
      <c r="D14" s="5" t="n">
        <v>23200000</v>
      </c>
    </row>
    <row r="15" spans="1:4">
      <c r="A15" s="4" t="s">
        <v>581</v>
      </c>
    </row>
    <row r="16" spans="1:4">
      <c r="A16" s="3" t="s">
        <v>570</v>
      </c>
    </row>
    <row r="17" spans="1:4">
      <c r="A17" s="4" t="s">
        <v>43</v>
      </c>
      <c r="D17" s="5" t="n">
        <v>2100000</v>
      </c>
    </row>
    <row r="18" spans="1:4">
      <c r="A18" s="4" t="s">
        <v>535</v>
      </c>
    </row>
    <row r="19" spans="1:4">
      <c r="A19" s="3" t="s">
        <v>570</v>
      </c>
    </row>
    <row r="20" spans="1:4">
      <c r="A20" s="4" t="s">
        <v>582</v>
      </c>
      <c r="B20" s="13" t="n">
        <v>74.40000000000001</v>
      </c>
      <c r="C20" s="8" t="n">
        <v>91400000</v>
      </c>
      <c r="D20" s="5" t="n">
        <v>0</v>
      </c>
    </row>
    <row r="21" spans="1:4">
      <c r="A21" s="4" t="s">
        <v>583</v>
      </c>
    </row>
    <row r="22" spans="1:4">
      <c r="A22" s="3" t="s">
        <v>570</v>
      </c>
    </row>
    <row r="23" spans="1:4">
      <c r="A23" s="4" t="s">
        <v>584</v>
      </c>
      <c r="B23" s="4" t="s">
        <v>585</v>
      </c>
      <c r="C23" s="4" t="s">
        <v>585</v>
      </c>
    </row>
    <row r="24" spans="1:4">
      <c r="A24" s="4" t="s">
        <v>586</v>
      </c>
      <c r="C24" s="8" t="n">
        <v>423700000</v>
      </c>
      <c r="D24" s="5" t="n">
        <v>423600000</v>
      </c>
    </row>
    <row r="25" spans="1:4">
      <c r="A25" s="4" t="s">
        <v>587</v>
      </c>
    </row>
    <row r="26" spans="1:4">
      <c r="A26" s="3" t="s">
        <v>570</v>
      </c>
    </row>
    <row r="27" spans="1:4">
      <c r="A27" s="4" t="s">
        <v>584</v>
      </c>
      <c r="B27" s="4" t="s">
        <v>588</v>
      </c>
      <c r="C27" s="4" t="s">
        <v>588</v>
      </c>
    </row>
    <row r="28" spans="1:4">
      <c r="A28" s="4" t="s">
        <v>586</v>
      </c>
      <c r="C28" s="8" t="n">
        <v>420600000</v>
      </c>
      <c r="D28" s="5" t="n">
        <v>420400000</v>
      </c>
    </row>
    <row r="29" spans="1:4">
      <c r="A29" s="4" t="s">
        <v>589</v>
      </c>
    </row>
    <row r="30" spans="1:4">
      <c r="A30" s="3" t="s">
        <v>570</v>
      </c>
    </row>
    <row r="31" spans="1:4">
      <c r="A31" s="4" t="s">
        <v>584</v>
      </c>
      <c r="B31" s="4" t="s">
        <v>590</v>
      </c>
      <c r="C31" s="4" t="s">
        <v>590</v>
      </c>
    </row>
    <row r="32" spans="1:4">
      <c r="A32" s="4" t="s">
        <v>586</v>
      </c>
      <c r="C32" s="8" t="n">
        <v>420600000</v>
      </c>
      <c r="D32" s="5" t="n">
        <v>420400000</v>
      </c>
    </row>
    <row r="33" spans="1:4">
      <c r="A33" s="4" t="s">
        <v>591</v>
      </c>
    </row>
    <row r="34" spans="1:4">
      <c r="A34" s="3" t="s">
        <v>570</v>
      </c>
    </row>
    <row r="35" spans="1:4">
      <c r="A35" s="4" t="s">
        <v>584</v>
      </c>
      <c r="B35" s="4" t="s">
        <v>592</v>
      </c>
      <c r="C35" s="4" t="s">
        <v>592</v>
      </c>
    </row>
    <row r="36" spans="1:4">
      <c r="A36" s="4" t="s">
        <v>586</v>
      </c>
      <c r="C36" s="8" t="n">
        <v>488700000</v>
      </c>
      <c r="D36" s="5" t="n">
        <v>474300000</v>
      </c>
    </row>
    <row r="37" spans="1:4">
      <c r="A37" s="4" t="s">
        <v>593</v>
      </c>
    </row>
    <row r="38" spans="1:4">
      <c r="A38" s="3" t="s">
        <v>570</v>
      </c>
    </row>
    <row r="39" spans="1:4">
      <c r="A39" s="4" t="s">
        <v>584</v>
      </c>
      <c r="B39" s="4" t="s">
        <v>594</v>
      </c>
      <c r="C39" s="4" t="s">
        <v>594</v>
      </c>
    </row>
    <row r="40" spans="1:4">
      <c r="A40" s="4" t="s">
        <v>586</v>
      </c>
      <c r="C40" s="8" t="n">
        <v>420900000</v>
      </c>
      <c r="D40" s="5" t="n">
        <v>420700000</v>
      </c>
    </row>
    <row r="41" spans="1:4">
      <c r="A41" s="4" t="s">
        <v>595</v>
      </c>
    </row>
    <row r="42" spans="1:4">
      <c r="A42" s="3" t="s">
        <v>570</v>
      </c>
    </row>
    <row r="43" spans="1:4">
      <c r="A43" s="4" t="s">
        <v>584</v>
      </c>
      <c r="B43" s="4" t="s">
        <v>596</v>
      </c>
      <c r="C43" s="4" t="s">
        <v>596</v>
      </c>
    </row>
    <row r="44" spans="1:4">
      <c r="A44" s="4" t="s">
        <v>586</v>
      </c>
      <c r="C44" s="8" t="n">
        <v>396700000</v>
      </c>
      <c r="D44" s="5" t="n">
        <v>396700000</v>
      </c>
    </row>
    <row r="45" spans="1:4">
      <c r="A45" s="4" t="s">
        <v>597</v>
      </c>
    </row>
    <row r="46" spans="1:4">
      <c r="A46" s="3" t="s">
        <v>570</v>
      </c>
    </row>
    <row r="47" spans="1:4">
      <c r="A47" s="4" t="s">
        <v>584</v>
      </c>
      <c r="B47" s="4" t="s">
        <v>598</v>
      </c>
      <c r="C47" s="4" t="s">
        <v>598</v>
      </c>
    </row>
    <row r="48" spans="1:4">
      <c r="A48" s="4" t="s">
        <v>586</v>
      </c>
      <c r="C48" s="8" t="n">
        <v>445400000</v>
      </c>
      <c r="D48" s="5" t="n">
        <v>445400000</v>
      </c>
    </row>
    <row r="49" spans="1:4">
      <c r="A49" s="4" t="s">
        <v>599</v>
      </c>
    </row>
    <row r="50" spans="1:4">
      <c r="A50" s="3" t="s">
        <v>570</v>
      </c>
    </row>
    <row r="51" spans="1:4">
      <c r="A51" s="4" t="s">
        <v>600</v>
      </c>
      <c r="C51" s="8" t="n">
        <v>225000000</v>
      </c>
      <c r="D51" s="8" t="n">
        <v>222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1</v>
      </c>
      <c r="B1" s="2" t="s">
        <v>2</v>
      </c>
      <c r="C1" s="2" t="s">
        <v>25</v>
      </c>
    </row>
    <row r="2" spans="1:3">
      <c r="A2" s="3" t="s">
        <v>602</v>
      </c>
    </row>
    <row r="3" spans="1:3">
      <c r="A3" s="4" t="s">
        <v>603</v>
      </c>
      <c r="B3" s="7" t="n">
        <v>155.7</v>
      </c>
      <c r="C3" s="7" t="n">
        <v>23.2</v>
      </c>
    </row>
    <row r="4" spans="1:3">
      <c r="A4" s="4" t="s">
        <v>604</v>
      </c>
      <c r="B4" s="9" t="n">
        <v>942.3</v>
      </c>
      <c r="C4" s="9" t="n">
        <v>1108.6</v>
      </c>
    </row>
    <row r="5" spans="1:3">
      <c r="A5" s="4" t="s">
        <v>605</v>
      </c>
      <c r="B5" s="5" t="n">
        <v>1098</v>
      </c>
      <c r="C5" s="7" t="n">
        <v>1131.8</v>
      </c>
    </row>
    <row r="6" spans="1:3">
      <c r="A6" s="4" t="s">
        <v>606</v>
      </c>
    </row>
    <row r="7" spans="1:3">
      <c r="A7" s="3" t="s">
        <v>602</v>
      </c>
    </row>
    <row r="8" spans="1:3">
      <c r="A8" s="4" t="s">
        <v>605</v>
      </c>
      <c r="B8" s="7" t="n">
        <v>8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1"/>
    <col customWidth="1" max="6" min="6" width="21"/>
  </cols>
  <sheetData>
    <row r="1" spans="1:6">
      <c r="A1" s="1" t="s">
        <v>607</v>
      </c>
      <c r="B1" s="2" t="s">
        <v>1</v>
      </c>
    </row>
    <row r="2" spans="1:6">
      <c r="B2" s="2" t="s">
        <v>608</v>
      </c>
      <c r="C2" s="2" t="s">
        <v>111</v>
      </c>
      <c r="D2" s="2" t="s">
        <v>609</v>
      </c>
      <c r="E2" s="2" t="s">
        <v>610</v>
      </c>
      <c r="F2" s="2" t="s">
        <v>611</v>
      </c>
    </row>
    <row r="3" spans="1:6">
      <c r="A3" s="3" t="s">
        <v>612</v>
      </c>
    </row>
    <row r="4" spans="1:6">
      <c r="A4" s="4" t="s">
        <v>613</v>
      </c>
      <c r="B4" s="7" t="n">
        <v>9.9</v>
      </c>
      <c r="C4" s="7" t="n">
        <v>9.6</v>
      </c>
    </row>
    <row r="5" spans="1:6">
      <c r="A5" s="4" t="s">
        <v>591</v>
      </c>
    </row>
    <row r="6" spans="1:6">
      <c r="A6" s="3" t="s">
        <v>612</v>
      </c>
    </row>
    <row r="7" spans="1:6">
      <c r="A7" s="4" t="s">
        <v>584</v>
      </c>
      <c r="B7" s="4" t="s">
        <v>592</v>
      </c>
    </row>
    <row r="8" spans="1:6">
      <c r="A8" s="4" t="s">
        <v>614</v>
      </c>
    </row>
    <row r="9" spans="1:6">
      <c r="A9" s="3" t="s">
        <v>612</v>
      </c>
    </row>
    <row r="10" spans="1:6">
      <c r="A10" s="4" t="s">
        <v>615</v>
      </c>
      <c r="E10" s="12" t="n">
        <v>270000000</v>
      </c>
    </row>
    <row r="11" spans="1:6">
      <c r="A11" s="4" t="s">
        <v>616</v>
      </c>
      <c r="B11" s="7" t="n">
        <v>3.5</v>
      </c>
    </row>
    <row r="12" spans="1:6">
      <c r="A12" s="4" t="s">
        <v>617</v>
      </c>
      <c r="B12" s="7" t="n">
        <v>2.2</v>
      </c>
    </row>
    <row r="13" spans="1:6">
      <c r="A13" s="4" t="s">
        <v>618</v>
      </c>
    </row>
    <row r="14" spans="1:6">
      <c r="A14" s="3" t="s">
        <v>612</v>
      </c>
    </row>
    <row r="15" spans="1:6">
      <c r="A15" s="4" t="s">
        <v>619</v>
      </c>
      <c r="B15" s="4" t="s">
        <v>620</v>
      </c>
    </row>
    <row r="16" spans="1:6">
      <c r="A16" s="4" t="s">
        <v>613</v>
      </c>
      <c r="B16" s="7" t="n">
        <v>-1.1</v>
      </c>
      <c r="C16" s="7" t="n">
        <v>2.9</v>
      </c>
    </row>
    <row r="17" spans="1:6">
      <c r="A17" s="4" t="s">
        <v>621</v>
      </c>
      <c r="B17" s="7" t="n">
        <v>-0.3</v>
      </c>
    </row>
    <row r="18" spans="1:6">
      <c r="A18" s="4" t="s">
        <v>622</v>
      </c>
    </row>
    <row r="19" spans="1:6">
      <c r="A19" s="3" t="s">
        <v>612</v>
      </c>
    </row>
    <row r="20" spans="1:6">
      <c r="A20" s="4" t="s">
        <v>619</v>
      </c>
      <c r="B20" s="4" t="s">
        <v>620</v>
      </c>
    </row>
    <row r="21" spans="1:6">
      <c r="A21" s="4" t="s">
        <v>623</v>
      </c>
    </row>
    <row r="22" spans="1:6">
      <c r="A22" s="3" t="s">
        <v>612</v>
      </c>
    </row>
    <row r="23" spans="1:6">
      <c r="A23" s="4" t="s">
        <v>624</v>
      </c>
      <c r="B23" s="5" t="n">
        <v>0</v>
      </c>
      <c r="D23" s="5" t="n">
        <v>0</v>
      </c>
    </row>
    <row r="24" spans="1:6">
      <c r="A24" s="4" t="s">
        <v>625</v>
      </c>
    </row>
    <row r="25" spans="1:6">
      <c r="A25" s="3" t="s">
        <v>612</v>
      </c>
    </row>
    <row r="26" spans="1:6">
      <c r="A26" s="4" t="s">
        <v>626</v>
      </c>
      <c r="E26" s="12" t="n">
        <v>400000000</v>
      </c>
    </row>
    <row r="27" spans="1:6">
      <c r="A27" s="4" t="s">
        <v>584</v>
      </c>
      <c r="E27" s="4" t="s">
        <v>592</v>
      </c>
    </row>
    <row r="28" spans="1:6">
      <c r="A28" s="4" t="s">
        <v>627</v>
      </c>
    </row>
    <row r="29" spans="1:6">
      <c r="A29" s="3" t="s">
        <v>612</v>
      </c>
    </row>
    <row r="30" spans="1:6">
      <c r="A30" s="4" t="s">
        <v>628</v>
      </c>
      <c r="B30" s="7" t="n">
        <v>42.1</v>
      </c>
    </row>
    <row r="31" spans="1:6">
      <c r="A31" s="4" t="s">
        <v>629</v>
      </c>
      <c r="B31" s="9" t="n">
        <v>27.9</v>
      </c>
    </row>
    <row r="32" spans="1:6">
      <c r="A32" s="4" t="s">
        <v>630</v>
      </c>
    </row>
    <row r="33" spans="1:6">
      <c r="A33" s="3" t="s">
        <v>612</v>
      </c>
    </row>
    <row r="34" spans="1:6">
      <c r="A34" s="4" t="s">
        <v>631</v>
      </c>
      <c r="F34" s="8" t="n">
        <v>425</v>
      </c>
    </row>
    <row r="35" spans="1:6">
      <c r="A35" s="4" t="s">
        <v>632</v>
      </c>
    </row>
    <row r="36" spans="1:6">
      <c r="A36" s="3" t="s">
        <v>612</v>
      </c>
    </row>
    <row r="37" spans="1:6">
      <c r="A37" s="4" t="s">
        <v>628</v>
      </c>
      <c r="B37" s="9" t="n">
        <v>61.9</v>
      </c>
    </row>
    <row r="38" spans="1:6">
      <c r="A38" s="4" t="s">
        <v>633</v>
      </c>
      <c r="B38" s="9" t="n">
        <v>17.7</v>
      </c>
    </row>
    <row r="39" spans="1:6">
      <c r="A39" s="4" t="s">
        <v>634</v>
      </c>
      <c r="B39" s="7" t="n">
        <v>-4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5"/>
    <col customWidth="1" max="7" min="7" width="51"/>
  </cols>
  <sheetData>
    <row r="1" spans="1:7">
      <c r="A1" s="1" t="s">
        <v>128</v>
      </c>
      <c r="B1" s="2" t="s">
        <v>129</v>
      </c>
      <c r="C1" s="2" t="s">
        <v>130</v>
      </c>
      <c r="D1" s="2" t="s">
        <v>131</v>
      </c>
      <c r="E1" s="2" t="s">
        <v>132</v>
      </c>
      <c r="F1" s="2" t="s">
        <v>133</v>
      </c>
      <c r="G1" s="2" t="s">
        <v>134</v>
      </c>
    </row>
    <row r="2" spans="1:7">
      <c r="A2" s="4" t="s">
        <v>135</v>
      </c>
      <c r="B2" s="7" t="n">
        <v>609.7</v>
      </c>
      <c r="C2" s="7" t="n">
        <v>22.8</v>
      </c>
      <c r="D2" s="7" t="n">
        <v>1974.1</v>
      </c>
      <c r="E2" s="8" t="n">
        <v>1040</v>
      </c>
      <c r="F2" s="7" t="n">
        <v>-1478.1</v>
      </c>
      <c r="G2" s="7" t="n">
        <v>-949.1</v>
      </c>
    </row>
    <row r="3" spans="1:7">
      <c r="A3" s="4" t="s">
        <v>136</v>
      </c>
      <c r="B3" s="9" t="n">
        <v>-12.6</v>
      </c>
      <c r="C3" s="9" t="n">
        <v>0.2</v>
      </c>
      <c r="D3" s="9" t="n">
        <v>8.9</v>
      </c>
      <c r="F3" s="9" t="n">
        <v>-21.7</v>
      </c>
    </row>
    <row r="4" spans="1:7">
      <c r="A4" s="4" t="s">
        <v>137</v>
      </c>
      <c r="B4" s="9" t="n">
        <v>22.2</v>
      </c>
      <c r="D4" s="9" t="n">
        <v>0.5</v>
      </c>
      <c r="F4" s="9" t="n">
        <v>21.7</v>
      </c>
    </row>
    <row r="5" spans="1:7">
      <c r="A5" s="4" t="s">
        <v>138</v>
      </c>
      <c r="B5" s="9" t="n">
        <v>4.5</v>
      </c>
      <c r="G5" s="9" t="n">
        <v>4.5</v>
      </c>
    </row>
    <row r="6" spans="1:7">
      <c r="A6" s="4" t="s">
        <v>139</v>
      </c>
      <c r="B6" s="9" t="n">
        <v>55.2</v>
      </c>
      <c r="G6" s="9" t="n">
        <v>55.2</v>
      </c>
    </row>
    <row r="7" spans="1:7">
      <c r="A7" s="4" t="s">
        <v>140</v>
      </c>
      <c r="B7" s="9" t="n">
        <v>-9.6</v>
      </c>
      <c r="G7" s="9" t="n">
        <v>-9.6</v>
      </c>
    </row>
    <row r="8" spans="1:7">
      <c r="A8" s="4" t="s">
        <v>96</v>
      </c>
      <c r="B8" s="9" t="n">
        <v>-43.2</v>
      </c>
      <c r="E8" s="9" t="n">
        <v>-43.2</v>
      </c>
    </row>
    <row r="9" spans="1:7">
      <c r="A9" s="4" t="s">
        <v>141</v>
      </c>
      <c r="B9" s="9" t="n">
        <v>-31.4</v>
      </c>
      <c r="E9" s="9" t="n">
        <v>-31.4</v>
      </c>
    </row>
    <row r="10" spans="1:7">
      <c r="A10" s="4" t="s">
        <v>142</v>
      </c>
      <c r="B10" s="9" t="n">
        <v>594.8</v>
      </c>
      <c r="C10" s="5" t="n">
        <v>23</v>
      </c>
      <c r="D10" s="9" t="n">
        <v>1983.5</v>
      </c>
      <c r="E10" s="9" t="n">
        <v>965.4</v>
      </c>
      <c r="F10" s="9" t="n">
        <v>-1478.1</v>
      </c>
      <c r="G10" s="5" t="n">
        <v>-899</v>
      </c>
    </row>
    <row r="11" spans="1:7">
      <c r="A11" s="4" t="s">
        <v>143</v>
      </c>
      <c r="B11" s="9" t="n">
        <v>152.3</v>
      </c>
      <c r="C11" s="5" t="n">
        <v>23</v>
      </c>
      <c r="D11" s="9" t="n">
        <v>1939.6</v>
      </c>
      <c r="E11" s="9" t="n">
        <v>1735.2</v>
      </c>
      <c r="F11" s="9" t="n">
        <v>-2700.6</v>
      </c>
      <c r="G11" s="9" t="n">
        <v>-844.9</v>
      </c>
    </row>
    <row r="12" spans="1:7">
      <c r="A12" s="4" t="s">
        <v>136</v>
      </c>
      <c r="B12" s="9" t="n">
        <v>0.1</v>
      </c>
      <c r="C12" s="9" t="n">
        <v>0.2</v>
      </c>
      <c r="D12" s="9" t="n">
        <v>6.2</v>
      </c>
      <c r="F12" s="9" t="n">
        <v>-6.3</v>
      </c>
    </row>
    <row r="13" spans="1:7">
      <c r="A13" s="4" t="s">
        <v>137</v>
      </c>
      <c r="B13" s="9" t="n">
        <v>20.7</v>
      </c>
      <c r="F13" s="9" t="n">
        <v>20.7</v>
      </c>
    </row>
    <row r="14" spans="1:7">
      <c r="A14" s="4" t="s">
        <v>144</v>
      </c>
      <c r="B14" s="9" t="n">
        <v>-324.7</v>
      </c>
      <c r="D14" s="5" t="n">
        <v>80</v>
      </c>
      <c r="F14" s="9" t="n">
        <v>-404.7</v>
      </c>
    </row>
    <row r="15" spans="1:7">
      <c r="A15" s="4" t="s">
        <v>138</v>
      </c>
      <c r="B15" s="9" t="n">
        <v>0.6</v>
      </c>
      <c r="G15" s="9" t="n">
        <v>0.6</v>
      </c>
    </row>
    <row r="16" spans="1:7">
      <c r="A16" s="4" t="s">
        <v>139</v>
      </c>
      <c r="B16" s="9" t="n">
        <v>28.4</v>
      </c>
      <c r="G16" s="9" t="n">
        <v>28.4</v>
      </c>
    </row>
    <row r="17" spans="1:7">
      <c r="A17" s="4" t="s">
        <v>140</v>
      </c>
      <c r="B17" s="9" t="n">
        <v>-9.9</v>
      </c>
      <c r="G17" s="9" t="n">
        <v>-9.9</v>
      </c>
    </row>
    <row r="18" spans="1:7">
      <c r="A18" s="4" t="s">
        <v>96</v>
      </c>
      <c r="B18" s="9" t="n">
        <v>-200.6</v>
      </c>
      <c r="E18" s="9" t="n">
        <v>-200.6</v>
      </c>
    </row>
    <row r="19" spans="1:7">
      <c r="A19" s="4" t="s">
        <v>141</v>
      </c>
      <c r="B19" s="9" t="n">
        <v>-26.6</v>
      </c>
      <c r="E19" s="9" t="n">
        <v>-26.6</v>
      </c>
    </row>
    <row r="20" spans="1:7">
      <c r="A20" s="4" t="s">
        <v>145</v>
      </c>
      <c r="B20" s="7" t="n">
        <v>-364.8</v>
      </c>
      <c r="C20" s="7" t="n">
        <v>23.2</v>
      </c>
      <c r="D20" s="7" t="n">
        <v>2025.8</v>
      </c>
      <c r="E20" s="7" t="n">
        <v>1502.9</v>
      </c>
      <c r="F20" s="7" t="n">
        <v>-3090.9</v>
      </c>
      <c r="G20" s="7" t="n">
        <v>-82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5</v>
      </c>
      <c r="B1" s="2" t="s">
        <v>525</v>
      </c>
      <c r="C1" s="2" t="s">
        <v>362</v>
      </c>
      <c r="D1" s="2" t="s">
        <v>526</v>
      </c>
    </row>
    <row r="2" spans="1:4">
      <c r="A2" s="3" t="s">
        <v>636</v>
      </c>
    </row>
    <row r="3" spans="1:4">
      <c r="A3" s="4" t="s">
        <v>637</v>
      </c>
      <c r="C3" s="7" t="n">
        <v>7.9</v>
      </c>
      <c r="D3" s="7" t="n">
        <v>4.1</v>
      </c>
    </row>
    <row r="4" spans="1:4">
      <c r="A4" s="4" t="s">
        <v>638</v>
      </c>
      <c r="C4" s="9" t="n">
        <v>-10.2</v>
      </c>
      <c r="D4" s="9" t="n">
        <v>-5.7</v>
      </c>
    </row>
    <row r="5" spans="1:4">
      <c r="A5" s="4" t="s">
        <v>639</v>
      </c>
      <c r="C5" s="9" t="n">
        <v>-2.3</v>
      </c>
      <c r="D5" s="9" t="n">
        <v>-1.6</v>
      </c>
    </row>
    <row r="6" spans="1:4">
      <c r="A6" s="4" t="s">
        <v>51</v>
      </c>
      <c r="C6" s="9" t="n">
        <v>3247.9</v>
      </c>
      <c r="D6" s="9" t="n">
        <v>3230.5</v>
      </c>
    </row>
    <row r="7" spans="1:4">
      <c r="A7" s="4" t="s">
        <v>640</v>
      </c>
    </row>
    <row r="8" spans="1:4">
      <c r="A8" s="3" t="s">
        <v>636</v>
      </c>
    </row>
    <row r="9" spans="1:4">
      <c r="A9" s="4" t="s">
        <v>637</v>
      </c>
      <c r="C9" s="9" t="n">
        <v>7.9</v>
      </c>
      <c r="D9" s="9" t="n">
        <v>4.1</v>
      </c>
    </row>
    <row r="10" spans="1:4">
      <c r="A10" s="4" t="s">
        <v>638</v>
      </c>
      <c r="C10" s="9" t="n">
        <v>-10.2</v>
      </c>
      <c r="D10" s="9" t="n">
        <v>-5.7</v>
      </c>
    </row>
    <row r="11" spans="1:4">
      <c r="A11" s="4" t="s">
        <v>641</v>
      </c>
    </row>
    <row r="12" spans="1:4">
      <c r="A12" s="3" t="s">
        <v>636</v>
      </c>
    </row>
    <row r="13" spans="1:4">
      <c r="A13" s="4" t="s">
        <v>51</v>
      </c>
      <c r="B13" s="12" t="n">
        <v>400</v>
      </c>
      <c r="C13" s="9" t="n">
        <v>488.7</v>
      </c>
      <c r="D13" s="9" t="n">
        <v>474.3</v>
      </c>
    </row>
    <row r="14" spans="1:4">
      <c r="A14" s="4" t="s">
        <v>642</v>
      </c>
    </row>
    <row r="15" spans="1:4">
      <c r="A15" s="3" t="s">
        <v>636</v>
      </c>
    </row>
    <row r="16" spans="1:4">
      <c r="A16" s="4" t="s">
        <v>637</v>
      </c>
      <c r="C16" s="9" t="n">
        <v>0.7</v>
      </c>
      <c r="D16" s="9" t="n">
        <v>0.5</v>
      </c>
    </row>
    <row r="17" spans="1:4">
      <c r="A17" s="4" t="s">
        <v>638</v>
      </c>
      <c r="C17" s="5" t="n">
        <v>-1</v>
      </c>
      <c r="D17" s="9" t="n">
        <v>-2.4</v>
      </c>
    </row>
    <row r="18" spans="1:4">
      <c r="A18" s="4" t="s">
        <v>639</v>
      </c>
      <c r="C18" s="9" t="n">
        <v>-0.3</v>
      </c>
      <c r="D18" s="9" t="n">
        <v>-1.9</v>
      </c>
    </row>
    <row r="19" spans="1:4">
      <c r="A19" s="4" t="s">
        <v>643</v>
      </c>
    </row>
    <row r="20" spans="1:4">
      <c r="A20" s="3" t="s">
        <v>636</v>
      </c>
    </row>
    <row r="21" spans="1:4">
      <c r="A21" s="4" t="s">
        <v>637</v>
      </c>
      <c r="C21" s="9" t="n">
        <v>0.7</v>
      </c>
      <c r="D21" s="9" t="n">
        <v>0.5</v>
      </c>
    </row>
    <row r="22" spans="1:4">
      <c r="A22" s="4" t="s">
        <v>638</v>
      </c>
      <c r="C22" s="5" t="n">
        <v>-1</v>
      </c>
      <c r="D22" s="9" t="n">
        <v>-2.4</v>
      </c>
    </row>
    <row r="23" spans="1:4">
      <c r="A23" s="4" t="s">
        <v>644</v>
      </c>
    </row>
    <row r="24" spans="1:4">
      <c r="A24" s="3" t="s">
        <v>636</v>
      </c>
    </row>
    <row r="25" spans="1:4">
      <c r="A25" s="4" t="s">
        <v>637</v>
      </c>
      <c r="C25" s="9" t="n">
        <v>7.2</v>
      </c>
      <c r="D25" s="9" t="n">
        <v>3.6</v>
      </c>
    </row>
    <row r="26" spans="1:4">
      <c r="A26" s="4" t="s">
        <v>638</v>
      </c>
      <c r="C26" s="9" t="n">
        <v>-9.199999999999999</v>
      </c>
      <c r="D26" s="9" t="n">
        <v>-3.3</v>
      </c>
    </row>
    <row r="27" spans="1:4">
      <c r="A27" s="4" t="s">
        <v>639</v>
      </c>
      <c r="C27" s="5" t="n">
        <v>-2</v>
      </c>
      <c r="D27" s="9" t="n">
        <v>0.3</v>
      </c>
    </row>
    <row r="28" spans="1:4">
      <c r="A28" s="4" t="s">
        <v>645</v>
      </c>
    </row>
    <row r="29" spans="1:4">
      <c r="A29" s="3" t="s">
        <v>636</v>
      </c>
    </row>
    <row r="30" spans="1:4">
      <c r="A30" s="4" t="s">
        <v>637</v>
      </c>
      <c r="C30" s="9" t="n">
        <v>7.2</v>
      </c>
      <c r="D30" s="9" t="n">
        <v>3.6</v>
      </c>
    </row>
    <row r="31" spans="1:4">
      <c r="A31" s="4" t="s">
        <v>638</v>
      </c>
      <c r="C31" s="7" t="n">
        <v>-9.199999999999999</v>
      </c>
      <c r="D31" s="7" t="n">
        <v>-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7.9</v>
      </c>
      <c r="C3" s="7" t="n">
        <v>4.1</v>
      </c>
    </row>
    <row r="4" spans="1:3">
      <c r="A4" s="4" t="s">
        <v>649</v>
      </c>
    </row>
    <row r="5" spans="1:3">
      <c r="A5" s="3" t="s">
        <v>647</v>
      </c>
    </row>
    <row r="6" spans="1:3">
      <c r="A6" s="4" t="s">
        <v>648</v>
      </c>
      <c r="B6" s="9" t="n">
        <v>7.9</v>
      </c>
      <c r="C6" s="9" t="n">
        <v>4.1</v>
      </c>
    </row>
    <row r="7" spans="1:3">
      <c r="A7" s="4" t="s">
        <v>650</v>
      </c>
      <c r="B7" s="9" t="n">
        <v>-0.4</v>
      </c>
      <c r="C7" s="9" t="n">
        <v>-0.4</v>
      </c>
    </row>
    <row r="8" spans="1:3">
      <c r="A8" s="4" t="s">
        <v>651</v>
      </c>
      <c r="B8" s="7" t="n">
        <v>7.5</v>
      </c>
      <c r="C8" s="7" t="n">
        <v>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53</v>
      </c>
    </row>
    <row r="3" spans="1:3">
      <c r="A3" s="4" t="s">
        <v>648</v>
      </c>
      <c r="B3" s="7" t="n">
        <v>-10.2</v>
      </c>
      <c r="C3" s="7" t="n">
        <v>-5.7</v>
      </c>
    </row>
    <row r="4" spans="1:3">
      <c r="A4" s="4" t="s">
        <v>654</v>
      </c>
    </row>
    <row r="5" spans="1:3">
      <c r="A5" s="3" t="s">
        <v>653</v>
      </c>
    </row>
    <row r="6" spans="1:3">
      <c r="A6" s="4" t="s">
        <v>648</v>
      </c>
      <c r="B6" s="9" t="n">
        <v>-10.2</v>
      </c>
      <c r="C6" s="9" t="n">
        <v>-5.7</v>
      </c>
    </row>
    <row r="7" spans="1:3">
      <c r="A7" s="4" t="s">
        <v>650</v>
      </c>
      <c r="B7" s="9" t="n">
        <v>0.4</v>
      </c>
      <c r="C7" s="9" t="n">
        <v>0.4</v>
      </c>
    </row>
    <row r="8" spans="1:3">
      <c r="A8" s="4" t="s">
        <v>651</v>
      </c>
      <c r="B8" s="7" t="n">
        <v>-9.800000000000001</v>
      </c>
      <c r="C8" s="7" t="n">
        <v>-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9</v>
      </c>
    </row>
    <row r="3" spans="1:3">
      <c r="A3" s="3" t="s">
        <v>656</v>
      </c>
    </row>
    <row r="4" spans="1:3">
      <c r="A4" s="4" t="s">
        <v>657</v>
      </c>
      <c r="B4" s="7" t="n">
        <v>-1.7</v>
      </c>
      <c r="C4" s="7" t="n">
        <v>5.5</v>
      </c>
    </row>
    <row r="5" spans="1:3">
      <c r="A5" s="4" t="s">
        <v>658</v>
      </c>
    </row>
    <row r="6" spans="1:3">
      <c r="A6" s="3" t="s">
        <v>656</v>
      </c>
    </row>
    <row r="7" spans="1:3">
      <c r="A7" s="4" t="s">
        <v>657</v>
      </c>
      <c r="B7" s="9" t="n">
        <v>-0.6</v>
      </c>
      <c r="C7" s="9" t="n">
        <v>0.2</v>
      </c>
    </row>
    <row r="8" spans="1:3">
      <c r="A8" s="4" t="s">
        <v>659</v>
      </c>
    </row>
    <row r="9" spans="1:3">
      <c r="A9" s="3" t="s">
        <v>656</v>
      </c>
    </row>
    <row r="10" spans="1:3">
      <c r="A10" s="4" t="s">
        <v>657</v>
      </c>
      <c r="B10" s="9" t="n">
        <v>-0.6</v>
      </c>
      <c r="C10" s="9" t="n">
        <v>0.1</v>
      </c>
    </row>
    <row r="11" spans="1:3">
      <c r="A11" s="4" t="s">
        <v>660</v>
      </c>
    </row>
    <row r="12" spans="1:3">
      <c r="A12" s="3" t="s">
        <v>656</v>
      </c>
    </row>
    <row r="13" spans="1:3">
      <c r="A13" s="4" t="s">
        <v>657</v>
      </c>
      <c r="B13" s="5" t="n">
        <v>0</v>
      </c>
      <c r="C13" s="9" t="n">
        <v>0.1</v>
      </c>
    </row>
    <row r="14" spans="1:3">
      <c r="A14" s="4" t="s">
        <v>661</v>
      </c>
    </row>
    <row r="15" spans="1:3">
      <c r="A15" s="3" t="s">
        <v>656</v>
      </c>
    </row>
    <row r="16" spans="1:3">
      <c r="A16" s="4" t="s">
        <v>657</v>
      </c>
      <c r="B16" s="9" t="n">
        <v>0.1</v>
      </c>
      <c r="C16" s="9" t="n">
        <v>0.1</v>
      </c>
    </row>
    <row r="17" spans="1:3">
      <c r="A17" s="4" t="s">
        <v>662</v>
      </c>
    </row>
    <row r="18" spans="1:3">
      <c r="A18" s="3" t="s">
        <v>656</v>
      </c>
    </row>
    <row r="19" spans="1:3">
      <c r="A19" s="4" t="s">
        <v>657</v>
      </c>
      <c r="B19" s="7" t="n">
        <v>-1.2</v>
      </c>
      <c r="C19" s="7" t="n">
        <v>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64</v>
      </c>
    </row>
    <row r="3" spans="1:3">
      <c r="A3" s="4" t="s">
        <v>665</v>
      </c>
      <c r="B3" s="7" t="n">
        <v>101.6</v>
      </c>
      <c r="C3" s="7" t="n">
        <v>297.5</v>
      </c>
    </row>
    <row r="4" spans="1:3">
      <c r="A4" s="4" t="s">
        <v>666</v>
      </c>
    </row>
    <row r="5" spans="1:3">
      <c r="A5" s="3" t="s">
        <v>664</v>
      </c>
    </row>
    <row r="6" spans="1:3">
      <c r="A6" s="4" t="s">
        <v>667</v>
      </c>
      <c r="B6" s="9" t="n">
        <v>-2.3</v>
      </c>
    </row>
    <row r="7" spans="1:3">
      <c r="A7" s="4" t="s">
        <v>640</v>
      </c>
    </row>
    <row r="8" spans="1:3">
      <c r="A8" s="3" t="s">
        <v>664</v>
      </c>
    </row>
    <row r="9" spans="1:3">
      <c r="A9" s="4" t="s">
        <v>667</v>
      </c>
      <c r="C9" s="9" t="n">
        <v>-1.6</v>
      </c>
    </row>
    <row r="10" spans="1:3">
      <c r="A10" s="14" t="n">
        <v>1</v>
      </c>
    </row>
    <row r="11" spans="1:3">
      <c r="A11" s="3" t="s">
        <v>664</v>
      </c>
    </row>
    <row r="12" spans="1:3">
      <c r="A12" s="4" t="s">
        <v>665</v>
      </c>
      <c r="B12" s="9" t="n">
        <v>101.6</v>
      </c>
      <c r="C12" s="9" t="n">
        <v>297.5</v>
      </c>
    </row>
    <row r="13" spans="1:3">
      <c r="A13" s="4" t="s">
        <v>668</v>
      </c>
    </row>
    <row r="14" spans="1:3">
      <c r="A14" s="3" t="s">
        <v>664</v>
      </c>
    </row>
    <row r="15" spans="1:3">
      <c r="A15" s="4" t="s">
        <v>667</v>
      </c>
      <c r="B15" s="5" t="n">
        <v>0</v>
      </c>
    </row>
    <row r="16" spans="1:3">
      <c r="A16" s="4" t="s">
        <v>669</v>
      </c>
    </row>
    <row r="17" spans="1:3">
      <c r="A17" s="3" t="s">
        <v>664</v>
      </c>
    </row>
    <row r="18" spans="1:3">
      <c r="A18" s="4" t="s">
        <v>667</v>
      </c>
      <c r="C18" s="5" t="n">
        <v>0</v>
      </c>
    </row>
    <row r="19" spans="1:3">
      <c r="A19" s="14" t="n">
        <v>2</v>
      </c>
    </row>
    <row r="20" spans="1:3">
      <c r="A20" s="3" t="s">
        <v>664</v>
      </c>
    </row>
    <row r="21" spans="1:3">
      <c r="A21" s="4" t="s">
        <v>665</v>
      </c>
      <c r="B21" s="5" t="n">
        <v>0</v>
      </c>
      <c r="C21" s="5" t="n">
        <v>0</v>
      </c>
    </row>
    <row r="22" spans="1:3">
      <c r="A22" s="4" t="s">
        <v>670</v>
      </c>
    </row>
    <row r="23" spans="1:3">
      <c r="A23" s="3" t="s">
        <v>664</v>
      </c>
    </row>
    <row r="24" spans="1:3">
      <c r="A24" s="4" t="s">
        <v>667</v>
      </c>
      <c r="B24" s="9" t="n">
        <v>-2.3</v>
      </c>
    </row>
    <row r="25" spans="1:3">
      <c r="A25" s="4" t="s">
        <v>671</v>
      </c>
    </row>
    <row r="26" spans="1:3">
      <c r="A26" s="3" t="s">
        <v>664</v>
      </c>
    </row>
    <row r="27" spans="1:3">
      <c r="A27" s="4" t="s">
        <v>667</v>
      </c>
      <c r="C27" s="9" t="n">
        <v>-1.6</v>
      </c>
    </row>
    <row r="28" spans="1:3">
      <c r="A28" s="14" t="n">
        <v>3</v>
      </c>
    </row>
    <row r="29" spans="1:3">
      <c r="A29" s="3" t="s">
        <v>664</v>
      </c>
    </row>
    <row r="30" spans="1:3">
      <c r="A30" s="4" t="s">
        <v>665</v>
      </c>
      <c r="B30" s="5" t="n">
        <v>0</v>
      </c>
      <c r="C30" s="5" t="n">
        <v>0</v>
      </c>
    </row>
    <row r="31" spans="1:3">
      <c r="A31" s="4" t="s">
        <v>672</v>
      </c>
    </row>
    <row r="32" spans="1:3">
      <c r="A32" s="3" t="s">
        <v>664</v>
      </c>
    </row>
    <row r="33" spans="1:3">
      <c r="A33" s="4" t="s">
        <v>667</v>
      </c>
      <c r="B33" s="8" t="n">
        <v>0</v>
      </c>
    </row>
    <row r="34" spans="1:3">
      <c r="A34" s="4" t="s">
        <v>673</v>
      </c>
    </row>
    <row r="35" spans="1:3">
      <c r="A35" s="3" t="s">
        <v>664</v>
      </c>
    </row>
    <row r="36" spans="1:3">
      <c r="A36" s="4" t="s">
        <v>667</v>
      </c>
      <c r="C36"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4" t="s">
        <v>583</v>
      </c>
    </row>
    <row r="3" spans="1:3">
      <c r="A3" s="3" t="s">
        <v>664</v>
      </c>
    </row>
    <row r="4" spans="1:3">
      <c r="A4" s="4" t="s">
        <v>584</v>
      </c>
      <c r="B4" s="4" t="s">
        <v>585</v>
      </c>
    </row>
    <row r="5" spans="1:3">
      <c r="A5" s="4" t="s">
        <v>587</v>
      </c>
    </row>
    <row r="6" spans="1:3">
      <c r="A6" s="3" t="s">
        <v>664</v>
      </c>
    </row>
    <row r="7" spans="1:3">
      <c r="A7" s="4" t="s">
        <v>584</v>
      </c>
      <c r="B7" s="4" t="s">
        <v>588</v>
      </c>
    </row>
    <row r="8" spans="1:3">
      <c r="A8" s="4" t="s">
        <v>589</v>
      </c>
    </row>
    <row r="9" spans="1:3">
      <c r="A9" s="3" t="s">
        <v>664</v>
      </c>
    </row>
    <row r="10" spans="1:3">
      <c r="A10" s="4" t="s">
        <v>584</v>
      </c>
      <c r="B10" s="4" t="s">
        <v>590</v>
      </c>
    </row>
    <row r="11" spans="1:3">
      <c r="A11" s="4" t="s">
        <v>591</v>
      </c>
    </row>
    <row r="12" spans="1:3">
      <c r="A12" s="3" t="s">
        <v>664</v>
      </c>
    </row>
    <row r="13" spans="1:3">
      <c r="A13" s="4" t="s">
        <v>584</v>
      </c>
      <c r="B13" s="4" t="s">
        <v>592</v>
      </c>
    </row>
    <row r="14" spans="1:3">
      <c r="A14" s="4" t="s">
        <v>593</v>
      </c>
    </row>
    <row r="15" spans="1:3">
      <c r="A15" s="3" t="s">
        <v>664</v>
      </c>
    </row>
    <row r="16" spans="1:3">
      <c r="A16" s="4" t="s">
        <v>584</v>
      </c>
      <c r="B16" s="4" t="s">
        <v>594</v>
      </c>
    </row>
    <row r="17" spans="1:3">
      <c r="A17" s="4" t="s">
        <v>595</v>
      </c>
    </row>
    <row r="18" spans="1:3">
      <c r="A18" s="3" t="s">
        <v>664</v>
      </c>
    </row>
    <row r="19" spans="1:3">
      <c r="A19" s="4" t="s">
        <v>584</v>
      </c>
      <c r="B19" s="4" t="s">
        <v>596</v>
      </c>
    </row>
    <row r="20" spans="1:3">
      <c r="A20" s="4" t="s">
        <v>597</v>
      </c>
    </row>
    <row r="21" spans="1:3">
      <c r="A21" s="3" t="s">
        <v>664</v>
      </c>
    </row>
    <row r="22" spans="1:3">
      <c r="A22" s="4" t="s">
        <v>584</v>
      </c>
      <c r="B22" s="4" t="s">
        <v>598</v>
      </c>
    </row>
    <row r="23" spans="1:3">
      <c r="A23" s="4" t="s">
        <v>675</v>
      </c>
    </row>
    <row r="24" spans="1:3">
      <c r="A24" s="3" t="s">
        <v>664</v>
      </c>
    </row>
    <row r="25" spans="1:3">
      <c r="A25" s="4" t="s">
        <v>676</v>
      </c>
      <c r="B25" s="7" t="n">
        <v>162.3</v>
      </c>
      <c r="C25" s="7" t="n">
        <v>30.2</v>
      </c>
    </row>
    <row r="26" spans="1:3">
      <c r="A26" s="4" t="s">
        <v>677</v>
      </c>
      <c r="B26" s="9" t="n">
        <v>1.3</v>
      </c>
      <c r="C26" s="9" t="n">
        <v>3.6</v>
      </c>
    </row>
    <row r="27" spans="1:3">
      <c r="A27" s="4" t="s">
        <v>573</v>
      </c>
      <c r="B27" s="9" t="n">
        <v>3405.2</v>
      </c>
      <c r="C27" s="5" t="n">
        <v>3258</v>
      </c>
    </row>
    <row r="28" spans="1:3">
      <c r="A28" s="4" t="s">
        <v>678</v>
      </c>
    </row>
    <row r="29" spans="1:3">
      <c r="A29" s="3" t="s">
        <v>664</v>
      </c>
    </row>
    <row r="30" spans="1:3">
      <c r="A30" s="4" t="s">
        <v>679</v>
      </c>
      <c r="B30" s="9" t="n">
        <v>423.7</v>
      </c>
      <c r="C30" s="9" t="n">
        <v>423.6</v>
      </c>
    </row>
    <row r="31" spans="1:3">
      <c r="A31" s="4" t="s">
        <v>680</v>
      </c>
    </row>
    <row r="32" spans="1:3">
      <c r="A32" s="3" t="s">
        <v>664</v>
      </c>
    </row>
    <row r="33" spans="1:3">
      <c r="A33" s="4" t="s">
        <v>679</v>
      </c>
      <c r="B33" s="9" t="n">
        <v>420.6</v>
      </c>
      <c r="C33" s="9" t="n">
        <v>420.4</v>
      </c>
    </row>
    <row r="34" spans="1:3">
      <c r="A34" s="4" t="s">
        <v>681</v>
      </c>
    </row>
    <row r="35" spans="1:3">
      <c r="A35" s="3" t="s">
        <v>664</v>
      </c>
    </row>
    <row r="36" spans="1:3">
      <c r="A36" s="4" t="s">
        <v>679</v>
      </c>
      <c r="B36" s="9" t="n">
        <v>420.6</v>
      </c>
      <c r="C36" s="9" t="n">
        <v>420.4</v>
      </c>
    </row>
    <row r="37" spans="1:3">
      <c r="A37" s="4" t="s">
        <v>682</v>
      </c>
    </row>
    <row r="38" spans="1:3">
      <c r="A38" s="3" t="s">
        <v>664</v>
      </c>
    </row>
    <row r="39" spans="1:3">
      <c r="A39" s="4" t="s">
        <v>679</v>
      </c>
      <c r="B39" s="9" t="n">
        <v>488.7</v>
      </c>
      <c r="C39" s="9" t="n">
        <v>474.3</v>
      </c>
    </row>
    <row r="40" spans="1:3">
      <c r="A40" s="4" t="s">
        <v>683</v>
      </c>
    </row>
    <row r="41" spans="1:3">
      <c r="A41" s="3" t="s">
        <v>664</v>
      </c>
    </row>
    <row r="42" spans="1:3">
      <c r="A42" s="4" t="s">
        <v>679</v>
      </c>
      <c r="B42" s="9" t="n">
        <v>420.9</v>
      </c>
      <c r="C42" s="9" t="n">
        <v>420.7</v>
      </c>
    </row>
    <row r="43" spans="1:3">
      <c r="A43" s="4" t="s">
        <v>684</v>
      </c>
    </row>
    <row r="44" spans="1:3">
      <c r="A44" s="3" t="s">
        <v>664</v>
      </c>
    </row>
    <row r="45" spans="1:3">
      <c r="A45" s="4" t="s">
        <v>679</v>
      </c>
      <c r="B45" s="9" t="n">
        <v>396.7</v>
      </c>
      <c r="C45" s="9" t="n">
        <v>396.7</v>
      </c>
    </row>
    <row r="46" spans="1:3">
      <c r="A46" s="4" t="s">
        <v>685</v>
      </c>
    </row>
    <row r="47" spans="1:3">
      <c r="A47" s="3" t="s">
        <v>664</v>
      </c>
    </row>
    <row r="48" spans="1:3">
      <c r="A48" s="4" t="s">
        <v>679</v>
      </c>
      <c r="B48" s="9" t="n">
        <v>445.4</v>
      </c>
      <c r="C48" s="9" t="n">
        <v>445.4</v>
      </c>
    </row>
    <row r="49" spans="1:3">
      <c r="A49" s="4" t="s">
        <v>686</v>
      </c>
    </row>
    <row r="50" spans="1:3">
      <c r="A50" s="3" t="s">
        <v>664</v>
      </c>
    </row>
    <row r="51" spans="1:3">
      <c r="A51" s="4" t="s">
        <v>687</v>
      </c>
      <c r="B51" s="5" t="n">
        <v>225</v>
      </c>
      <c r="C51" s="9" t="n">
        <v>222.7</v>
      </c>
    </row>
    <row r="52" spans="1:3">
      <c r="A52" s="4" t="s">
        <v>688</v>
      </c>
    </row>
    <row r="53" spans="1:3">
      <c r="A53" s="3" t="s">
        <v>664</v>
      </c>
    </row>
    <row r="54" spans="1:3">
      <c r="A54" s="4" t="s">
        <v>676</v>
      </c>
      <c r="B54" s="9" t="n">
        <v>161.3</v>
      </c>
      <c r="C54" s="9" t="n">
        <v>30.4</v>
      </c>
    </row>
    <row r="55" spans="1:3">
      <c r="A55" s="4" t="s">
        <v>677</v>
      </c>
      <c r="B55" s="9" t="n">
        <v>1.4</v>
      </c>
      <c r="C55" s="9" t="n">
        <v>3.6</v>
      </c>
    </row>
    <row r="56" spans="1:3">
      <c r="A56" s="4" t="s">
        <v>573</v>
      </c>
      <c r="B56" s="5" t="n">
        <v>3618</v>
      </c>
      <c r="C56" s="9" t="n">
        <v>3596.2</v>
      </c>
    </row>
    <row r="57" spans="1:3">
      <c r="A57" s="4" t="s">
        <v>689</v>
      </c>
    </row>
    <row r="58" spans="1:3">
      <c r="A58" s="3" t="s">
        <v>664</v>
      </c>
    </row>
    <row r="59" spans="1:3">
      <c r="A59" s="4" t="s">
        <v>679</v>
      </c>
      <c r="B59" s="9" t="n">
        <v>452.7</v>
      </c>
      <c r="C59" s="9" t="n">
        <v>465.1</v>
      </c>
    </row>
    <row r="60" spans="1:3">
      <c r="A60" s="4" t="s">
        <v>690</v>
      </c>
    </row>
    <row r="61" spans="1:3">
      <c r="A61" s="3" t="s">
        <v>664</v>
      </c>
    </row>
    <row r="62" spans="1:3">
      <c r="A62" s="4" t="s">
        <v>679</v>
      </c>
      <c r="B62" s="9" t="n">
        <v>431.8</v>
      </c>
      <c r="C62" s="5" t="n">
        <v>451</v>
      </c>
    </row>
    <row r="63" spans="1:3">
      <c r="A63" s="4" t="s">
        <v>691</v>
      </c>
    </row>
    <row r="64" spans="1:3">
      <c r="A64" s="3" t="s">
        <v>664</v>
      </c>
    </row>
    <row r="65" spans="1:3">
      <c r="A65" s="4" t="s">
        <v>679</v>
      </c>
      <c r="B65" s="9" t="n">
        <v>437.9</v>
      </c>
      <c r="C65" s="9" t="n">
        <v>455.6</v>
      </c>
    </row>
    <row r="66" spans="1:3">
      <c r="A66" s="4" t="s">
        <v>692</v>
      </c>
    </row>
    <row r="67" spans="1:3">
      <c r="A67" s="3" t="s">
        <v>664</v>
      </c>
    </row>
    <row r="68" spans="1:3">
      <c r="A68" s="4" t="s">
        <v>679</v>
      </c>
      <c r="B68" s="9" t="n">
        <v>549.4</v>
      </c>
      <c r="C68" s="9" t="n">
        <v>544.4</v>
      </c>
    </row>
    <row r="69" spans="1:3">
      <c r="A69" s="4" t="s">
        <v>693</v>
      </c>
    </row>
    <row r="70" spans="1:3">
      <c r="A70" s="3" t="s">
        <v>664</v>
      </c>
    </row>
    <row r="71" spans="1:3">
      <c r="A71" s="4" t="s">
        <v>679</v>
      </c>
      <c r="B71" s="9" t="n">
        <v>434.4</v>
      </c>
      <c r="C71" s="9" t="n">
        <v>456.2</v>
      </c>
    </row>
    <row r="72" spans="1:3">
      <c r="A72" s="4" t="s">
        <v>694</v>
      </c>
    </row>
    <row r="73" spans="1:3">
      <c r="A73" s="3" t="s">
        <v>664</v>
      </c>
    </row>
    <row r="74" spans="1:3">
      <c r="A74" s="4" t="s">
        <v>679</v>
      </c>
      <c r="B74" s="9" t="n">
        <v>417.9</v>
      </c>
      <c r="C74" s="9" t="n">
        <v>439.9</v>
      </c>
    </row>
    <row r="75" spans="1:3">
      <c r="A75" s="4" t="s">
        <v>695</v>
      </c>
    </row>
    <row r="76" spans="1:3">
      <c r="A76" s="3" t="s">
        <v>664</v>
      </c>
    </row>
    <row r="77" spans="1:3">
      <c r="A77" s="4" t="s">
        <v>679</v>
      </c>
      <c r="B77" s="9" t="n">
        <v>506.2</v>
      </c>
      <c r="C77" s="9" t="n">
        <v>527.3</v>
      </c>
    </row>
    <row r="78" spans="1:3">
      <c r="A78" s="4" t="s">
        <v>696</v>
      </c>
    </row>
    <row r="79" spans="1:3">
      <c r="A79" s="3" t="s">
        <v>664</v>
      </c>
    </row>
    <row r="80" spans="1:3">
      <c r="A80" s="4" t="s">
        <v>687</v>
      </c>
      <c r="B80" s="8" t="n">
        <v>225</v>
      </c>
      <c r="C80" s="7" t="n">
        <v>22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9</v>
      </c>
    </row>
    <row r="3" spans="1:3">
      <c r="A3" s="3" t="s">
        <v>698</v>
      </c>
    </row>
    <row r="4" spans="1:3">
      <c r="A4" s="4" t="s">
        <v>699</v>
      </c>
      <c r="B4" s="8" t="n">
        <v>1</v>
      </c>
      <c r="C4" s="7" t="n">
        <v>1.7</v>
      </c>
    </row>
    <row r="5" spans="1:3">
      <c r="A5" s="4" t="s">
        <v>700</v>
      </c>
      <c r="B5" s="9" t="n">
        <v>5.5</v>
      </c>
      <c r="C5" s="9" t="n">
        <v>5.8</v>
      </c>
    </row>
    <row r="6" spans="1:3">
      <c r="A6" s="4" t="s">
        <v>701</v>
      </c>
      <c r="B6" s="9" t="n">
        <v>-9.6</v>
      </c>
      <c r="C6" s="9" t="n">
        <v>-10.1</v>
      </c>
    </row>
    <row r="7" spans="1:3">
      <c r="A7" s="4" t="s">
        <v>702</v>
      </c>
      <c r="B7" s="9" t="n">
        <v>0.9</v>
      </c>
      <c r="C7" s="9" t="n">
        <v>1.6</v>
      </c>
    </row>
    <row r="8" spans="1:3">
      <c r="A8" s="4" t="s">
        <v>703</v>
      </c>
      <c r="B8" s="9" t="n">
        <v>-2.2</v>
      </c>
      <c r="C8" s="5" t="n">
        <v>-1</v>
      </c>
    </row>
    <row r="9" spans="1:3">
      <c r="A9" s="4" t="s">
        <v>704</v>
      </c>
      <c r="B9" s="5" t="n">
        <v>0</v>
      </c>
      <c r="C9" s="9" t="n">
        <v>0.5</v>
      </c>
    </row>
    <row r="10" spans="1:3">
      <c r="A10" s="4" t="s">
        <v>705</v>
      </c>
      <c r="B10" s="9" t="n">
        <v>-2.2</v>
      </c>
      <c r="C10" s="9" t="n">
        <v>-0.5</v>
      </c>
    </row>
    <row r="11" spans="1:3">
      <c r="A11" s="4" t="s">
        <v>706</v>
      </c>
    </row>
    <row r="12" spans="1:3">
      <c r="A12" s="3" t="s">
        <v>698</v>
      </c>
    </row>
    <row r="13" spans="1:3">
      <c r="A13" s="4" t="s">
        <v>699</v>
      </c>
      <c r="B13" s="5" t="n">
        <v>0</v>
      </c>
      <c r="C13" s="5" t="n">
        <v>0</v>
      </c>
    </row>
    <row r="14" spans="1:3">
      <c r="A14" s="4" t="s">
        <v>700</v>
      </c>
      <c r="B14" s="9" t="n">
        <v>1.6</v>
      </c>
      <c r="C14" s="9" t="n">
        <v>1.8</v>
      </c>
    </row>
    <row r="15" spans="1:3">
      <c r="A15" s="4" t="s">
        <v>701</v>
      </c>
      <c r="B15" s="9" t="n">
        <v>-2.2</v>
      </c>
      <c r="C15" s="9" t="n">
        <v>-2.5</v>
      </c>
    </row>
    <row r="16" spans="1:3">
      <c r="A16" s="4" t="s">
        <v>702</v>
      </c>
      <c r="B16" s="9" t="n">
        <v>0.3</v>
      </c>
      <c r="C16" s="9" t="n">
        <v>0.2</v>
      </c>
    </row>
    <row r="17" spans="1:3">
      <c r="A17" s="4" t="s">
        <v>703</v>
      </c>
      <c r="B17" s="9" t="n">
        <v>-0.3</v>
      </c>
      <c r="C17" s="9" t="n">
        <v>-0.5</v>
      </c>
    </row>
    <row r="18" spans="1:3">
      <c r="A18" s="4" t="s">
        <v>704</v>
      </c>
      <c r="B18" s="5" t="n">
        <v>0</v>
      </c>
      <c r="C18" s="5" t="n">
        <v>0</v>
      </c>
    </row>
    <row r="19" spans="1:3">
      <c r="A19" s="4" t="s">
        <v>705</v>
      </c>
      <c r="B19" s="9" t="n">
        <v>-0.3</v>
      </c>
      <c r="C19" s="9" t="n">
        <v>-0.5</v>
      </c>
    </row>
    <row r="20" spans="1:3">
      <c r="A20" s="4" t="s">
        <v>707</v>
      </c>
    </row>
    <row r="21" spans="1:3">
      <c r="A21" s="3" t="s">
        <v>698</v>
      </c>
    </row>
    <row r="22" spans="1:3">
      <c r="A22" s="4" t="s">
        <v>699</v>
      </c>
      <c r="B22" s="5" t="n">
        <v>1</v>
      </c>
      <c r="C22" s="9" t="n">
        <v>1.7</v>
      </c>
    </row>
    <row r="23" spans="1:3">
      <c r="A23" s="4" t="s">
        <v>700</v>
      </c>
      <c r="B23" s="9" t="n">
        <v>3.9</v>
      </c>
      <c r="C23" s="5" t="n">
        <v>4</v>
      </c>
    </row>
    <row r="24" spans="1:3">
      <c r="A24" s="4" t="s">
        <v>701</v>
      </c>
      <c r="B24" s="9" t="n">
        <v>-7.4</v>
      </c>
      <c r="C24" s="9" t="n">
        <v>-7.6</v>
      </c>
    </row>
    <row r="25" spans="1:3">
      <c r="A25" s="4" t="s">
        <v>702</v>
      </c>
      <c r="B25" s="9" t="n">
        <v>0.6</v>
      </c>
      <c r="C25" s="9" t="n">
        <v>1.4</v>
      </c>
    </row>
    <row r="26" spans="1:3">
      <c r="A26" s="4" t="s">
        <v>703</v>
      </c>
      <c r="B26" s="9" t="n">
        <v>-1.9</v>
      </c>
      <c r="C26" s="9" t="n">
        <v>-0.5</v>
      </c>
    </row>
    <row r="27" spans="1:3">
      <c r="A27" s="4" t="s">
        <v>704</v>
      </c>
      <c r="B27" s="5" t="n">
        <v>0</v>
      </c>
      <c r="C27" s="9" t="n">
        <v>0.5</v>
      </c>
    </row>
    <row r="28" spans="1:3">
      <c r="A28" s="4" t="s">
        <v>705</v>
      </c>
      <c r="B28" s="9" t="n">
        <v>-1.9</v>
      </c>
      <c r="C28" s="5" t="n">
        <v>0</v>
      </c>
    </row>
    <row r="29" spans="1:3">
      <c r="A29" s="4" t="s">
        <v>708</v>
      </c>
    </row>
    <row r="30" spans="1:3">
      <c r="A30" s="3" t="s">
        <v>698</v>
      </c>
    </row>
    <row r="31" spans="1:3">
      <c r="A31" s="4" t="s">
        <v>700</v>
      </c>
      <c r="B31" s="9" t="n">
        <v>0.3</v>
      </c>
      <c r="C31" s="9" t="n">
        <v>0.5</v>
      </c>
    </row>
    <row r="32" spans="1:3">
      <c r="A32" s="4" t="s">
        <v>709</v>
      </c>
      <c r="B32" s="9" t="n">
        <v>-0.1</v>
      </c>
      <c r="C32" s="9" t="n">
        <v>-0.5</v>
      </c>
    </row>
    <row r="33" spans="1:3">
      <c r="A33" s="4" t="s">
        <v>703</v>
      </c>
      <c r="B33" s="7" t="n">
        <v>0.2</v>
      </c>
      <c r="C33" s="8"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79</v>
      </c>
    </row>
    <row r="3" spans="1:3">
      <c r="A3" s="3" t="s">
        <v>711</v>
      </c>
    </row>
    <row r="4" spans="1:3">
      <c r="A4" s="4" t="s">
        <v>712</v>
      </c>
      <c r="B4" s="7" t="n">
        <v>-2.2</v>
      </c>
      <c r="C4" s="7" t="n">
        <v>-0.5</v>
      </c>
    </row>
    <row r="5" spans="1:3">
      <c r="A5" s="4" t="s">
        <v>561</v>
      </c>
    </row>
    <row r="6" spans="1:3">
      <c r="A6" s="3" t="s">
        <v>711</v>
      </c>
    </row>
    <row r="7" spans="1:3">
      <c r="A7" s="4" t="s">
        <v>712</v>
      </c>
      <c r="C7" s="9" t="n">
        <v>-0.2</v>
      </c>
    </row>
    <row r="8" spans="1:3">
      <c r="A8" s="4" t="s">
        <v>713</v>
      </c>
    </row>
    <row r="9" spans="1:3">
      <c r="A9" s="3" t="s">
        <v>711</v>
      </c>
    </row>
    <row r="10" spans="1:3">
      <c r="A10" s="4" t="s">
        <v>712</v>
      </c>
      <c r="C10" s="9" t="n">
        <v>-0.2</v>
      </c>
    </row>
    <row r="11" spans="1:3">
      <c r="A11" s="4" t="s">
        <v>714</v>
      </c>
    </row>
    <row r="12" spans="1:3">
      <c r="A12" s="3" t="s">
        <v>711</v>
      </c>
    </row>
    <row r="13" spans="1:3">
      <c r="A13" s="4" t="s">
        <v>712</v>
      </c>
      <c r="C13" s="8"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5</v>
      </c>
      <c r="B1" s="2" t="s">
        <v>1</v>
      </c>
      <c r="D1" s="2" t="s">
        <v>155</v>
      </c>
    </row>
    <row r="2" spans="1:4">
      <c r="B2" s="2" t="s">
        <v>2</v>
      </c>
      <c r="C2" s="2" t="s">
        <v>79</v>
      </c>
      <c r="D2" s="2" t="s">
        <v>25</v>
      </c>
    </row>
    <row r="3" spans="1:4">
      <c r="A3" s="3" t="s">
        <v>240</v>
      </c>
    </row>
    <row r="4" spans="1:4">
      <c r="A4" s="4" t="s">
        <v>716</v>
      </c>
      <c r="D4" s="4" t="s">
        <v>717</v>
      </c>
    </row>
    <row r="5" spans="1:4">
      <c r="A5" s="4" t="s">
        <v>718</v>
      </c>
      <c r="D5" s="7" t="n">
        <v>41.1</v>
      </c>
    </row>
    <row r="6" spans="1:4">
      <c r="A6" s="4" t="s">
        <v>719</v>
      </c>
      <c r="B6" s="8" t="n">
        <v>290</v>
      </c>
    </row>
    <row r="7" spans="1:4">
      <c r="A7" s="4" t="s">
        <v>720</v>
      </c>
      <c r="B7" s="4" t="s">
        <v>721</v>
      </c>
      <c r="C7" s="4" t="s">
        <v>722</v>
      </c>
    </row>
    <row r="8" spans="1:4">
      <c r="A8" s="4" t="s">
        <v>398</v>
      </c>
      <c r="C8" s="7" t="n">
        <v>126.9</v>
      </c>
    </row>
    <row r="9" spans="1:4">
      <c r="A9" s="4" t="s">
        <v>723</v>
      </c>
      <c r="C9" s="7" t="n">
        <v>9.300000000000001</v>
      </c>
    </row>
    <row r="10" spans="1:4">
      <c r="A10" s="4" t="s">
        <v>724</v>
      </c>
      <c r="B10" s="4" t="s">
        <v>7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7"/>
    <col customWidth="1" max="5" min="5" width="17"/>
    <col customWidth="1" max="6" min="6" width="14"/>
    <col customWidth="1" max="7" min="7" width="14"/>
    <col customWidth="1" max="8" min="8" width="15"/>
  </cols>
  <sheetData>
    <row r="1" spans="1:8">
      <c r="A1" s="1" t="s">
        <v>726</v>
      </c>
      <c r="B1" s="2" t="s">
        <v>727</v>
      </c>
      <c r="C1" s="2" t="s">
        <v>1</v>
      </c>
    </row>
    <row r="2" spans="1:8">
      <c r="B2" s="2" t="s">
        <v>728</v>
      </c>
      <c r="C2" s="2" t="s">
        <v>2</v>
      </c>
      <c r="D2" s="2" t="s">
        <v>79</v>
      </c>
      <c r="E2" s="2" t="s">
        <v>729</v>
      </c>
      <c r="F2" s="2" t="s">
        <v>25</v>
      </c>
      <c r="G2" s="2" t="s">
        <v>730</v>
      </c>
      <c r="H2" s="2" t="s">
        <v>731</v>
      </c>
    </row>
    <row r="3" spans="1:8">
      <c r="A3" s="3" t="s">
        <v>732</v>
      </c>
    </row>
    <row r="4" spans="1:8">
      <c r="A4" s="4" t="s">
        <v>733</v>
      </c>
      <c r="C4" s="8" t="n">
        <v>324700000</v>
      </c>
    </row>
    <row r="5" spans="1:8">
      <c r="A5" s="4" t="s">
        <v>734</v>
      </c>
      <c r="C5" s="5" t="n">
        <v>69963816</v>
      </c>
      <c r="F5" s="5" t="n">
        <v>61485423</v>
      </c>
    </row>
    <row r="6" spans="1:8">
      <c r="A6" s="4" t="s">
        <v>735</v>
      </c>
    </row>
    <row r="7" spans="1:8">
      <c r="A7" s="3" t="s">
        <v>732</v>
      </c>
    </row>
    <row r="8" spans="1:8">
      <c r="A8" s="4" t="s">
        <v>736</v>
      </c>
      <c r="H8" s="8" t="n">
        <v>1500000000</v>
      </c>
    </row>
    <row r="9" spans="1:8">
      <c r="A9" s="4" t="s">
        <v>737</v>
      </c>
      <c r="D9" s="8" t="n">
        <v>1500000000</v>
      </c>
    </row>
    <row r="10" spans="1:8">
      <c r="A10" s="4" t="s">
        <v>738</v>
      </c>
      <c r="C10" s="5" t="n">
        <v>8794954</v>
      </c>
      <c r="D10" s="5" t="n">
        <v>0</v>
      </c>
    </row>
    <row r="11" spans="1:8">
      <c r="A11" s="4" t="s">
        <v>733</v>
      </c>
      <c r="C11" s="8" t="n">
        <v>404700000</v>
      </c>
    </row>
    <row r="12" spans="1:8">
      <c r="A12" s="4" t="s">
        <v>739</v>
      </c>
    </row>
    <row r="13" spans="1:8">
      <c r="A13" s="3" t="s">
        <v>732</v>
      </c>
    </row>
    <row r="14" spans="1:8">
      <c r="A14" s="4" t="s">
        <v>736</v>
      </c>
      <c r="G14" s="8" t="n">
        <v>400000000</v>
      </c>
    </row>
    <row r="15" spans="1:8">
      <c r="A15" s="4" t="s">
        <v>734</v>
      </c>
      <c r="B15" s="5" t="n">
        <v>8308692</v>
      </c>
      <c r="F15" s="5" t="n">
        <v>7089056</v>
      </c>
    </row>
    <row r="16" spans="1:8">
      <c r="A16" s="4" t="s">
        <v>740</v>
      </c>
      <c r="B16" s="10" t="n">
        <v>48.14</v>
      </c>
    </row>
    <row r="17" spans="1:8">
      <c r="A17" s="4" t="s">
        <v>741</v>
      </c>
    </row>
    <row r="18" spans="1:8">
      <c r="A18" s="3" t="s">
        <v>732</v>
      </c>
    </row>
    <row r="19" spans="1:8">
      <c r="A19" s="4" t="s">
        <v>738</v>
      </c>
      <c r="C19" s="5" t="n">
        <v>7575318</v>
      </c>
    </row>
    <row r="20" spans="1:8">
      <c r="A20" s="4" t="s">
        <v>733</v>
      </c>
      <c r="C20" s="8" t="n">
        <v>324700000</v>
      </c>
    </row>
    <row r="21" spans="1:8">
      <c r="A21" s="4" t="s">
        <v>740</v>
      </c>
      <c r="C21" s="10" t="n">
        <v>42.86</v>
      </c>
    </row>
    <row r="22" spans="1:8">
      <c r="A22" s="4" t="s">
        <v>742</v>
      </c>
    </row>
    <row r="23" spans="1:8">
      <c r="A23" s="3" t="s">
        <v>732</v>
      </c>
    </row>
    <row r="24" spans="1:8">
      <c r="A24" s="4" t="s">
        <v>737</v>
      </c>
      <c r="E24" s="8" t="n">
        <v>10000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v>
      </c>
      <c r="B1" s="2" t="s">
        <v>147</v>
      </c>
      <c r="C1" s="2" t="s">
        <v>2</v>
      </c>
      <c r="D1" s="2" t="s">
        <v>79</v>
      </c>
      <c r="E1" s="2" t="s">
        <v>148</v>
      </c>
      <c r="F1" s="2" t="s">
        <v>25</v>
      </c>
    </row>
    <row r="2" spans="1:6">
      <c r="A2" s="3" t="s">
        <v>149</v>
      </c>
    </row>
    <row r="3" spans="1:6">
      <c r="A3" s="4" t="s">
        <v>150</v>
      </c>
      <c r="B3" s="10" t="n">
        <v>0.16</v>
      </c>
      <c r="C3" s="10" t="n">
        <v>0.16</v>
      </c>
      <c r="D3" s="10" t="n">
        <v>0.16</v>
      </c>
    </row>
    <row r="4" spans="1:6">
      <c r="A4" s="4" t="s">
        <v>151</v>
      </c>
      <c r="C4" s="7" t="n">
        <v>-1502.9</v>
      </c>
      <c r="F4" s="7" t="n">
        <v>-1735.2</v>
      </c>
    </row>
    <row r="5" spans="1:6">
      <c r="A5" s="4" t="s">
        <v>152</v>
      </c>
    </row>
    <row r="6" spans="1:6">
      <c r="A6" s="4" t="s">
        <v>151</v>
      </c>
      <c r="E6" s="7" t="n">
        <v>2.7</v>
      </c>
    </row>
    <row r="7" spans="1:6">
      <c r="A7" s="4" t="s">
        <v>153</v>
      </c>
    </row>
    <row r="8" spans="1:6">
      <c r="A8" s="4" t="s">
        <v>151</v>
      </c>
      <c r="E8" s="7" t="n">
        <v>2.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147</v>
      </c>
      <c r="C1" s="2" t="s">
        <v>2</v>
      </c>
      <c r="D1" s="2" t="s">
        <v>79</v>
      </c>
    </row>
    <row r="2" spans="1:4">
      <c r="A2" s="3" t="s">
        <v>246</v>
      </c>
    </row>
    <row r="3" spans="1:4">
      <c r="A3" s="4" t="s">
        <v>744</v>
      </c>
      <c r="B3" s="10" t="n">
        <v>0.16</v>
      </c>
      <c r="C3" s="10" t="n">
        <v>0.16</v>
      </c>
      <c r="D3" s="10" t="n">
        <v>0.16</v>
      </c>
    </row>
    <row r="4" spans="1:4">
      <c r="A4" s="4" t="s">
        <v>745</v>
      </c>
      <c r="B4" s="7" t="n">
        <v>2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79</v>
      </c>
    </row>
    <row r="3" spans="1:3">
      <c r="A3" s="3" t="s">
        <v>246</v>
      </c>
    </row>
    <row r="4" spans="1:3">
      <c r="A4" s="4" t="s">
        <v>747</v>
      </c>
      <c r="B4" s="7" t="n">
        <v>7.6</v>
      </c>
      <c r="C4" s="7" t="n">
        <v>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48</v>
      </c>
      <c r="B1" s="2" t="s">
        <v>727</v>
      </c>
      <c r="D1" s="2" t="s">
        <v>1</v>
      </c>
    </row>
    <row r="2" spans="1:4">
      <c r="B2" s="2" t="s">
        <v>79</v>
      </c>
      <c r="C2" s="2" t="s">
        <v>749</v>
      </c>
      <c r="D2" s="2" t="s">
        <v>2</v>
      </c>
    </row>
    <row r="3" spans="1:4">
      <c r="A3" s="3" t="s">
        <v>750</v>
      </c>
    </row>
    <row r="4" spans="1:4">
      <c r="A4" s="4" t="s">
        <v>751</v>
      </c>
      <c r="D4" s="4" t="s">
        <v>752</v>
      </c>
    </row>
    <row r="5" spans="1:4">
      <c r="A5" s="4" t="s">
        <v>753</v>
      </c>
      <c r="D5" s="4" t="s">
        <v>754</v>
      </c>
    </row>
    <row r="6" spans="1:4">
      <c r="A6" s="4" t="s">
        <v>755</v>
      </c>
    </row>
    <row r="7" spans="1:4">
      <c r="A7" s="3" t="s">
        <v>750</v>
      </c>
    </row>
    <row r="8" spans="1:4">
      <c r="A8" s="4" t="s">
        <v>756</v>
      </c>
      <c r="B8" s="4" t="s">
        <v>754</v>
      </c>
    </row>
    <row r="9" spans="1:4">
      <c r="A9" s="4" t="s">
        <v>757</v>
      </c>
      <c r="B9" s="4" t="s">
        <v>758</v>
      </c>
    </row>
    <row r="10" spans="1:4">
      <c r="A10" s="4" t="s">
        <v>759</v>
      </c>
      <c r="B10" s="4" t="s">
        <v>760</v>
      </c>
    </row>
    <row r="11" spans="1:4">
      <c r="A11" s="4" t="s">
        <v>761</v>
      </c>
      <c r="B11" s="4" t="s">
        <v>760</v>
      </c>
    </row>
    <row r="12" spans="1:4">
      <c r="A12" s="4" t="s">
        <v>762</v>
      </c>
    </row>
    <row r="13" spans="1:4">
      <c r="A13" s="3" t="s">
        <v>750</v>
      </c>
    </row>
    <row r="14" spans="1:4">
      <c r="A14" s="4" t="s">
        <v>763</v>
      </c>
      <c r="B14" s="4" t="s">
        <v>764</v>
      </c>
    </row>
    <row r="15" spans="1:4">
      <c r="A15" s="4" t="s">
        <v>765</v>
      </c>
    </row>
    <row r="16" spans="1:4">
      <c r="A16" s="3" t="s">
        <v>750</v>
      </c>
    </row>
    <row r="17" spans="1:4">
      <c r="A17" s="4" t="s">
        <v>763</v>
      </c>
      <c r="B17" s="4" t="s">
        <v>766</v>
      </c>
    </row>
    <row r="18" spans="1:4">
      <c r="A18" s="4" t="s">
        <v>767</v>
      </c>
    </row>
    <row r="19" spans="1:4">
      <c r="A19" s="3" t="s">
        <v>750</v>
      </c>
    </row>
    <row r="20" spans="1:4">
      <c r="A20" s="4" t="s">
        <v>756</v>
      </c>
      <c r="C20" s="4" t="s">
        <v>754</v>
      </c>
    </row>
    <row r="21" spans="1:4">
      <c r="A21" s="4" t="s">
        <v>763</v>
      </c>
      <c r="C21" s="4" t="s">
        <v>768</v>
      </c>
    </row>
    <row r="22" spans="1:4">
      <c r="A22" s="4" t="s">
        <v>769</v>
      </c>
      <c r="C22" s="5" t="n">
        <v>129139</v>
      </c>
    </row>
    <row r="23" spans="1:4">
      <c r="A23" s="4" t="s">
        <v>770</v>
      </c>
    </row>
    <row r="24" spans="1:4">
      <c r="A24" s="3" t="s">
        <v>750</v>
      </c>
    </row>
    <row r="25" spans="1:4">
      <c r="A25" s="4" t="s">
        <v>769</v>
      </c>
      <c r="C25" s="5" t="n">
        <v>6587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4" t="s">
        <v>773</v>
      </c>
    </row>
    <row r="4" spans="1:2">
      <c r="A4" s="3" t="s">
        <v>750</v>
      </c>
    </row>
    <row r="5" spans="1:2">
      <c r="A5" s="4" t="s">
        <v>774</v>
      </c>
      <c r="B5" s="5" t="n">
        <v>56829</v>
      </c>
    </row>
    <row r="6" spans="1:2">
      <c r="A6" s="4" t="s">
        <v>775</v>
      </c>
      <c r="B6" s="10" t="n">
        <v>43.4</v>
      </c>
    </row>
    <row r="7" spans="1:2">
      <c r="A7" s="4" t="s">
        <v>776</v>
      </c>
    </row>
    <row r="8" spans="1:2">
      <c r="A8" s="3" t="s">
        <v>750</v>
      </c>
    </row>
    <row r="9" spans="1:2">
      <c r="A9" s="4" t="s">
        <v>774</v>
      </c>
      <c r="B9" s="5" t="n">
        <v>57378</v>
      </c>
    </row>
    <row r="10" spans="1:2">
      <c r="A10" s="4" t="s">
        <v>775</v>
      </c>
      <c r="B10" s="10" t="n">
        <v>41.72</v>
      </c>
    </row>
    <row r="11" spans="1:2">
      <c r="A11" s="4" t="s">
        <v>777</v>
      </c>
    </row>
    <row r="12" spans="1:2">
      <c r="A12" s="3" t="s">
        <v>750</v>
      </c>
    </row>
    <row r="13" spans="1:2">
      <c r="A13" s="4" t="s">
        <v>774</v>
      </c>
      <c r="B13" s="5" t="n">
        <v>57378</v>
      </c>
    </row>
    <row r="14" spans="1:2">
      <c r="A14" s="4" t="s">
        <v>775</v>
      </c>
      <c r="B14" s="10" t="n">
        <v>41.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78</v>
      </c>
      <c r="B1" s="2" t="s">
        <v>1</v>
      </c>
    </row>
    <row r="2" spans="1:2">
      <c r="B2" s="2" t="s">
        <v>2</v>
      </c>
    </row>
    <row r="3" spans="1:2">
      <c r="A3" s="3" t="s">
        <v>750</v>
      </c>
    </row>
    <row r="4" spans="1:2">
      <c r="A4" s="4" t="s">
        <v>779</v>
      </c>
      <c r="B4" s="4" t="s">
        <v>780</v>
      </c>
    </row>
    <row r="5" spans="1:2">
      <c r="A5" s="4" t="s">
        <v>781</v>
      </c>
      <c r="B5" s="4" t="s">
        <v>7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9</v>
      </c>
    </row>
    <row r="3" spans="1:3">
      <c r="A3" s="3" t="s">
        <v>784</v>
      </c>
    </row>
    <row r="4" spans="1:3">
      <c r="A4" s="4" t="s">
        <v>785</v>
      </c>
      <c r="B4" s="7" t="n">
        <v>152.3</v>
      </c>
    </row>
    <row r="5" spans="1:3">
      <c r="A5" s="4" t="s">
        <v>786</v>
      </c>
      <c r="B5" s="5" t="n">
        <v>18</v>
      </c>
      <c r="C5" s="7" t="n">
        <v>46.6</v>
      </c>
    </row>
    <row r="6" spans="1:3">
      <c r="A6" s="4" t="s">
        <v>787</v>
      </c>
      <c r="B6" s="9" t="n">
        <v>1.1</v>
      </c>
      <c r="C6" s="9" t="n">
        <v>3.5</v>
      </c>
    </row>
    <row r="7" spans="1:3">
      <c r="A7" s="4" t="s">
        <v>119</v>
      </c>
      <c r="B7" s="9" t="n">
        <v>19.1</v>
      </c>
      <c r="C7" s="9" t="n">
        <v>50.1</v>
      </c>
    </row>
    <row r="8" spans="1:3">
      <c r="A8" s="4" t="s">
        <v>788</v>
      </c>
      <c r="B8" s="9" t="n">
        <v>-364.8</v>
      </c>
    </row>
    <row r="9" spans="1:3">
      <c r="A9" s="4" t="s">
        <v>789</v>
      </c>
    </row>
    <row r="10" spans="1:3">
      <c r="A10" s="3" t="s">
        <v>784</v>
      </c>
    </row>
    <row r="11" spans="1:3">
      <c r="A11" s="4" t="s">
        <v>785</v>
      </c>
      <c r="B11" s="9" t="n">
        <v>-103.4</v>
      </c>
      <c r="C11" s="9" t="n">
        <v>-276.7</v>
      </c>
    </row>
    <row r="12" spans="1:3">
      <c r="A12" s="4" t="s">
        <v>786</v>
      </c>
      <c r="B12" s="5" t="n">
        <v>0</v>
      </c>
      <c r="C12" s="9" t="n">
        <v>2.8</v>
      </c>
    </row>
    <row r="13" spans="1:3">
      <c r="A13" s="4" t="s">
        <v>787</v>
      </c>
      <c r="B13" s="9" t="n">
        <v>0.6</v>
      </c>
      <c r="C13" s="9" t="n">
        <v>1.7</v>
      </c>
    </row>
    <row r="14" spans="1:3">
      <c r="A14" s="4" t="s">
        <v>119</v>
      </c>
      <c r="B14" s="9" t="n">
        <v>0.6</v>
      </c>
      <c r="C14" s="9" t="n">
        <v>4.5</v>
      </c>
    </row>
    <row r="15" spans="1:3">
      <c r="A15" s="4" t="s">
        <v>788</v>
      </c>
      <c r="B15" s="9" t="n">
        <v>-102.8</v>
      </c>
      <c r="C15" s="9" t="n">
        <v>-272.2</v>
      </c>
    </row>
    <row r="16" spans="1:3">
      <c r="A16" s="4" t="s">
        <v>790</v>
      </c>
    </row>
    <row r="17" spans="1:3">
      <c r="A17" s="3" t="s">
        <v>784</v>
      </c>
    </row>
    <row r="18" spans="1:3">
      <c r="A18" s="4" t="s">
        <v>785</v>
      </c>
      <c r="B18" s="9" t="n">
        <v>-694.4</v>
      </c>
      <c r="C18" s="9" t="n">
        <v>-701.9</v>
      </c>
    </row>
    <row r="19" spans="1:3">
      <c r="A19" s="4" t="s">
        <v>786</v>
      </c>
      <c r="B19" s="9" t="n">
        <v>28.4</v>
      </c>
      <c r="C19" s="9" t="n">
        <v>55.2</v>
      </c>
    </row>
    <row r="20" spans="1:3">
      <c r="A20" s="4" t="s">
        <v>787</v>
      </c>
      <c r="B20" s="5" t="n">
        <v>0</v>
      </c>
      <c r="C20" s="5" t="n">
        <v>0</v>
      </c>
    </row>
    <row r="21" spans="1:3">
      <c r="A21" s="4" t="s">
        <v>119</v>
      </c>
      <c r="B21" s="9" t="n">
        <v>28.4</v>
      </c>
      <c r="C21" s="9" t="n">
        <v>55.2</v>
      </c>
    </row>
    <row r="22" spans="1:3">
      <c r="A22" s="4" t="s">
        <v>788</v>
      </c>
      <c r="B22" s="5" t="n">
        <v>-666</v>
      </c>
      <c r="C22" s="9" t="n">
        <v>-646.7</v>
      </c>
    </row>
    <row r="23" spans="1:3">
      <c r="A23" s="4" t="s">
        <v>791</v>
      </c>
    </row>
    <row r="24" spans="1:3">
      <c r="A24" s="3" t="s">
        <v>784</v>
      </c>
    </row>
    <row r="25" spans="1:3">
      <c r="A25" s="4" t="s">
        <v>792</v>
      </c>
      <c r="B25" s="9" t="n">
        <v>-16.5</v>
      </c>
      <c r="C25" s="9" t="n">
        <v>11.3</v>
      </c>
    </row>
    <row r="26" spans="1:3">
      <c r="A26" s="4" t="s">
        <v>793</v>
      </c>
    </row>
    <row r="27" spans="1:3">
      <c r="A27" s="3" t="s">
        <v>784</v>
      </c>
    </row>
    <row r="28" spans="1:3">
      <c r="A28" s="4" t="s">
        <v>785</v>
      </c>
      <c r="B28" s="9" t="n">
        <v>-46.8</v>
      </c>
      <c r="C28" s="5" t="n">
        <v>21</v>
      </c>
    </row>
    <row r="29" spans="1:3">
      <c r="A29" s="4" t="s">
        <v>786</v>
      </c>
      <c r="B29" s="9" t="n">
        <v>-10.7</v>
      </c>
      <c r="C29" s="9" t="n">
        <v>-4.9</v>
      </c>
    </row>
    <row r="30" spans="1:3">
      <c r="A30" s="4" t="s">
        <v>787</v>
      </c>
      <c r="B30" s="5" t="n">
        <v>0</v>
      </c>
      <c r="C30" s="5" t="n">
        <v>0</v>
      </c>
    </row>
    <row r="31" spans="1:3">
      <c r="A31" s="4" t="s">
        <v>119</v>
      </c>
      <c r="B31" s="9" t="n">
        <v>-10.7</v>
      </c>
      <c r="C31" s="9" t="n">
        <v>-4.9</v>
      </c>
    </row>
    <row r="32" spans="1:3">
      <c r="A32" s="4" t="s">
        <v>788</v>
      </c>
      <c r="B32" s="9" t="n">
        <v>-57.5</v>
      </c>
      <c r="C32" s="9" t="n">
        <v>16.1</v>
      </c>
    </row>
    <row r="33" spans="1:3">
      <c r="A33" s="4" t="s">
        <v>794</v>
      </c>
    </row>
    <row r="34" spans="1:3">
      <c r="A34" s="3" t="s">
        <v>784</v>
      </c>
    </row>
    <row r="35" spans="1:3">
      <c r="A35" s="4" t="s">
        <v>785</v>
      </c>
      <c r="B35" s="9" t="n">
        <v>-0.3</v>
      </c>
      <c r="C35" s="9" t="n">
        <v>8.5</v>
      </c>
    </row>
    <row r="36" spans="1:3">
      <c r="A36" s="4" t="s">
        <v>786</v>
      </c>
      <c r="B36" s="9" t="n">
        <v>0.3</v>
      </c>
      <c r="C36" s="9" t="n">
        <v>-6.5</v>
      </c>
    </row>
    <row r="37" spans="1:3">
      <c r="A37" s="4" t="s">
        <v>787</v>
      </c>
      <c r="B37" s="9" t="n">
        <v>0.5</v>
      </c>
      <c r="C37" s="9" t="n">
        <v>1.8</v>
      </c>
    </row>
    <row r="38" spans="1:3">
      <c r="A38" s="4" t="s">
        <v>119</v>
      </c>
      <c r="B38" s="9" t="n">
        <v>0.8</v>
      </c>
      <c r="C38" s="9" t="n">
        <v>-4.7</v>
      </c>
    </row>
    <row r="39" spans="1:3">
      <c r="A39" s="4" t="s">
        <v>788</v>
      </c>
      <c r="B39" s="9" t="n">
        <v>0.5</v>
      </c>
      <c r="C39" s="9" t="n">
        <v>3.8</v>
      </c>
    </row>
    <row r="40" spans="1:3">
      <c r="A40" s="4" t="s">
        <v>795</v>
      </c>
    </row>
    <row r="41" spans="1:3">
      <c r="A41" s="3" t="s">
        <v>784</v>
      </c>
    </row>
    <row r="42" spans="1:3">
      <c r="A42" s="4" t="s">
        <v>785</v>
      </c>
      <c r="B42" s="9" t="n">
        <v>-844.9</v>
      </c>
      <c r="C42" s="9" t="n">
        <v>-949.1</v>
      </c>
    </row>
    <row r="43" spans="1:3">
      <c r="A43" s="4" t="s">
        <v>788</v>
      </c>
      <c r="B43" s="7" t="n">
        <v>-825.8</v>
      </c>
      <c r="C43" s="8" t="n">
        <v>-8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6</v>
      </c>
      <c r="C1" s="2" t="s">
        <v>1</v>
      </c>
    </row>
    <row r="2" spans="1:4">
      <c r="C2" s="2" t="s">
        <v>2</v>
      </c>
      <c r="D2" s="2" t="s">
        <v>79</v>
      </c>
    </row>
    <row r="3" spans="1:4">
      <c r="A3" s="3" t="s">
        <v>797</v>
      </c>
    </row>
    <row r="4" spans="1:4">
      <c r="A4" s="4" t="s">
        <v>798</v>
      </c>
      <c r="C4" s="7" t="n">
        <v>-1.1</v>
      </c>
      <c r="D4" s="7" t="n">
        <v>-3.5</v>
      </c>
    </row>
    <row r="5" spans="1:4">
      <c r="A5" s="4" t="s">
        <v>799</v>
      </c>
      <c r="B5" s="4" t="s">
        <v>83</v>
      </c>
      <c r="C5" s="5" t="n">
        <v>12</v>
      </c>
      <c r="D5" s="9" t="n">
        <v>1.8</v>
      </c>
    </row>
    <row r="6" spans="1:4">
      <c r="A6" s="4" t="s">
        <v>89</v>
      </c>
      <c r="C6" s="5" t="n">
        <v>42</v>
      </c>
      <c r="D6" s="9" t="n">
        <v>46.6</v>
      </c>
    </row>
    <row r="7" spans="1:4">
      <c r="A7" s="4" t="s">
        <v>800</v>
      </c>
      <c r="C7" s="9" t="n">
        <v>-113.5</v>
      </c>
      <c r="D7" s="9" t="n">
        <v>-82.7</v>
      </c>
    </row>
    <row r="8" spans="1:4">
      <c r="A8" s="4" t="s">
        <v>801</v>
      </c>
      <c r="C8" s="9" t="n">
        <v>321.5</v>
      </c>
      <c r="D8" s="9" t="n">
        <v>136.4</v>
      </c>
    </row>
    <row r="9" spans="1:4">
      <c r="A9" s="4" t="s">
        <v>802</v>
      </c>
      <c r="C9" s="5" t="n">
        <v>208</v>
      </c>
      <c r="D9" s="9" t="n">
        <v>53.7</v>
      </c>
    </row>
    <row r="10" spans="1:4">
      <c r="A10" s="4" t="s">
        <v>803</v>
      </c>
    </row>
    <row r="11" spans="1:4">
      <c r="A11" s="3" t="s">
        <v>797</v>
      </c>
    </row>
    <row r="12" spans="1:4">
      <c r="A12" s="4" t="s">
        <v>798</v>
      </c>
      <c r="C12" s="9" t="n">
        <v>-0.6</v>
      </c>
      <c r="D12" s="9" t="n">
        <v>-1.7</v>
      </c>
    </row>
    <row r="13" spans="1:4">
      <c r="A13" s="4" t="s">
        <v>798</v>
      </c>
    </row>
    <row r="14" spans="1:4">
      <c r="A14" s="3" t="s">
        <v>797</v>
      </c>
    </row>
    <row r="15" spans="1:4">
      <c r="A15" s="4" t="s">
        <v>798</v>
      </c>
      <c r="C15" s="9" t="n">
        <v>-1.1</v>
      </c>
      <c r="D15" s="9" t="n">
        <v>-3.5</v>
      </c>
    </row>
    <row r="16" spans="1:4">
      <c r="A16" s="4" t="s">
        <v>804</v>
      </c>
    </row>
    <row r="17" spans="1:4">
      <c r="A17" s="3" t="s">
        <v>797</v>
      </c>
    </row>
    <row r="18" spans="1:4">
      <c r="A18" s="4" t="s">
        <v>800</v>
      </c>
      <c r="C18" s="9" t="n">
        <v>0.1</v>
      </c>
      <c r="D18" s="9" t="n">
        <v>0.5</v>
      </c>
    </row>
    <row r="19" spans="1:4">
      <c r="A19" s="4" t="s">
        <v>805</v>
      </c>
    </row>
    <row r="20" spans="1:4">
      <c r="A20" s="3" t="s">
        <v>797</v>
      </c>
    </row>
    <row r="21" spans="1:4">
      <c r="A21" s="4" t="s">
        <v>800</v>
      </c>
      <c r="C21" s="9" t="n">
        <v>-0.9</v>
      </c>
      <c r="D21" s="9" t="n">
        <v>-2.8</v>
      </c>
    </row>
    <row r="22" spans="1:4">
      <c r="A22" s="4" t="s">
        <v>806</v>
      </c>
    </row>
    <row r="23" spans="1:4">
      <c r="A23" s="3" t="s">
        <v>797</v>
      </c>
    </row>
    <row r="24" spans="1:4">
      <c r="A24" s="4" t="s">
        <v>800</v>
      </c>
      <c r="C24" s="9" t="n">
        <v>-0.8</v>
      </c>
      <c r="D24" s="9" t="n">
        <v>-2.3</v>
      </c>
    </row>
    <row r="25" spans="1:4">
      <c r="A25" s="4" t="s">
        <v>801</v>
      </c>
      <c r="C25" s="9" t="n">
        <v>0.2</v>
      </c>
      <c r="D25" s="9" t="n">
        <v>0.6</v>
      </c>
    </row>
    <row r="26" spans="1:4">
      <c r="A26" s="4" t="s">
        <v>798</v>
      </c>
      <c r="C26" s="9" t="n">
        <v>-0.6</v>
      </c>
      <c r="D26" s="9" t="n">
        <v>-1.7</v>
      </c>
    </row>
    <row r="27" spans="1:4">
      <c r="A27" s="4" t="s">
        <v>807</v>
      </c>
    </row>
    <row r="28" spans="1:4">
      <c r="A28" s="3" t="s">
        <v>797</v>
      </c>
    </row>
    <row r="29" spans="1:4">
      <c r="A29" s="4" t="s">
        <v>800</v>
      </c>
      <c r="C29" s="9" t="n">
        <v>-0.6</v>
      </c>
      <c r="D29" s="9" t="n">
        <v>-3.1</v>
      </c>
    </row>
    <row r="30" spans="1:4">
      <c r="A30" s="4" t="s">
        <v>801</v>
      </c>
      <c r="C30" s="9" t="n">
        <v>0.1</v>
      </c>
      <c r="D30" s="9" t="n">
        <v>1.3</v>
      </c>
    </row>
    <row r="31" spans="1:4">
      <c r="A31" s="4" t="s">
        <v>802</v>
      </c>
      <c r="C31" s="9" t="n">
        <v>-0.5</v>
      </c>
      <c r="D31" s="9" t="n">
        <v>-1.8</v>
      </c>
    </row>
    <row r="32" spans="1:4">
      <c r="A32" s="4" t="s">
        <v>808</v>
      </c>
    </row>
    <row r="33" spans="1:4">
      <c r="A33" s="3" t="s">
        <v>797</v>
      </c>
    </row>
    <row r="34" spans="1:4">
      <c r="A34" s="4" t="s">
        <v>799</v>
      </c>
      <c r="C34" s="9" t="n">
        <v>-0.6</v>
      </c>
      <c r="D34" s="9" t="n">
        <v>0.6</v>
      </c>
    </row>
    <row r="35" spans="1:4">
      <c r="A35" s="4" t="s">
        <v>809</v>
      </c>
    </row>
    <row r="36" spans="1:4">
      <c r="A36" s="3" t="s">
        <v>797</v>
      </c>
    </row>
    <row r="37" spans="1:4">
      <c r="A37" s="4" t="s">
        <v>799</v>
      </c>
      <c r="C37" s="5" t="n">
        <v>0</v>
      </c>
      <c r="D37" s="9" t="n">
        <v>-3.8</v>
      </c>
    </row>
    <row r="38" spans="1:4">
      <c r="A38" s="4" t="s">
        <v>810</v>
      </c>
    </row>
    <row r="39" spans="1:4">
      <c r="A39" s="3" t="s">
        <v>797</v>
      </c>
    </row>
    <row r="40" spans="1:4">
      <c r="A40" s="4" t="s">
        <v>89</v>
      </c>
      <c r="C40" s="8" t="n">
        <v>0</v>
      </c>
      <c r="D40" s="7" t="n">
        <v>0.1</v>
      </c>
    </row>
    <row r="41" spans="1:4"/>
    <row r="42" spans="1:4">
      <c r="A42" s="4" t="s">
        <v>28</v>
      </c>
      <c r="B42" s="4" t="s">
        <v>107</v>
      </c>
    </row>
    <row r="43" spans="1:4">
      <c r="A43" s="4" t="s">
        <v>108</v>
      </c>
      <c r="B43" s="4" t="s">
        <v>109</v>
      </c>
    </row>
  </sheetData>
  <mergeCells count="5">
    <mergeCell ref="A1:B2"/>
    <mergeCell ref="C1:D1"/>
    <mergeCell ref="A41:C41"/>
    <mergeCell ref="B42:C42"/>
    <mergeCell ref="B43:C4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811</v>
      </c>
      <c r="C1" s="2" t="s">
        <v>1</v>
      </c>
    </row>
    <row r="2" spans="1:4">
      <c r="C2" s="2" t="s">
        <v>2</v>
      </c>
      <c r="D2" s="2" t="s">
        <v>79</v>
      </c>
    </row>
    <row r="3" spans="1:4">
      <c r="A3" s="3" t="s">
        <v>251</v>
      </c>
    </row>
    <row r="4" spans="1:4">
      <c r="A4" s="4" t="s">
        <v>812</v>
      </c>
      <c r="C4" s="7" t="n">
        <v>-11.7</v>
      </c>
      <c r="D4" s="8" t="n">
        <v>-4</v>
      </c>
    </row>
    <row r="5" spans="1:4">
      <c r="A5" s="4" t="s">
        <v>813</v>
      </c>
      <c r="C5" s="5" t="n">
        <v>-1</v>
      </c>
      <c r="D5" s="9" t="n">
        <v>-1.8</v>
      </c>
    </row>
    <row r="6" spans="1:4">
      <c r="A6" s="4" t="s">
        <v>814</v>
      </c>
      <c r="C6" s="9" t="n">
        <v>0.5</v>
      </c>
      <c r="D6" s="9" t="n">
        <v>2.3</v>
      </c>
    </row>
    <row r="7" spans="1:4">
      <c r="A7" s="4" t="s">
        <v>815</v>
      </c>
      <c r="C7" s="9" t="n">
        <v>2.5</v>
      </c>
      <c r="D7" s="9" t="n">
        <v>0.8</v>
      </c>
    </row>
    <row r="8" spans="1:4">
      <c r="A8" s="4" t="s">
        <v>816</v>
      </c>
      <c r="C8" s="9" t="n">
        <v>-2.3</v>
      </c>
      <c r="D8" s="9" t="n">
        <v>0.9</v>
      </c>
    </row>
    <row r="9" spans="1:4">
      <c r="A9" s="4" t="s">
        <v>90</v>
      </c>
      <c r="B9" s="4" t="s">
        <v>83</v>
      </c>
      <c r="C9" s="8" t="n">
        <v>-12</v>
      </c>
      <c r="D9" s="7" t="n">
        <v>-1.8</v>
      </c>
    </row>
    <row r="10" spans="1:4"/>
    <row r="11" spans="1:4">
      <c r="A11" s="4" t="s">
        <v>28</v>
      </c>
      <c r="B11" s="4" t="s">
        <v>107</v>
      </c>
    </row>
    <row r="12" spans="1:4">
      <c r="A12" s="4" t="s">
        <v>108</v>
      </c>
      <c r="B12" s="4" t="s">
        <v>109</v>
      </c>
    </row>
  </sheetData>
  <mergeCells count="5">
    <mergeCell ref="A1:B2"/>
    <mergeCell ref="C1:D1"/>
    <mergeCell ref="A10:C10"/>
    <mergeCell ref="B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79</v>
      </c>
    </row>
    <row r="3" spans="1:3">
      <c r="A3" s="3" t="s">
        <v>818</v>
      </c>
    </row>
    <row r="4" spans="1:3">
      <c r="A4" s="4" t="s">
        <v>96</v>
      </c>
      <c r="B4" s="7" t="n">
        <v>-200.6</v>
      </c>
      <c r="C4" s="7" t="n">
        <v>-43.2</v>
      </c>
    </row>
    <row r="5" spans="1:3">
      <c r="A5" s="4" t="s">
        <v>819</v>
      </c>
      <c r="B5" s="9" t="n">
        <v>-0.2</v>
      </c>
      <c r="C5" s="9" t="n">
        <v>0.1</v>
      </c>
    </row>
    <row r="6" spans="1:3">
      <c r="A6" s="4" t="s">
        <v>820</v>
      </c>
      <c r="B6" s="9" t="n">
        <v>-200.8</v>
      </c>
      <c r="C6" s="9" t="n">
        <v>-43.1</v>
      </c>
    </row>
    <row r="7" spans="1:3">
      <c r="A7" s="4" t="s">
        <v>821</v>
      </c>
      <c r="B7" s="9" t="n">
        <v>-26.3</v>
      </c>
      <c r="C7" s="5" t="n">
        <v>-31</v>
      </c>
    </row>
    <row r="8" spans="1:3">
      <c r="A8" s="4" t="s">
        <v>822</v>
      </c>
      <c r="B8" s="7" t="n">
        <v>-227.1</v>
      </c>
      <c r="C8" s="7" t="n">
        <v>-74.09999999999999</v>
      </c>
    </row>
    <row r="9" spans="1:3">
      <c r="A9" s="3" t="s">
        <v>823</v>
      </c>
    </row>
    <row r="10" spans="1:3">
      <c r="A10" s="4" t="s">
        <v>824</v>
      </c>
      <c r="B10" s="9" t="n">
        <v>165.3</v>
      </c>
      <c r="C10" s="9" t="n">
        <v>193.4</v>
      </c>
    </row>
    <row r="11" spans="1:3">
      <c r="A11" s="3" t="s">
        <v>825</v>
      </c>
    </row>
    <row r="12" spans="1:3">
      <c r="A12" s="4" t="s">
        <v>826</v>
      </c>
      <c r="B12" s="10" t="n">
        <v>0.16</v>
      </c>
      <c r="C12" s="10" t="n">
        <v>0.16</v>
      </c>
    </row>
    <row r="13" spans="1:3">
      <c r="A13" s="4" t="s">
        <v>827</v>
      </c>
      <c r="B13" s="11" t="n">
        <v>-1.37</v>
      </c>
      <c r="C13" s="11" t="n">
        <v>-0.38</v>
      </c>
    </row>
    <row r="14" spans="1:3">
      <c r="A14" s="4" t="s">
        <v>100</v>
      </c>
      <c r="B14" s="10" t="n">
        <v>-1.21</v>
      </c>
      <c r="C14" s="10" t="n">
        <v>-0.22</v>
      </c>
    </row>
    <row r="15" spans="1:3">
      <c r="A15" s="3" t="s">
        <v>818</v>
      </c>
    </row>
    <row r="16" spans="1:3">
      <c r="A16" s="4" t="s">
        <v>820</v>
      </c>
      <c r="B16" s="7" t="n">
        <v>-200.8</v>
      </c>
      <c r="C16" s="7" t="n">
        <v>-43.1</v>
      </c>
    </row>
    <row r="17" spans="1:3">
      <c r="A17" s="4" t="s">
        <v>828</v>
      </c>
      <c r="B17" s="5" t="n">
        <v>0</v>
      </c>
      <c r="C17" s="5" t="n">
        <v>0</v>
      </c>
    </row>
    <row r="18" spans="1:3">
      <c r="A18" s="4" t="s">
        <v>829</v>
      </c>
      <c r="B18" s="5" t="n">
        <v>0</v>
      </c>
      <c r="C18" s="5" t="n">
        <v>0</v>
      </c>
    </row>
    <row r="19" spans="1:3">
      <c r="A19" s="4" t="s">
        <v>830</v>
      </c>
      <c r="B19" s="7" t="n">
        <v>-200.8</v>
      </c>
      <c r="C19" s="7" t="n">
        <v>-43.1</v>
      </c>
    </row>
    <row r="20" spans="1:3">
      <c r="A20" s="3" t="s">
        <v>823</v>
      </c>
    </row>
    <row r="21" spans="1:3">
      <c r="A21" s="4" t="s">
        <v>824</v>
      </c>
      <c r="B21" s="9" t="n">
        <v>165.3</v>
      </c>
      <c r="C21" s="9" t="n">
        <v>193.4</v>
      </c>
    </row>
    <row r="22" spans="1:3">
      <c r="A22" s="4" t="s">
        <v>831</v>
      </c>
      <c r="B22" s="5" t="n">
        <v>0</v>
      </c>
      <c r="C22" s="9" t="n">
        <v>0.8</v>
      </c>
    </row>
    <row r="23" spans="1:3">
      <c r="A23" s="4" t="s">
        <v>832</v>
      </c>
      <c r="B23" s="5" t="n">
        <v>0</v>
      </c>
      <c r="C23" s="9" t="n">
        <v>0.9</v>
      </c>
    </row>
    <row r="24" spans="1:3">
      <c r="A24" s="4" t="s">
        <v>833</v>
      </c>
      <c r="B24" s="9" t="n">
        <v>165.3</v>
      </c>
      <c r="C24" s="9" t="n">
        <v>195.1</v>
      </c>
    </row>
    <row r="25" spans="1:3">
      <c r="A25" s="4" t="s">
        <v>834</v>
      </c>
      <c r="B25" s="5" t="n">
        <v>0</v>
      </c>
      <c r="C25" s="9" t="n">
        <v>0.6</v>
      </c>
    </row>
    <row r="26" spans="1:3">
      <c r="A26" s="4" t="s">
        <v>835</v>
      </c>
      <c r="B26" s="9" t="n">
        <v>165.3</v>
      </c>
      <c r="C26" s="9" t="n">
        <v>195.7</v>
      </c>
    </row>
    <row r="27" spans="1:3">
      <c r="A27" s="4" t="s">
        <v>836</v>
      </c>
      <c r="B27" s="10" t="n">
        <v>-1.21</v>
      </c>
      <c r="C27" s="10" t="n">
        <v>-0.2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4"/>
  </cols>
  <sheetData>
    <row r="1" spans="1:4">
      <c r="A1" s="1" t="s">
        <v>837</v>
      </c>
      <c r="B1" s="1" t="s">
        <v>838</v>
      </c>
      <c r="C1" s="2" t="s">
        <v>839</v>
      </c>
      <c r="D1" s="2" t="s">
        <v>28</v>
      </c>
    </row>
    <row r="2" spans="1:4">
      <c r="A2" s="4" t="s">
        <v>840</v>
      </c>
    </row>
    <row r="3" spans="1:4">
      <c r="A3" s="4" t="s">
        <v>841</v>
      </c>
      <c r="B3" s="4" t="s">
        <v>842</v>
      </c>
      <c r="C3" s="8" t="n">
        <v>-5100000</v>
      </c>
    </row>
    <row r="4" spans="1:4">
      <c r="A4" s="4" t="s">
        <v>843</v>
      </c>
    </row>
    <row r="5" spans="1:4">
      <c r="A5" s="4" t="s">
        <v>841</v>
      </c>
      <c r="B5" s="4" t="s">
        <v>842</v>
      </c>
      <c r="C5" s="8" t="n">
        <v>-5100000</v>
      </c>
    </row>
    <row r="6" spans="1:4"/>
    <row r="7" spans="1:4">
      <c r="A7" s="4" t="s">
        <v>28</v>
      </c>
      <c r="B7" s="4" t="s">
        <v>844</v>
      </c>
    </row>
  </sheetData>
  <mergeCells count="6">
    <mergeCell ref="C2:D2"/>
    <mergeCell ref="C3:D3"/>
    <mergeCell ref="C4:D4"/>
    <mergeCell ref="C5:D5"/>
    <mergeCell ref="A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4:59:12Z</dcterms:created>
  <dcterms:modified xmlns:dcterms="http://purl.org/dc/terms/" xmlns:xsi="http://www.w3.org/2001/XMLSchema-instance" xsi:type="dcterms:W3CDTF">2018-05-07T14:59:12Z</dcterms:modified>
</cp:coreProperties>
</file>